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IGNIF" sheetId="9" state="visible" r:id="rId9"/>
    <sheet xmlns:r="http://schemas.openxmlformats.org/officeDocument/2006/relationships" name="REVENUE RECOGNITION" sheetId="10" state="visible" r:id="rId10"/>
    <sheet xmlns:r="http://schemas.openxmlformats.org/officeDocument/2006/relationships" name="RESTRUCTURING RELATED EXPEN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INVESTMENT SECURITIES" sheetId="16" state="visible" r:id="rId16"/>
    <sheet xmlns:r="http://schemas.openxmlformats.org/officeDocument/2006/relationships" name="REVOLVING CREDIT FACILITY"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APITAL TRANSACTION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OPERATING BUSINESS SEGMENT AND " sheetId="23" state="visible" r:id="rId23"/>
    <sheet xmlns:r="http://schemas.openxmlformats.org/officeDocument/2006/relationships" name="FAIR VALUE" sheetId="24" state="visible" r:id="rId24"/>
    <sheet xmlns:r="http://schemas.openxmlformats.org/officeDocument/2006/relationships" name="RELATED PARTY TRANSACTIONS" sheetId="25" state="visible" r:id="rId25"/>
    <sheet xmlns:r="http://schemas.openxmlformats.org/officeDocument/2006/relationships" name="SUMMARY OF QUARTERLY OPERATIONS" sheetId="26" state="visible" r:id="rId26"/>
    <sheet xmlns:r="http://schemas.openxmlformats.org/officeDocument/2006/relationships" name="SCHEDULE II - VALUATION AND QUA" sheetId="27" state="visible" r:id="rId27"/>
    <sheet xmlns:r="http://schemas.openxmlformats.org/officeDocument/2006/relationships" name="NATURE OF OPERATIONS AND SIGN_2" sheetId="28" state="visible" r:id="rId28"/>
    <sheet xmlns:r="http://schemas.openxmlformats.org/officeDocument/2006/relationships" name="NATURE OF OPERATIONS AND SIGN_3" sheetId="29" state="visible" r:id="rId29"/>
    <sheet xmlns:r="http://schemas.openxmlformats.org/officeDocument/2006/relationships" name="REVENUE RECOGNITION (Tables)" sheetId="30" state="visible" r:id="rId30"/>
    <sheet xmlns:r="http://schemas.openxmlformats.org/officeDocument/2006/relationships" name="RESTRUCTURING RELATED EXPENSES "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ACCRUED LIABILITIES (Tables)"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CAPITAL TRANSACTIONS (Tables)" sheetId="38" state="visible" r:id="rId38"/>
    <sheet xmlns:r="http://schemas.openxmlformats.org/officeDocument/2006/relationships" name="COMMITMENTS AND CONTINGENCIES (" sheetId="39" state="visible" r:id="rId39"/>
    <sheet xmlns:r="http://schemas.openxmlformats.org/officeDocument/2006/relationships" name="OPERATING BUSINESS SEGMENT AN_2" sheetId="40" state="visible" r:id="rId40"/>
    <sheet xmlns:r="http://schemas.openxmlformats.org/officeDocument/2006/relationships" name="FAIR VALUE (Tables)" sheetId="41" state="visible" r:id="rId41"/>
    <sheet xmlns:r="http://schemas.openxmlformats.org/officeDocument/2006/relationships" name="SUMMARY OF QUARTERLY OPERATIO_2" sheetId="42" state="visible" r:id="rId42"/>
    <sheet xmlns:r="http://schemas.openxmlformats.org/officeDocument/2006/relationships" name="NATURE OF OPERATIONS AND SIGN_4" sheetId="43" state="visible" r:id="rId43"/>
    <sheet xmlns:r="http://schemas.openxmlformats.org/officeDocument/2006/relationships" name="NATURE OF OPERATIONS AND SIGN_5" sheetId="44" state="visible" r:id="rId44"/>
    <sheet xmlns:r="http://schemas.openxmlformats.org/officeDocument/2006/relationships" name="NATURE OF OPERATIONS AND SIGN_6" sheetId="45" state="visible" r:id="rId45"/>
    <sheet xmlns:r="http://schemas.openxmlformats.org/officeDocument/2006/relationships" name="NATURE OF OPERATIONS AND SIGN_7" sheetId="46" state="visible" r:id="rId46"/>
    <sheet xmlns:r="http://schemas.openxmlformats.org/officeDocument/2006/relationships" name="NATURE OF OPERATIONS AND SIGN_8" sheetId="47" state="visible" r:id="rId47"/>
    <sheet xmlns:r="http://schemas.openxmlformats.org/officeDocument/2006/relationships" name="NATURE OF OPERATIONS AND SIGN_9" sheetId="48" state="visible" r:id="rId48"/>
    <sheet xmlns:r="http://schemas.openxmlformats.org/officeDocument/2006/relationships" name="REVENUE RECOGNITION - Narrative" sheetId="49" state="visible" r:id="rId49"/>
    <sheet xmlns:r="http://schemas.openxmlformats.org/officeDocument/2006/relationships" name="REVENUE RECOGNITION - Changes i" sheetId="50" state="visible" r:id="rId50"/>
    <sheet xmlns:r="http://schemas.openxmlformats.org/officeDocument/2006/relationships" name="RESTRUCTURING RELATED EXPENSE_2" sheetId="51" state="visible" r:id="rId51"/>
    <sheet xmlns:r="http://schemas.openxmlformats.org/officeDocument/2006/relationships" name="RESTRUCTURING RELATED EXPENSE_3" sheetId="52" state="visible" r:id="rId52"/>
    <sheet xmlns:r="http://schemas.openxmlformats.org/officeDocument/2006/relationships" name="INVENTORIES (Details)" sheetId="53" state="visible" r:id="rId53"/>
    <sheet xmlns:r="http://schemas.openxmlformats.org/officeDocument/2006/relationships" name="PROPERTY, PLANT AND EQUIPMENT_2" sheetId="54" state="visible" r:id="rId54"/>
    <sheet xmlns:r="http://schemas.openxmlformats.org/officeDocument/2006/relationships" name="INTANGIBLE ASSETS (Details)" sheetId="55" state="visible" r:id="rId55"/>
    <sheet xmlns:r="http://schemas.openxmlformats.org/officeDocument/2006/relationships" name="ACCRUED LIABILITIES (Details)" sheetId="56" state="visible" r:id="rId56"/>
    <sheet xmlns:r="http://schemas.openxmlformats.org/officeDocument/2006/relationships" name="INVESTMENT SECURITIES (Narrativ" sheetId="57" state="visible" r:id="rId57"/>
    <sheet xmlns:r="http://schemas.openxmlformats.org/officeDocument/2006/relationships" name="REVOLVING CREDIT FACILITY (Deta" sheetId="58" state="visible" r:id="rId58"/>
    <sheet xmlns:r="http://schemas.openxmlformats.org/officeDocument/2006/relationships" name="ACCUMULATED OTHER COMPREHENSI_3" sheetId="59" state="visible" r:id="rId59"/>
    <sheet xmlns:r="http://schemas.openxmlformats.org/officeDocument/2006/relationships" name="INCOME TAXES (Narrative) (Detai" sheetId="60" state="visible" r:id="rId60"/>
    <sheet xmlns:r="http://schemas.openxmlformats.org/officeDocument/2006/relationships" name="INCOME TAXES (Income (Loss) Fro" sheetId="61" state="visible" r:id="rId61"/>
    <sheet xmlns:r="http://schemas.openxmlformats.org/officeDocument/2006/relationships" name="INCOME TAXES (Provision (Benefi" sheetId="62" state="visible" r:id="rId62"/>
    <sheet xmlns:r="http://schemas.openxmlformats.org/officeDocument/2006/relationships" name="INCOME TAXES (Components of U.S" sheetId="63" state="visible" r:id="rId63"/>
    <sheet xmlns:r="http://schemas.openxmlformats.org/officeDocument/2006/relationships" name="INCOME TAXES (Significant Compo" sheetId="64" state="visible" r:id="rId64"/>
    <sheet xmlns:r="http://schemas.openxmlformats.org/officeDocument/2006/relationships" name="INCOME TAXES (Components of Def" sheetId="65" state="visible" r:id="rId65"/>
    <sheet xmlns:r="http://schemas.openxmlformats.org/officeDocument/2006/relationships" name="INCOME TAXES (Reconciliation of" sheetId="66" state="visible" r:id="rId66"/>
    <sheet xmlns:r="http://schemas.openxmlformats.org/officeDocument/2006/relationships" name="CAPITAL TRANSACTIONS Share-Base" sheetId="67" state="visible" r:id="rId67"/>
    <sheet xmlns:r="http://schemas.openxmlformats.org/officeDocument/2006/relationships" name="CAPITAL TRANSACTIONS Stock Opti" sheetId="68" state="visible" r:id="rId68"/>
    <sheet xmlns:r="http://schemas.openxmlformats.org/officeDocument/2006/relationships" name="CAPITAL TRANSACTIONS Stock Op_2" sheetId="69" state="visible" r:id="rId69"/>
    <sheet xmlns:r="http://schemas.openxmlformats.org/officeDocument/2006/relationships" name="CAPITAL TRANSACTIONS Black-Scho" sheetId="70" state="visible" r:id="rId70"/>
    <sheet xmlns:r="http://schemas.openxmlformats.org/officeDocument/2006/relationships" name="CAPITAL TRANSACTIONS Restricted" sheetId="71" state="visible" r:id="rId71"/>
    <sheet xmlns:r="http://schemas.openxmlformats.org/officeDocument/2006/relationships" name="CAPITAL TRANSACTIONS Schedule o" sheetId="72" state="visible" r:id="rId72"/>
    <sheet xmlns:r="http://schemas.openxmlformats.org/officeDocument/2006/relationships" name="CAPITAL TRANSACTIONS Restrict_2" sheetId="73" state="visible" r:id="rId73"/>
    <sheet xmlns:r="http://schemas.openxmlformats.org/officeDocument/2006/relationships" name="EMPLOYEE BENEFIT PLANS (Details"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OPERATING BUSINESS SEGMENT AN_3" sheetId="77" state="visible" r:id="rId77"/>
    <sheet xmlns:r="http://schemas.openxmlformats.org/officeDocument/2006/relationships" name="OPERATING BUSINESS SEGMENT AN_4" sheetId="78" state="visible" r:id="rId78"/>
    <sheet xmlns:r="http://schemas.openxmlformats.org/officeDocument/2006/relationships" name="RELATED PARTY TRANSACTIONS (Det" sheetId="79" state="visible" r:id="rId79"/>
    <sheet xmlns:r="http://schemas.openxmlformats.org/officeDocument/2006/relationships" name="FAIR VALUE (Details)" sheetId="80" state="visible" r:id="rId80"/>
    <sheet xmlns:r="http://schemas.openxmlformats.org/officeDocument/2006/relationships" name="SUMMARY OF QUARTERLY OPERATIO_3" sheetId="81" state="visible" r:id="rId81"/>
    <sheet xmlns:r="http://schemas.openxmlformats.org/officeDocument/2006/relationships" name="SCHEDULE II - VALUATION AND Q_2" sheetId="82" state="visible" r:id="rId82"/>
    <sheet xmlns:r="http://schemas.openxmlformats.org/officeDocument/2006/relationships" name="Uncategorized Items - natr-2018" sheetId="83" state="visible" r:id="rId83"/>
  </sheets>
  <definedNames/>
  <calcPr calcId="124519" fullCalcOnLoad="1"/>
</workbook>
</file>

<file path=xl/sharedStrings.xml><?xml version="1.0" encoding="utf-8"?>
<sst xmlns="http://schemas.openxmlformats.org/spreadsheetml/2006/main" uniqueCount="909">
  <si>
    <t>Document and Entity Information - USD ($) $ in Thousands</t>
  </si>
  <si>
    <t>12 Months Ended</t>
  </si>
  <si>
    <t>Dec. 31, 2018</t>
  </si>
  <si>
    <t>Feb. 22, 2019</t>
  </si>
  <si>
    <t>Jun. 30, 2018</t>
  </si>
  <si>
    <t>Document and Entity Information</t>
  </si>
  <si>
    <t>Entity Registrant Name</t>
  </si>
  <si>
    <t>NATURES SUNSHINE PRODUCT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Small Business</t>
  </si>
  <si>
    <t>true</t>
  </si>
  <si>
    <t>Entity Emerging Growth Company</t>
  </si>
  <si>
    <t>Entity Shell Company</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Accounts receivable, net of allowance for doubtful accounts of $460 and $395, respectively</t>
  </si>
  <si>
    <t>Assets held for sale</t>
  </si>
  <si>
    <t>Inventories</t>
  </si>
  <si>
    <t>Prepaid expenses and other</t>
  </si>
  <si>
    <t>Total current assets</t>
  </si>
  <si>
    <t>Property, plant and equipment, net</t>
  </si>
  <si>
    <t>Investment securities - trading</t>
  </si>
  <si>
    <t>Intangible assets, net</t>
  </si>
  <si>
    <t>Deferred income tax assets</t>
  </si>
  <si>
    <t>Other assets</t>
  </si>
  <si>
    <t>Total Assets</t>
  </si>
  <si>
    <t>Current liabilities:</t>
  </si>
  <si>
    <t>Accounts payable</t>
  </si>
  <si>
    <t>Accrued volume incentives and service fees</t>
  </si>
  <si>
    <t>Accrued liabilities</t>
  </si>
  <si>
    <t>Deferred revenue</t>
  </si>
  <si>
    <t>Related party note</t>
  </si>
  <si>
    <t>Income taxes payable</t>
  </si>
  <si>
    <t>Total current liabilities</t>
  </si>
  <si>
    <t>Liability related to unrecognized tax benefits</t>
  </si>
  <si>
    <t>Long-term debt and revolving credit facility</t>
  </si>
  <si>
    <t>Deferred compensation payable</t>
  </si>
  <si>
    <t>Long-term deferred income tax liabilities</t>
  </si>
  <si>
    <t>Other liabilities</t>
  </si>
  <si>
    <t>Total liabilities</t>
  </si>
  <si>
    <t>Shareholders’ equity:</t>
  </si>
  <si>
    <t>Common stock, no par value; 50,000 shares authorized, 19,204 and 18,919 shares issued and outstanding as of December 31, 2018, and 2017, respectively</t>
  </si>
  <si>
    <t>Accumulated deficit</t>
  </si>
  <si>
    <t>Noncontrolling interest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 (in dollars)</t>
  </si>
  <si>
    <t>Common stock, shares authorized (in shares)</t>
  </si>
  <si>
    <t>Common stock, shares issued (in shares)</t>
  </si>
  <si>
    <t>Common stock, shares outstanding (in shares)</t>
  </si>
  <si>
    <t>CONSOLIDATED STATEMENTS OF OPERATIONS - USD ($) shares in Thousands, $ in Thousands</t>
  </si>
  <si>
    <t>Dec. 31, 2016</t>
  </si>
  <si>
    <t>Income Statement [Abstract]</t>
  </si>
  <si>
    <t>Net sales</t>
  </si>
  <si>
    <t>Cost of sales</t>
  </si>
  <si>
    <t>Gross profit</t>
  </si>
  <si>
    <t>Operating expenses:</t>
  </si>
  <si>
    <t>Volume incentives</t>
  </si>
  <si>
    <t>Selling, general and administrative</t>
  </si>
  <si>
    <t>Operating income</t>
  </si>
  <si>
    <t>Other income (expense):</t>
  </si>
  <si>
    <t>Interest and other income (expense), net</t>
  </si>
  <si>
    <t>Interest expense</t>
  </si>
  <si>
    <t>Foreign exchange gains (losses), net</t>
  </si>
  <si>
    <t>Other income (expense), net</t>
  </si>
  <si>
    <t>Income from continuing operations before provision for income taxes</t>
  </si>
  <si>
    <t>Provision for income taxes</t>
  </si>
  <si>
    <t>Net income (loss) from continuing operations</t>
  </si>
  <si>
    <t>Net loss attributable to noncontrolling interests</t>
  </si>
  <si>
    <t>Net income (loss) attributable to common shareholders</t>
  </si>
  <si>
    <t>Basic and diluted net income (loss) per common share</t>
  </si>
  <si>
    <t>Basic earnings (loss) per share attributable to common shareholders (in dollars per share)</t>
  </si>
  <si>
    <t>Diluted earnings (loss) per share attributable to common shareholders (in dollars per share)</t>
  </si>
  <si>
    <t>Weighted average basic common shares outstanding (in shares)</t>
  </si>
  <si>
    <t>Weighted average diluted common shares outstanding (in shares)</t>
  </si>
  <si>
    <t>Dividends declared per common share (in dollars per share)</t>
  </si>
  <si>
    <t>CONSOLIDATED STATEMENTS OF COMPREHENSIVE INCOME (LOSS) - USD ($) $ in Thousands</t>
  </si>
  <si>
    <t>Statement of Comprehensive Income [Abstract]</t>
  </si>
  <si>
    <t>Net income (loss)</t>
  </si>
  <si>
    <t>Foreign currency translation gain (loss) (net of tax)</t>
  </si>
  <si>
    <t>Net unrealized gains (losses) on investment securities (net of tax)</t>
  </si>
  <si>
    <t>Total comprehensive income (loss)</t>
  </si>
  <si>
    <t>Total comprehensive income (loss) attributable to common shareholders</t>
  </si>
  <si>
    <t>CONSOLIDATED STATEMENTS OF CHANGES IN SHAREHOLDERS’ EQUITY - USD ($) shares in Thousands, $ in Thousands</t>
  </si>
  <si>
    <t>Total</t>
  </si>
  <si>
    <t>Common Stock</t>
  </si>
  <si>
    <t>Retained Earnings (Accumulated deficit)</t>
  </si>
  <si>
    <t>Noncontrolling Interest</t>
  </si>
  <si>
    <t>Accumulated Other Comprehensive Income (Loss)</t>
  </si>
  <si>
    <t>Balance at Dec. 31, 2015</t>
  </si>
  <si>
    <t>Balance (in shares) at Dec. 31, 2015</t>
  </si>
  <si>
    <t>Increase (Decrease) in Shareholders' Equity</t>
  </si>
  <si>
    <t>Share-based compensation expense</t>
  </si>
  <si>
    <t>Tax deficiency from exercise of stock options</t>
  </si>
  <si>
    <t>Shares issued from the exercise of stock options and vesting of restricted stock units, net of shares exchanged for withholding tax (in shares)</t>
  </si>
  <si>
    <t>Shares issued from the exercise of stock options and vesting of restricted stock units, net of shares exchanged for withholding tax</t>
  </si>
  <si>
    <t>Repurchase of common stock</t>
  </si>
  <si>
    <t>Repurchase of common stock (in shares)</t>
  </si>
  <si>
    <t>Cash dividends</t>
  </si>
  <si>
    <t>Other comprehensive income (loss)</t>
  </si>
  <si>
    <t>Balance at Dec. 31, 2016</t>
  </si>
  <si>
    <t>Balance (in shares) at Dec. 31, 2016</t>
  </si>
  <si>
    <t>Balance at Dec. 31, 2017</t>
  </si>
  <si>
    <t>Balance (in shares) at Dec. 31, 2017</t>
  </si>
  <si>
    <t>Balance at Dec. 31, 2018</t>
  </si>
  <si>
    <t>Balance (in shares) at Dec. 31, 2018</t>
  </si>
  <si>
    <t>CONSOLIDATED STATEMENTS OF CHANGES IN SHAREHOLDERS’ EQUITY (Parenthetical) - $ / shares</t>
  </si>
  <si>
    <t>Statement of Stockholders' Equity [Abstract]</t>
  </si>
  <si>
    <t>Cash dividends (in dollars per share)</t>
  </si>
  <si>
    <t>CONSOLIDATED STATEMENTS OF CASH FLOWS - USD ($) $ in Thousands</t>
  </si>
  <si>
    <t>CASH FLOWS FROM OPERATING ACTIVITIES:</t>
  </si>
  <si>
    <t>Adjustments to reconcile net income (loss) to net cash provided by operating activities:</t>
  </si>
  <si>
    <t>Impairment of long-lived assets, net</t>
  </si>
  <si>
    <t>Provision for doubtful accounts</t>
  </si>
  <si>
    <t>Depreciation and amortization</t>
  </si>
  <si>
    <t>(Gain) loss on sale of property and equipment</t>
  </si>
  <si>
    <t>Deferred income taxes</t>
  </si>
  <si>
    <t>Purchase of trading investment securities</t>
  </si>
  <si>
    <t>Proceeds from sale of trading investment securities</t>
  </si>
  <si>
    <t>Realized and unrealized gains on investments</t>
  </si>
  <si>
    <t>Foreign exchange losses (gains)</t>
  </si>
  <si>
    <t>Changes in assets and liabilities:</t>
  </si>
  <si>
    <t>Accounts receivable</t>
  </si>
  <si>
    <t>Liability related to unrecognized tax positions</t>
  </si>
  <si>
    <t>Net cash provided by operating activities</t>
  </si>
  <si>
    <t>CASH FLOWS FROM INVESTING ACTIVITIES:</t>
  </si>
  <si>
    <t>Purchases of property, plant and equipment</t>
  </si>
  <si>
    <t>Proceeds from sale of property, plant and equipment</t>
  </si>
  <si>
    <t>Proceeds from sale/maturities of investments available for sale</t>
  </si>
  <si>
    <t>Purchase of intangible assets</t>
  </si>
  <si>
    <t>Net cash provided by (used in) investing activities</t>
  </si>
  <si>
    <t>CASH FLOWS FROM FINANCING ACTIVITIES:</t>
  </si>
  <si>
    <t>Payments of cash dividends</t>
  </si>
  <si>
    <t>Proceeds from new revolving credit facility</t>
  </si>
  <si>
    <t>Principal payments of new revolving credit facility</t>
  </si>
  <si>
    <t>Net borrowings on original revolving credit facility</t>
  </si>
  <si>
    <t>Proceeds from borrowings from related party</t>
  </si>
  <si>
    <t>Proceeds from exercise of stock options</t>
  </si>
  <si>
    <t>Excess Tax Benefit from Share-based Compensation, Financing Activities</t>
  </si>
  <si>
    <t>Net cash provided by (used in) financing activities</t>
  </si>
  <si>
    <t>Effect of exchange rates on cash and cash equivalents</t>
  </si>
  <si>
    <t>Net increase (decrease) in cash and cash equivalents</t>
  </si>
  <si>
    <t>Cash and cash equivalents at beginning of the year</t>
  </si>
  <si>
    <t>Cash and cash equivalents at end of the year</t>
  </si>
  <si>
    <t>Supplemental disclosure of cash flow information:</t>
  </si>
  <si>
    <t>Cash paid for income taxes, net of refunds</t>
  </si>
  <si>
    <t>Cash paid for interest</t>
  </si>
  <si>
    <t>Supplemental disclosure of noncash investing and financing activities:</t>
  </si>
  <si>
    <t>Purchases of property, plant and equipment included in accounts payable and accrued liabilities</t>
  </si>
  <si>
    <t>NATURE OF OPERATIONS AND SIGNIFICANT ACCOUNTING POLICIES</t>
  </si>
  <si>
    <t>Organization, Consolidation and Presentation of Financial Statements [Abstract]</t>
  </si>
  <si>
    <t>NATURE OF OPERATIONS AND SIGNIFICANT ACCOUNTING POLICIES Nature of Operations We are a natural health and wellness company primarily engaged in the manufacturing and direct selling of nutritional and personal care products. We are a Utah corporation with our principal place of business in Lehi, Utah, and sell our products to a sales force of independent distributors that uses the products themselves or resells them to consumers We market our products in Austria, Belarus, Canada, China, Colombia, the Czech Republic, Denmark, the Dominican Republic, Ecuador, El Salvador, Finland, Germany, Guatemala, Honduras, Hong Kong, Iceland, Indonesia, Ireland, Italy, Japan, Kazakhstan, Latvia, Lithuania, Malaysia, Mexico, Moldova, Mongolia, the Netherlands, Norway, Panama, Poland, Russia, Singapore, Slovakia, Slovenia, South Korea, Spain, Sweden, Taiwan, Thailand, Ukraine and the United States. We also market our products though a wholesale model to Australia, Brazil, Chile, Israel, New Zealand, Norway, Peru, Portugal, Spain and the United Kingdom. Principles of Consolidation The accompanying consolidated financial statements include the accounts and transactions of the Company and our subsidiaries. At December 31, 2018 and 2017 , substantially all of our subsidiaries were wholly owned. Intercompany balances and transactions have been eliminated in consolidation. We consolidate the joint ventures in Hong Kong and China in our consolidated financial statements, with another party's interest presented as a noncontrolling interest. Additionally, we operate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 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our financial position and results of operations. The significant accounting estimates inherent in the preparation of our financial statements include estimates associated with our evaluation of impairment of long-lived assets, the determination of liabilities related to Manager and Distributor incentives, the determination of income tax assets and liabilities, certain other non-income tax and value-added tax contingencies, legal contingencies, and the valuation of investments. In addition, significant estimates form the basis for allowances with respect to inventory valuations and self-insurance liabilities associated with product liability and medical claims. Various assumptions and other factors enter into the determination of these significant estimates. The process of determining significant estimates takes into account historical experience and current and expected economic conditions. Cash and Cash Equivalents We consider all highly liquid short-term investments with original maturities of three months or less to be cash equivalents. Substantially all of our cash deposits either exceed the United States federally insured limit or are located in countries that do not have government insured accounts or are subject to tax withholdings when repatriating earnings. Accounts Receivable Accounts receivable consist principally of receivables from credit card companies, arising from the sale of products to our independent Distributors, and receivables from independent Distributors in foreign markets. Accounts receivable have been reduced by an allowance for amounts that may be uncollectible in the future. However, due to the geographic dispersion of credit card and Distributor receivables, the collection risk is not considered to be significant. Substantially all of the receivables from credit card companies were current as of December 31, 2018 and 2017 . We maintain an allowance for potential credit losses that is based primarily on the aging category, historical trends and management’s evaluation of the financial condition of account holder. This reserve is adjusted periodically as information about specific accounts becomes available. Investment Securities We have certain investment securities classified as trading securities. We maintain our trading securities portfolio to generate returns that are offset by corresponding changes in certain liabilities related to our deferred compensation plans (see Note 13). The trading securities portfolio consists of marketable securities, which are recorded at fair value and are included in long-term investment securities on the consolidated balance sheets because they remain our assets until they are actually paid out to the participants. These investment securities are not available to us to fund operations as they are restricted for the payment of the deferred compensation payable. We have established a rabbi trust to finance obligations under the plan. Both realized and unrealized gains and losses on trading securities are included in interest and other income. Fair Value of Financial Instruments Our financial instruments consist primarily of cash and cash equivalents, accounts receivable, investments, and accounts payable approximate fair value due to their short-term nature. The carrying amount reflected on the consolidated balance sheet for the revolving credit facility as of December 31, 2017 approximates fair value due to it being variable-rate debt. During the years ended December 31, 2018 , and 2017 , we did not have any write-offs related to the remeasurement of non-financial assets at fair value on a nonrecurring basis subsequent to their initial recognition. Inventories Inventories are adjusted to lower of cost and net realizable value, using the first-in, first-out method. The components of inventory cost include raw materials, labor and overhead. To estimate any necessary adjustments, various assumptions are made in regard to excess or slow-moving inventories, non-conforming inventories, expiration dates, current and future product demand, production planning and market conditions. If future demand and market conditions are less favorable than management's assumptions, additional inventory adjustments could be required. 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 Intangible Assets Intangible assets consist of purchased product formulations and product registrations. Such intangible assets are amortized using the straight-line method over the estimated economic lives of the assets of 9 to 15 years. Intangible assets, net of accumulated amortization, totaled $0.6 million and $0.7 million , at December 31, 2018 , and 2017 , respectively. Other Assets Other assets include lease deposits, deposits with third party service providers, deposits to operate in certain markets and potential foreign tax credit benefits related to the liability for unrecognized tax benefits. Impairment of Long-Lived Assets We review our long-lived assets, such as property, plant and equipment and intangible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An impairment loss is calculated by determining the difference between the carrying values and the fair values of these assets. Incentive Trip Accrual We accrue for expenses associated with our direct sales program, which rewards independent Managers and Distributors with paid attendance for incentive trips, including our conventions and meetings. Expenses associated with incentive trips are accrued over qualification periods as they are earned. We specifically analyze incentive trip accruals based on historical and current sales trends as well as contractual obligations when evaluating the adequacy of the incentive trip accrual. Actual results could generate liabilities more or less than the amounts recorded. We have accrued convention and meeting costs of $6.5 million and $5.0 million at December 31, 2018 , and 2017 , respectively, which are included in accrued liabilities in the consolidated balance sheets. Foreign Currency Translation The local currency of the foreign subsidiaries is used as the functional currency, except for our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 The functional currency in highly inflationary economies is the U.S. dollar and transactions denominated in the local currency are re-measured as if the functional currency were the U.S. dollar. The remeasurement of local currencies into U.S. dollars creates translation adjustments, which are included in the consolidated statements of operations. A country is considered to have a highly inflationary economy if it has a cumulative inflation rate of approximately 100 percent or more over a three -year period as well as other qualitative factors including historical inflation rate trends (increasing and decreasing), the capital intensiveness of the operation, and other pertinent economic factors. Revenue Recognition Net sales include sales of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shipping point, the point in time the customer obtains control of the products. Revenue recognition is discussed in further detail in Note 2. Advertising Costs Advertising costs are expensed as incurred and classified in selling, general and administrative expenses. Advertising expense incurred for the years ended December 31, 2018 , 2017 , and 2016 totaled approximately $1.9 million , $2.1 million and $1.9 million , respectively. Research and Development All research and development costs are expensed as incurred and classified in selling, general and administrative expense. Total research and development expenses were approximately $2.8 million , $3.4 million , and $3.2 million in 2018 , 2017 , and 2016 , respectively. Contingencies We are involved in certain legal proceedings. When a loss is considered probable in connection with litigation or non-income tax contingencies and when such loss can be reasonably estimated, we record our best estimate within a range related to the contingency. If there is no best estimate, we record the minimum of the range. As additional information becomes available, we assess the liability related to the contingency and revise the estimates. Revisions in estimates of the liabilities could materially affect our results of operations in the period of adjustment. Our contingencies are discussed in further detail in Note 14. Income Taxes Our income tax expense includes amounts related to the United States and many foreign jurisdictions and is comprised of current year income taxes payable, changes in our deferred tax assets and liabilities and contingent reserves. Deferred tax assets are offset by a valuation allowance if it is believed to be more likely than not that some portion of the deferred tax asset will not be fully realized. On December 22, 2017, the President of the United States signed into law the Tax Cuts and Jobs Act (Tax Reform Act) which changes U.S. corporate income taxation in a number of significant ways including, but are not limited to, lowering the corporate income tax rate from 35% to 21%, implementing a quasi-territorial tax regime by providing a 100% Dividends Received Deduction (“DRD”) of foreign dividends, imposing a one-time transition tax on deemed repatriated post-1986 undistributed earnings of foreign subsidiaries and revising or eliminating certain deductions. In December 2017, the Securities and Exchange Commission issued Staff Accounting Bulletin No. 118, Income Tax Accounting Implications of the Tax Cuts and Jobs Act (SAB 118), which provides guidance on accounting for the impact of the Tax Reform Act. See Note 11, Income Taxes, for more details regarding our income taxes and the impact of the Tax Reform Act. Net Income (Loss) Per Common Share Basic net income (loss) per common share (“Basic EPS”)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The following is a reconciliation of the numerator and denominator of Basic EPS to the numerator and denominator of Diluted EPS for all years (dollar and share amounts in thousands, except for per share information): 2018 2017 2016 Net income (loss) attributable to common shareholders: Net income (loss) $ (854 ) $ (12,942 ) $ 2,139 Basic weighted-average shares outstanding 19,123 18,882 18,731 Basic earnings (loss) per share attributable to common shareholders: Net income (loss) $ (0.04 ) $ (0.69 ) $ 0.11 Diluted Shares Outstanding Basic weighted-average shares outstanding 19,123 18,882 18,731 Stock-based awards — — 325 Diluted weighted-average shares outstanding 19,123 18,882 19,056 Diluted earnings (loss) per share attributable to common shareholders: Net income (loss) $ (0.04 ) $ (0.69 ) $ 0.11 Potentially dilutive shares excluded from diluted-per-share amounts: Stock options — (1) — (1) 288 Potentially anti-dilutive shares excluded from diluted-per-share amounts: Stock options 2,119 (1) 2,118 (1) 1,347 (1) As a result of the net loss for the year ended December 31, 2018 and 2017, no potentially dilutive securities are included in the calculation of diluted earnings (loss) per share because such effect would be anti-dilutive. Potentially dilutive securities for the year ended December 31, 2018 include 1,064 outstanding options to purchase shares of common stock and 1,055 restricted stock units. Potentially dilutive securities for the year ended December 31, 2017 include 1,390 outstanding options to purchase shares of common stock and 728 restricted stock units. 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 Share-Based Compensation Our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Our outstanding restricted stock units ("RSUs") include time-based RSUs, which vest over differing periods ranging from 12 months up to 48 months from the RSU grant date, as well as performance-based RSUs, which vest upon achieving cumulative annual net sales growth targets over a rolling one year period and performance-based RSUs, which vest upon achieving earnings-per-share targets over a rolling one -year period, as well as attaining certain EBITDA and stock price levels. RSUs granted to the Board of Directors contain a restriction period in which the shares are not issued until two years after vesting. We recognize all share-based payments to Directors and employees, including grants of stock options and RSUs, in the statement of operations based on their grant-date fair values. We record compensation expense, over the vesting period of the stock options and RSUs based on the fair value of the stock options and RSUs on the date of grant. Comprehensive Income (Loss) Comprehensive income (loss) includes all changes in shareholders’ equity except those resulting from investments by, and distributions to, shareholders. Accordingly, our comprehensive income (loss) includes net income (loss), net unrealized gains (losses) on investment securities and foreign currency adjustments that arise from the translation of the financial statements of our foreign subsidiaries. Chief Executive Officer Related Transition Costs During the second quarter of 2018 , we announced the pending retirement of our Chief Executive Officer. As a result, we recorded $2.4 million of transition-related expenses during the year ended December 31, 2018 . As of December 31, 2018 , accrued transition costs were $1.0 million . Recent Accounting Pronouncements We adopted the requirements of revenue recognition from Accounting Standards Update (“ASU”) 2014-09, Revenue from Contracts with Customers (“Topic 606”) effective January 1, 2018 under the modified retrospective approach. The cumulative effect of adopting Topic 606 on January 1, 2018 was a decrease to accumulated deficit of $0.9 million (net of tax). See Note 18 - Revenue Recognition for additional disclosure of the adoption of Topic 606. In January 2016, the Financial Accounting Standards Board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did not have a material impact on our results of operations, consolidated financial statements and footnote disclosure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will adopt the ASU and related amendments on January 1, 2019 and expects to elect certain practical expedients permitted under the transition guidance. We will elect the optional transition method that allows for a cumulative-effect adjustment in the period of adoption and will not restate prior periods. Under the new guidance, the majority of our leases will continue to be classified as operating. During the first quarter of 2019, we will complete our implementation of our processes and policies to support the new lease accounting and reporting requirements. Based on our lease portfolio as of January 1, 2019, we preliminarily estimate the impact of adoption ASU 2016-02 to increase both our total assets and total liabilities in the range of $22 million to $27 million . The adoption of this ASU is not expected to have a significant impact on our Consolidated Statements of Operations or Cash Flows. We continue to finalize the implementation of the new processes and the assessment of the impact of this adoption on our consolidated financial statements; therefore, the preliminary estimated impacts disclosed can change, and the final impact will be known once the adoption is completed during the first quarter of 2019. In May 2017, the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The adoption of ASU 2017-09 did not have a material effect on our results of operations, consolidated financial statements and footnote disclosures. In February 2018, the FASB issued ASU 2018-02, Income Statement - Reporting Comprehensive Income (Topic 220): Reclassification of Certain Effects from Accumulated Other Comprehensive Income. This update allows a reclassification of stranded tax effects, resulting from the Tax Cuts and Jobs Act 2017, from accumulated other comprehensive income to retained earnings. This ASU will be effective for annual periods beginning after December 15, 2018 with early adoption permitted. We are currently evaluating the impact of this standard on our consolidated financial statements. In August 2018, the FASB issued ASU No. 2018-13, Fair Value Measurement (Topic 820): Disclosure Framework - Changes to the Disclosure Requirements for Fair Value Measurement. This ASU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We are evaluating the potential impact of this adoption on our condensed consolidated financial statements.</t>
  </si>
  <si>
    <t>REVENUE RECOGNITION</t>
  </si>
  <si>
    <t>Revenue from Contract with Customer [Abstract]</t>
  </si>
  <si>
    <t>REVENUE RECOGNITION Adoption of ASU Topic 606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recorded a net reduction to opening accumulated deficit of $0.9 million , net of tax, as of January 1, 2018 due to the cumulative impact of adopting Topic 606, with the impact primarily related to deferred revenue on shipments that had not been delivered being recognized upon shipment and deferrals for annual membership fees that are no longer deferred. The impact to revenues and operating income as a result of applying Topic 606 was a increase of $0.2 million and $47,000 , respectively, for the year ended December 31, 2018 . Revenue Recognition Net sales include sales of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shipping point, the point in time the customer obtains control of the products. The majority of our contracts have a single performance obligation and are short term in nature. Contracts with multiple performance obligations are insignificant. Sales taxes and value added taxes in foreign jurisdictions that are collected from customers and remitted to governmental authorities are accounted for on a net basis and therefore are excluded from net sales. Amounts received for unshipped merchandise are recorded as deferred revenue. A reserve for product returns is recorded based upon historical experience. We allow independent Managers or Distributors to return the unused portion of products within ninety days of purchase if they are not satisfied with the product. In some of our markets, the requirements to return product are more restrictive. Sales returns for the years 2018 , 2017 and 2016 , were $1.7 million , $1.6 million , and $1.4 million , respectively. Amounts billed to customers for shipping and handling are reported as a component of net sales. Shipping and handling revenues of approximately $7.1 million , $8.2 million , and $9.2 million were reported as net sales for the years ended December 31, 2018 , 2017 , and 2016 , respectively. Volume incentives, and other sales incentives or rebates are a significant part of our direct sales marketing program, and represent commission payments made to independent distributors. These payments are designed to provide incentives for reaching higher sales levels. The amount of volume incentive recognized is determined based upon the amount of qualifying purchases in a given month and recorded as volume incentive expense. Payments to independent Managers and Distributors for sales incentives or rebates related to their own purchases are recorded as a reduction of revenue. Payments for sales incentives and rebates are calculated monthly based upon qualifying sales. Taxes that have been assessed by governmental authorities and that are directly imposed on revenue-producing transactions between us and our customers, including sales, use, value-added, and some excise taxes, are presented on a net basis (excluded from net sales). Contract Liabilities - Customer Loyalty Programs We record contract liabilities for loyalty point programs in deferred revenue. These programs are accounted for as a reduction in the transaction price and are generally recognized as points are redeemed for additional products. The following table presents changes in these contract liability balances for the year ended December 31, 2018 (U.S. dollars in thousands): Outstanding at December 31, 2017 $ 1,126 Increase (decrease) attributed to: Customer loyalty net deferrals 4,333 Customer loyalty redemptions (4,380 ) Outstanding at December 31, 2018 $ 1,079 The table above excludes liability for sales returns, as they are insignificant. Disaggregation of Revenue Our products are grouped into six principal categories: general health, immune, cardiovascular, digestive, personal care and weight management. We have four business segments that are divided based on the different characteristics of their distributor and customer bases, distributor compensation plans and product formulations. Three business segments operate under the Nature’s Sunshine Products brand and one business segment operates under the Synergy® WorldWide brand. See Note 15, Segment Information, for further information on our reportable segments and our presentation of disaggregated revenue by reportable segment and product category. Practical Expedients and Exemptions We have made the accounting policy election to treat shipping and handling as a fulfillment activity rather than a promised service under Topic 606. We generally expense volume incentives when incurred because the amortization period would have been one year or less. All of our contracts with customers have a duration of less than one year. The value of any unsatisfied performance obligations is insignificant.</t>
  </si>
  <si>
    <t>RESTRUCTURING RELATED EXPENSES</t>
  </si>
  <si>
    <t>Restructuring and Related Activities [Abstract]</t>
  </si>
  <si>
    <t>RESTRUCTURING RELATED EXPENSES In 2016, we decided to exit the Philippines and streamline operations in Singapore. Total restructuring costs were $0.2 million for the year ended December 31, 2016, which were recorded primarily in selling, general and administrative expenses as well as in cost of goods sold. In continuing to execute the on-going strategy of focusing on larger and more profitable markets and in efforts to reduce costs and improve efficiencies, we executed a restructuring plan during the fourth quarter of 2017. As a part of the plan, we eliminated 60 positions worldwide through severance. We also ceased operations in the Costa Rica and Nicaragua markets, and closed the Los Angeles office. During the year ended December 31, 2017, we incurred approximately $1.5 million of non-recurring expenses that are recorded primarily in selling, general and administrative expenses consisting of severance, the write off of remaining lease costs net of contractual sublease payments, and other market exit costs. Of the restructuring expenses incurred during the year ended December 31, 2017, only $0.8 million of severance and rent expenses remained payable at December 31, 2017. In 2018, we continued to execute our strategy to reduce costs and improve efficiencies. During the year ended December 31, 2018, we incurred $1.5 million of non-recurring expenses that are recorded primarily in selling, general and administrative consisting of severance and buy-outs of lease commitments. Of the restructuring expenses incurred during the year ended December 31, 2018, $0.3 million of severance and rent expenses remained payable at year-end. The following table summarizes the 2016, 2017, and 2018 restructuring activity: Total Liability balance at January 1, 2016 $ 844 Increase in liability 200 Reduction in liability (payments) (995 ) Liability balance at December 31, 2016 $ 49 Increase in liability 1,483 Reduction in liability (payments) (782 ) Liability balance at December 31, 2017 $ 750 Increase in liability 1,523 Reduction in liability (payments) (2,008 ) Liability balance at December 31, 2018 $ 265</t>
  </si>
  <si>
    <t>INVENTORIES</t>
  </si>
  <si>
    <t>Inventory Disclosure [Abstract]</t>
  </si>
  <si>
    <t>INVENTORIES The composition of inventories is as follows (dollar amounts in thousands): As of December 31, 2018 2017 Raw materials $ 10,410 $ 9,522 Work in process 1,524 2,153 Finished goods 30,114 32,372 Total inventory $ 42,048 $ 44,047</t>
  </si>
  <si>
    <t>PROPERTY, PLANT AND EQUIPMENT</t>
  </si>
  <si>
    <t>Property, Plant and Equipment [Abstract]</t>
  </si>
  <si>
    <t>PROPERTY, PLANT AND EQUIPMENT The composition of property, plant and equipment is as follows (dollar amounts in thousands): As of December 31, 2018 2017 Land and improvements $ 518 $ 841 Buildings and improvements 32,925 30,760 Machinery and equipment 25,691 25,160 Furniture and fixtures 20,245 20,385 Computer software and hardware 52,400 51,632 131,779 128,778 Accumulated depreciation and amortization (67,718 ) (59,672 ) Total property, plant and equipment $ 64,061 $ 69,106 Depreciation expense was $9.8 million , $8.5 million , and $4.7 million for the years ended December 31, 2018 , 2017 and 2016 , respectively. Capitalized interest was $0 , $0.1 million , and $0.2 million for the years ended December 31, 2018 , 2017 and 2016 , respectively. At December 31, 2016, $0.5 million of land and improvements was classified as held for sale and an impairment of $0.2 million was recognized for the year ended December 31, 2016. In January of 2017, we sold a 53 acre property in Springville, Utah. In June of 2018, we sold a 29,300 square foot building in Mexico City, Mexico for $2.6 million . We previously utilized the building for offices as well as warehouse space and have since relocated to a more advantageous location. As the fair value of the property exceeded the carrying value, a net gain of $2.3 million was recognized during the year ended December 31, 2018. In August of 2018, we sold an eight -acre property in Provo, Utah for $2.7 million . We originally acquired the property with the intent to erect a building for the corporate headquarters and later decided to move the headquarters elsewhere. As the fair value of the property exceeded the carrying value, a net gain of $1.7 million was recognized during the year ended December 31, 2018.</t>
  </si>
  <si>
    <t>INTANGIBLE ASSETS</t>
  </si>
  <si>
    <t>Goodwill and Intangible Assets Disclosure [Abstract]</t>
  </si>
  <si>
    <t>INTANGIBLE ASSETS At December 31, 2018 , and 2017 , intangibles for product formulations and registrations had a gross carrying amount of $1.9 million , and $1.8 million , accumulated amortization of $1.3 million , and $1.1 million , and a net amount of $0.6 million , and $0.7 million , respectively. The estimated useful lives of the product formulations range from 9 to 15 years. During the year ended December 31, 2016, we purchased blue-hat product registrations of $0.5 million in China. The estimated useful lives of the blue-hat product registrations range from 3 to 5 years. Due to a reassessment of product demand, we took an impairment on the blue-hat product registrations of $0.1 million for the year ended December 31, 2017. Amortization expense for intangible assets for the years ended December 31, 2018 , 2017 , and 2016 was $0.1 million , $0.2 million and $0.1 million , respectively. Estimated amortization expense for the five succeeding years and thereafter is as follows (dollar amounts in thousands): Year Ending December 31, 2019 $ 224 2020 224 2021 153 2022 17 2023 — Total $ 618</t>
  </si>
  <si>
    <t>ACCRUED LIABILITIES</t>
  </si>
  <si>
    <t>Payables and Accruals [Abstract]</t>
  </si>
  <si>
    <t>ACCRUED LIABILITIES The composition of accrued liabilities is as follows (dollar amounts in thousands): As of December 31, 2018 2017 Salaries and employee benefits $ 15,927 $ 10,289 Sales, use and property tax (See Note 14) 3,594 3,367 Convention and meeting costs 6,540 4,970 Other 8,740 6,354 Total $ 34,801 $ 24,980</t>
  </si>
  <si>
    <t>INVESTMENT SECURITIES</t>
  </si>
  <si>
    <t>Investments, Debt and Equity Securities [Abstract]</t>
  </si>
  <si>
    <t>INVESTMENT SECURITIES There were no available for sale securities as of December 31, 2018 or 2017. During 2018 , 2017 , and 2016 , the proceeds from the sales of available-for-sale securities were $0 , $1.8 million , and $5,000 , respectively. During the year ended December 31, 2016, we had gross realized gains of $0.3 million on sales of available-for-sale securities (net of tax). Our trading securities portfolio totaled $1.3 million and $2.0 million at December 31, 2018 and 2017 , respectively, and generated a loss of $0.1 million and gains of $0.2 million and $0.1 million , for the years ended December 31, 2018 , 2017 , and 2016 , respectively.</t>
  </si>
  <si>
    <t>REVOLVING CREDIT FACILITY</t>
  </si>
  <si>
    <t>Debt Disclosure [Abstract]</t>
  </si>
  <si>
    <t>REVOLVING CREDIT FACILITY On July 11, 2017, we entered into a revolving credit agreement with Bank of America, N.A., with a borrowing limit of $25.0 million , that matures on July 11, 2020 (the “Bank of America Credit Agreement”). In connection with the closing of the Bank of America Credit Agreement, we terminated our revolving credit agreement with Wells Fargo Bank, N.A. (the "Wells Fargo Credit Agreement") and satisfied in full the outstanding balance thereof through borrowings on the Bank of America Credit Agreement. We pay interest on any borrowings under the Bank of America Credit Agreement at LIBOR plus 1.25 percent ( 3.73 percent as of December 31, 2018 ), and an annual commitment fee of 0.2 percent on the unused portion of the commitment. We are required to settle our net borrowings under the Bank of America Credit Agreement only upon maturity, and as a result, have classified our outstanding borrowings as non-current on our consolidated balance sheet. At December 31, 2018 , there is no outstanding balance under the Bank of America Credit Agreement. The Bank of America Credit Agreement contains customary financial covenants, including financial covenants relating to our solvency, leverage, and minimum EBITDA. In addition, the Bank of America Credit Agreement restricts certain capital expenditures, lease expenditures, other indebtedness, liens on assets, guarantees, loans and advances, dividends, and merger, consolidation and the transfer of assets except as permitted in the Bank of America Credit Agreement. The Bank of America Credit Agreement is collateralized by our manufacturing facility, accounts receivable balance, inventory balance and other assets. We were in compliance with the debt covenants set forth in the Bank of America Credit Agreement as of December 31, 2018 .</t>
  </si>
  <si>
    <t>ACCUMULATED OTHER COMPREHENSIVE INCOME (LOSS)</t>
  </si>
  <si>
    <t>Comprehensive Income (Loss), Net of Tax, Attributable to Parent [Abstract]</t>
  </si>
  <si>
    <t>ACCUMULATED OTHER COMPREHENSIVE INCOME (LOSS) The components of accumulated other comprehensive income (loss), net of tax, are as follows (dollar amounts in thousands): Foreign Currency Translation Adjustments Net Unrealized Gains (Losses) On Available-For-Sale Securities Total Accumulated Other Comprehensive Loss Balance as of January 1, 2016 $ (11,231 ) $ (12 ) $ (11,243 ) Activity, net of tax (16 ) (1 ) (17 ) Balance as of December 31, 2016 (11,247 ) (13 ) (11,260 ) Activity, net of tax 1,113 15 1,128 Balance as of December 31, 2017 (10,134 ) 2 (10,132 ) Activity, net of tax (973 ) (2 ) (975 ) Balance as of December 31, 2018 $ (11,107 ) — $ (11,107 )</t>
  </si>
  <si>
    <t>INCOME TAXES</t>
  </si>
  <si>
    <t>Income Tax Disclosure [Abstract]</t>
  </si>
  <si>
    <t>INCOME TAXES As of December 31, 2017 we recorded provisional amounts in our financial statements to estimate the impact of the 2017 Tax Reform Act. Changes to the 2017 provisional amounts recorded in the December 31, 2018 financial statements were not material to the 2018 financial results. Our financial statements were based on enacted law and related guidance received as of December 31, 2018. The U.S. Treasury has recently issued final regulations providing additional guidance on various provisions of the Tax Reform Act and it is expected that additional regulations and guidance will be forthcoming. We will continue to evaluate the impact, if any, of new regulations and guidance and will recognize any resulting impact in the period such guidance is received. As a result of the Tax Reform Act, distributions of profits from foreign affiliates are not expected to result in material incremental U.S. tax impacts in the future. However, due to tax treaties between the U.S. and many of the jurisdictions in which we operate, some profit distributions may be subject to withholding taxes. Furthermore, new provisions of the Tax Reform Act such as GILTI (global intangible low-taxed income), FDII (foreign-derived intangible income), deduction limitations on interest expense and executive compensation, as well as other tax reform changes may impact our future taxes. We have elected the period cost method (costs are treated as a current period expense when incurred) under U.S. GAAP as it relates to GILTI income inclusions in U.S. taxable income. Each reporting period we analyze our indefinite reinvestment assertions with respect to undistributed foreign earnings. As of December 31, 2018, we continue to assert that we do not intend to reinvest undistributed foreign earnings indefinitely in our foreign subsidiaries. Income (loss) from continuing operations before provision (benefit) for income taxes are taxed under the following jurisdictions (dollar amounts in thousands): Year Ended December 31, 2018 2017 2016 Domestic $ (10,069 ) $ (2,211 ) $ 6,420 Foreign 13,269 5,433 2,846 Total $ 3,200 $ 3,222 $ 9,266 Components of the provision (benefit) for income taxes from continuing operations for each of the three years in the period ended December 31, 2018 are as follows (dollar amounts in thousands): Year Ended December 31, 2018 2017 2016 Current: Federal $ (1,823 ) $ (1,240 ) $ 1,987 State (70 ) (23 ) 498 Foreign 6,371 4,168 5,345 Subtotal 4,478 2,905 7,830 Deferred: Federal 605 13,654 496 State 296 (248 ) (14 ) Foreign (977 ) 728 279 Subtotal (76 ) 14,134 761 Total provision for income taxes $ 4,402 $ 17,039 $ 8,591 The provision (benefit) for income taxes, as a percentage of income from continuing operations before provision (benefit) for income taxes, differs from the statutory U.S. federal income tax rate due to the following: Year Ended December 31, 2018 2017 2016 Statutory U.S. federal income tax rate 21.0 % 35.0 % 35.0 % State income taxes, net of U.S. federal income tax benefit 5.5 (5.5 ) 3.4 U.S. tax impact of foreign operations 102.5 1.0 (53.4 ) Valuation allowance change (13.9 ) 405.3 77.6 Unrecognized tax benefits (58.7 ) (91.1 ) 4.7 Domestic manufacturing deduction — — (2.8 ) Permanent foreign items 28.6 53.7 26.8 Withholding tax on royalties 20.0 — — Re-measurement of deferred tax assets/liabilities — 117.6 — Stock Compensation 12.7 — — Tax Return to Provision Differences 11.7 — — Elimination of provision on intercompany transactions 4.4 4.6 0.1 Other 3.8 8.2 1.3 Effective income tax rate 137.6 % 528.8 % 92.7 % Pretax earnings of a foreign subsidiary or affiliate are subject to U.S. taxation when effectively repatriated. Adjustments relating to the U.S. impact of foreign operations increased the effective tax rate by 102.5 percentage points in 2018 , increased the effective tax rate by 1.0 percentage points in 2017 , and decreased the effective tax rate by 53.4 percentage points in 2016 . The components of this calculation were: Components of U.S. tax impact of foreign operations 2018 2017 2016 Dividends received from foreign subsidiaries — % 65.7 % 65.9 % Foreign tax credits (17.6 ) (4.1 ) (91.8 ) Foreign tax rate differentials 37.3 (60.6 ) (27.1 ) Foreign withholding taxes 27.7 — — Transfer pricing adjustment 12.1 — — Impact of GILTI 43.0 — — Unremitted earnings — — 0.2 Other adjustments — — (0.6 ) Total 102.5 % 1.0 % (53.4 )% The significant components of the deferred tax assets (liabilities) are as follows (dollar amounts in thousands): As of December 31, 2018 2017 Inventory $ 1,252 $ 2,268 Accrued liabilities 4,130 2,190 Deferred compensation 307 481 Equity-based compensation 2,359 3,091 Intangibles assets 151 142 Bad debts 114 95 Net operating losses 7,730 13,755 Foreign tax and withholding credits 13,300 14,572 Non-income tax accruals — 41 Health insurance accruals 145 125 Other deferred tax assets 2,438 1,869 Capital loss carryforward — 82 Valuation allowance (20,256 ) (24,024 ) Total deferred tax assets 11,670 14,687 Other deferred tax liabilities (2,009 ) (1,255 ) Accelerated depreciation (2,161 ) (5,919 ) Total deferred tax liabilities (4,170 ) (7,174 ) Total deferred taxes, net $ 7,500 $ 7,513 The components of deferred tax assets (liabilities), net are as follows (dollar amounts in thousands): As of December 31, 2018 2017 Net deferred tax assets $ 9,056 $ 8,283 Net deferred tax liabilities (1,556 ) (770 ) Total deferred taxes, net $ 7,500 $ 7,513 Net deferred tax liabilities are included in other liabilities in the consolidated balance sheets. We have provided a valuation allowance of $20.3 million and $24.0 million as of December 31, 2018 and 2017 , respectively, for certain deferred tax assets, including foreign net operating losses, for which we cannot conclude it is more likely than not that they will be realized. We reviewed our tax positions and decreased the valuation allowance by approximately $3.8 million in 2018 primarily due to a domestic decrease of $1.3 million and a foreign decrease of $2.5 million . For financial reporting purposes, the release of these valuation allowances would reduce income tax expenses in the year released. At December 31, 2018 , we had approximately $13.3 million of foreign tax and withholding credits. Of the $13.3 million credits, $12.9 million are foreign tax credits, most of which expire in 2024 and all of which are fully offset by a valuation allowance. At December 31, 2018 , foreign subsidiaries had unused operating loss carryovers for tax purposes of approximately $7.7 million . The net operating losses will expire at various dates from 2019 through 2028, with the exception of those in some foreign jurisdictions where there is no expiration. The foreign net operating losses have a full valuation allowance recorded against them. We are subject to regular audits by federal, state and foreign tax authorities. These audits may result in additional tax liabilities. We believe we have appropriately provided for income taxes for all years. Several factors drive the calculation of our tax reserves. Some of these factors include: (i) the expiration of various statutes of limitations; (ii) changes in tax law and regulations; (iii) the issuance of tax rulings; and (iv) settlements with tax authorities. Changes in any of these factors may result in adjustments to our reserves, which would impact our reported financial results. Our U.S. federal income tax returns for 2015 through 2017 are open to examination for federal tax purposes. We have several foreign tax jurisdictions that have open tax years from 2011 through 2019. The total outstanding balance for liabilities related to unrecognized tax benefits at December 31, 2018 and 2017 was $2.2 million and $4.6 million , respectively, all of which would favorably impact the effective tax rate if recognized. Included in these amounts is approximately $0.2 million and $1.7 million , respectively, of combined interest and penalties. We decreased interest and penalties approximately $0.2 million and $0.2 million for the years ended December 31, 2018 and 2017 , respectively. We account for interest expense and penalties for unrecognized tax benefits as part of our income tax provision. During the years ended December 31, 2018 , 2017 and 2016 , we added approximately $0.2 million , $0.9 million and $1.4 million , respectively, to our liability for unrecognized tax benefits. Included in these amounts are approximately $0.1 million , $0.1 million and $0.3 million for the years ended December 31, 2018 , 2017 and 2016 , respectively, related to interest expense and penalties. In addition, we recorded a benefit related to the lapse of applicable statute of limitations of approximately $2.1 million , $2.3 million and $2.5 million for the years ended December 31, 2018 , 2017 and 2016 , respectively, all of which favorably impacted our effective tax rate. A reconciliation of the beginning and ending amount of liabilities associated with uncertain tax benefits, excluding interest and penalties, is as follows for the years (dollar amounts in thousands): Year Ended December 31, 2018 2017 2016 Unrecognized tax benefits, opening balance $ 2,956 $ 4,908 $ 5,825 Settlement of liability reclassified as income tax payable — — — Payments on liability — — — Tax positions taken in a prior period Gross increases — — — Gross decreases (467 ) (705 ) — Tax positions taken in the current period Gross increases 92 716 1,182 Gross decreases — — — Lapse of applicable statute of limitations (591 ) (1,970 ) (2,121 ) Currency translation adjustments (24 ) 7 22 Unrecognized tax benefits, ending balance $ 1,966 $ 2,956 $ 4,908 We anticipate that liabilities related to unrecognized tax benefits will increase approximately $0 to $0.1 million within the next twelve months due to additional transactions related to commissions and transfer pricing. We believe that it is reasonably possible that unrecognized tax benefits may change by $0 to $0.1 million within the next twelve months due to the expiration of statutes of limitations in various jurisdictions. Although we believe our estimates are reasonable, we can make no assurance that the final tax outcome of these matters will not be different from that which it has reflected in our historical income tax provisions and accruals. Such differences could have a material impact on our income tax provision and operating results in the period in which we make such determination.</t>
  </si>
  <si>
    <t>CAPITAL TRANSACTIONS</t>
  </si>
  <si>
    <t>Disclosure of Compensation Related Costs, Share-based Payments [Abstract]</t>
  </si>
  <si>
    <t>CAPITAL TRANSACTIONS Dividends The declaration of dividends is subject to the discretion of our Board of Directors and will depend upon various factors, including our earnings, financial condition, restrictions imposed by any indebtedness that may be outstanding, cash requirements, future prospects and other factors deemed relevant by our Board of Directors. On March 7, 2017, we announced a cash dividend of $0.10 per common share in the aggregate of $1.8 million , which was paid on April 3, 2017, to shareholders of record as of March 22, 2017. On May 10, 2017, we announced that our Board of Directors elected to suspend the payment of quarterly dividends. Our Board of Directors will periodically evaluate our dividend policy in the future. No dividends were declared for the year ended December 31, 2018. Share-Based Compensation During the year ended December 31, 2012, our shareholders adopted and approved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common stock were originally authorized for the granting of awards under the 2012 Stock Incentive Plan. In January 2015, our shareholders approved an amendment to the 2012 Incentive Plan, to increase the number of shares of Common Stock reserved for issuance by 1,500,000 shares. The number of shares available for awards, as well as the terms of outstanding awards, are subject to adjustment as provided in the 2012 Incentive Plan for stock splits, stock dividends, recapitalizations and other similar events. We also maintain the 2009 Incentive Plan, which was approved by shareholders in 2009.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000 shares. Stock Options Our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Stock option activity for 2018 , 2017 , and 2016 consisted of the following (share amounts in thousands, except for per share information): Number of Shares Weighted Average Exercise Price Per Share Options outstanding at January 1, 2016 1,683 $ 12.21 Granted — — Forfeited or canceled (124 ) 11.95 Exercised (35 ) 4.74 Options outstanding at December 31, 2016 1,524 12.41 Granted 25 13.50 Forfeited or canceled (142 ) 14.69 Exercised (17 ) 12.06 Options outstanding at December 31, 2017 1,390 12.20 Granted 50 8.43 Forfeited or canceled (227 ) 13.87 Exercised (99 ) 6.10 Options outstanding at December 31, 2018 1,114 $ 12.23 During the year ended December 31, 2018 , we granted options to purchase 50,000 shares of common stock under the 2012 Stock Incentive Plan to two members of our Board of Directors, which are composed of both time-based stock options and net sales performance-based stock options. These options were issued with a weighted-average exercise price of $8.43 per share and a weighted-average grant date fair value of $3.0 to $3.5 per share. All of the options issued have an option termination date of ten years from the option grant date. During the year ended December 31, 2017 , we granted options to purchase 25,000 shares of common stock under the 2012 Stock Incentive Plan to one member of our Board of Directors, which are composed of both time-based stock options and net sales performance-based stock options. These options were issued with a weighted-average exercise price of $13.50 per share and a weighted-average grant date fair value of $4.94 per share. All of the options issued have an option termination date of ten years from the option grant date. During the year ended December 31, 2016 , we did not grant any stock options to purchase shares of common stock under the 2012 Stock Incentive Plan to our executive officers and other employees. For the years ended December 31, 2018 , 2017 , and 2016 , we issued 99,000 , 17,000 , and 35,000 shares of common stock upon the exercise of stock options at an average exercise price of $6.10 , $12.06 , and $4.74 per share, respectively. The aggregate intrinsic values of options exercised during the years ended December 31, 2018 , 2017 , and 2016 was $0.2 million , $17,000 , and $0.2 million , respectively. For the years ended December 31, 2018 , 2017 , and 2016 , we recognized $0.1 million , $17,000 , and $0.1 million of tax benefits from the exercise of stock options during the period, respectively. The fair value of each option grant was estimated on the date of the grant using the Black-Scholes option-pricing model with the following weighted average assumptions for the years ended December 31, 2018 and 2017 : 2018 2017 Weighted average grant date fair value of grants $3.0 to $3.5 $ 4.94 Expected life (in years) 5.0 5.0 Risk-free interest rate 2.8 1.8 Expected volatility 38.2 39.8 Dividend yield — — Share-based compensation expense from time-based stock options for the years ended December 31, 2018 , 2017 , and 2016 was $0.2 million , $0.2 million and $0.8 million , respectively. As of December 31, 2018 , 2017 , and 2016 , the unrecognized share-based compensation cost related to grants described above was $0 , $13,000 , and $0.3 million , respectively. As of December 31, 2018 , there are no unvested options. The following table summarizes information about options outstanding and exercisable at December 31, 2018 (share amounts in thousands, except per share information): Options Outstanding Options Exercisable Range of Option Prices Per Share Options Outstanding Weighted-Avg. Remaining Contractual Life Weighted-Avg. Exercise Price Per Share Options Exercisable Weighted-Avg. Remaining Contractual Life Weighted-Avg. Exercise Price Per Share $2.35 to $9.99 103 5.3 $ 6.17 103 5.3 $ 6.17 $10.00 to $13.99 801 3.9 12.43 801 3.9 12.43 $14.00 to $17.70 210 6.0 14.47 210 6.0 14.47 1,114 1,114 At December 31, 2018 , the aggregate intrinsic value of outstanding options to purchase 1,114,000 shares of common stock and the exercisable options to purchase 1,114,000 shares of common stock was $0.2 million and $0.2 million , respectively. At December 31, 2017 , the aggregate intrinsic value of outstanding options to purchase 1,390,000 shares of common stock, the exercisable options to purchase 1,293,000 shares of common stock, and options to purchase 92,000 shares of common stock expected to vest was $0.9 million , $0.9 million , and $0 , respectively. Restricted Stock Units Our outstanding RSUs include time-based RSUs, which vest over differing periods ranging from 12 months up to 48 months from the RSU grant date, as well as performance-based RSUs, which upon achieving cumulative annual net sales growth targets over a rolling one -year period and performance-based RSUs, which vest upon achieving earnings-per-share targets over a rolling one -year period, as well as attaining certain EBITDA and stock price levels. RSUs given to the Board of Directors contain a restriction period in which the shares are not issued until two years after vesting. At December 31, 2018 and 2017 , there were 80,000 and 96,000 vested RSUs given to the Board of Directors that had a restriction period. Restricted stock unit activity for the period ended December 31, 2018 , 2017 , and 2016 is as follows: (share amounts in thousands, except per share information): Number of Shares Weighted Average Grant Date Fair Value Units outstanding at January 1, 2016 744 $ 12.48 Granted 281 9.49 Issued (154 ) 13.05 Forfeited (33 ) 12.20 Units outstanding at December 31, 2016 838 11.39 Granted 274 12.62 Issued (187 ) 12.23 Forfeited (197 ) 12.07 Units outstanding at December 31, 2017 728 11.56 Granted 692 7.63 Issued (257 ) 11.78 Forfeited (105 ) 12.17 Units outstanding at December 31, 2018 1,058 8.87 During the year ended December 31, 2018 , we granted 692,000 restricted stock units (RSUs) of common stock under the 2012 Incentive Plan to our board, executive officers and other employees, which are composed of both time-based RSUs and net sales and earnings per share performance-based RSUs. The time-based RSUs were granted with a weighted-average grant date fair value $10.05 per share and vest in 12 monthly installments over a one year period from the grant date or in annual installments over three year period from the grant date. The net sales and EBITDA performance-based RSUs were granted with a weighted-average grant date fair value of $11.20 per share and vest upon achieving net sales and EBITDA targets over a three year period from the grant date. The share-price performance-based RSUs were granted with a weighted-average grant date fair value of $4.73 per share and vest upon achieving share-price targets over a three year period from the grant date. During the period ended December 31, 2017 , we granted 274,000 RSUs of common stock under the 2012 Incentive Plan to our board, executive officers and other employees. The time-based RSUs were granted with a weighted average grant date fair value of $12.26 per share and vest 12 monthly installments over a one year period from the grant date, or in annual installments over a three year period from the grant date. The net sales performance-based RSUs were granted with a weighted-average grant date fair value of $13.35 per share and vest upon achieving net sales targets over a three year period from the grant date. During the period ended December 31, 2016 , we granted 281,000 RSUs of common stock under the 2012 Incentive Plan to our board, executive officers and other employees. The time-based RSUs were granted with a weighted average grant date fair value of $10.06 per share and vest in 12 monthly installments over a one year year period from the grant date, or in annual installments over a three year period from the grant date. The net sales performance-based RSUs were granted with a weighted-average grant date fair value of $8.16 per share and vest upon achieving net sales targets over a three year period from the grant date. Except for share-price performance-based RSUs, RSUs are valued at the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Using assumptions previously determined for the application of the option pricing model at the valuation date, the Finnerty Model discount for lack of marketability is approximately 11.9 percent for a common share. Share-price performance-based RSUs were estimated using the Monte Carlo simulation model. The Monte Carlo simulation model utilizes multiple input variables to estimate the probability that market conditions will be achieved. Our assumptions include a performance period of three years , expected volatility of 50 percent , and a range of risk free rates between 2.1 percent and 2.9 percent . Share-based compensation expense from RSUs for the period ended December 31, 2018 , 2017 , and 2016 , was approximately $1.9 million , $2.0 million , and $2.4 million , respectively. As of December 31, 2018 , and 2017 , the unrecognized share-based compensation expense related to the grants described above was $1.8 million and $1.3 million , respectively. As of December 31, 2018 , the remaining compensation expense is expected to be recognized over the weighted average period of approximately 0.9 years. Share-based compensation expense related to performance-based RSUs for the years ended December 31, 2018 , 2017 , and 2016 , was approximately $82,000 , $0 , and $0 , respectively. Should we attain all of the metrics related to the performance-based RSU grant, we would recognize up to $4.8 million of potential share-based compensation expense. The number of shares issued upon vesting or exercise for restricted stock units granted, pursuant to our share-based compensation plans, is net of shares withheld to cover the minimum statutory withholding requirements that we pay on behalf of our employees, which was 60,000 and 43,000 shares for the years ended December 31, 2018 and 2017 , respectively. Although shares withheld are not issued, they are treated as common share repurchases for accounting purposes, as they reduce the number of shares that would have been issued upon vesting. These shares do not count against the authorized capacity under the repurchase program described above.</t>
  </si>
  <si>
    <t>EMPLOYEE BENEFIT PLANS</t>
  </si>
  <si>
    <t>Retirement Benefits [Abstract]</t>
  </si>
  <si>
    <t>EMPLOYEE BENEFIT PLANS Deferred Compensation Plans We sponsor a qualified deferred compensation plan which qualifies under Section 401(k) of the Internal Revenue Code. During 2018 , we made matching contributions of 70 percent of employee contributions up to a maximum of five percent of the employee’s compensation (the match was increased from 60 percent to 70 percent of employee contributions up to a maximum of five percent beginning in 2016). Our contributions to the plan vest after a period of three years . During 2018 , 2017 , and 2016 , we contributed to the plan approximately $1.0 million , $1.1 million and $1.1 million , respectively. We provide a nonqualified deferred compensation plan for our officers and certain key employees. Under this plan, participants may defer up to 100 percent of their annual salary and bonus. Although participants direct the investment of these funds, they are classified as trading securities and are included in long-term investment securities on the consolidated balance sheets because they remain our assets until they are actually paid out to the participants. We have established a trust to finance obligations under the plan. At the end of each year and at other times provided under the plan, we adjust our obligation to a participant by the investment return or loss on the funds selected by the participant under rules established in the plan. Upon separation of employment of the participant with the Company, the obligation owed to the participant under the plan will be paid as a lump sum or over a period of either three or five years (and will continue to be adjusted by the applicable investment return or loss during the period of pay-out). We had deferred compensation plan assets of approximately $1.3 million and $2.0 million as of December 31, 2018 , and 2017 , respectively. The change in the liability associated with the deferred compensation plan is recorded in the deferred compensation payable.</t>
  </si>
  <si>
    <t>COMMITMENTS AND CONTINGENCIES</t>
  </si>
  <si>
    <t>Commitments and Contingencies Disclosure [Abstract]</t>
  </si>
  <si>
    <t>COMMITMENTS AND CONTINGENCIES Contractual Obligations We lease certain facilities and equipment used in our operations and accounts for leases with escalating payments using the straight-line method. We incurred expenses of approximately $8.5 million , $7.4 million , and $6.6 million in connection with operating leases during 2018 , 2017 , and 2016 , respectively. The approximate aggregate commitments under non-cancelable operating leases in effect at December 31, 2018 , were as follows (dollar amounts in thousands): Year Ending December 31, 2019 $ 5,646 2020 4,692 2021 3,864 2022 2,367 2023 2,162 Thereafter 10,296 Total $ 29,027 We have entered into long-term agreements with third-parties in the ordinary course of business, in which we have agreed to pay a percentage of net sales in certain regions in which we operate, or royalties on certain products. In 2018 , 2017 , and 2016 , the aggregate amounts of these payments were $46,000 , $10,000 , and $0.1 million , respectively. Legal Proceedings We are party to various legal proceedings. Management cannot predict the ultimate outcome of these proceedings, individually or in the aggregate, or their resulting effect on our business, financial position, results of operations or cash flows as litigation and related matters are subject to inherent uncertainties, and unfavorable rulings could occur. Were an unfavorable outcome to occur, there exists the possibility of a material adverse impact on our business, financial position, results of operations, or cash flows for the period in which the ruling occurs and/or future periods. We maintain product liability, general liability and excess liability insurance coverage. However, no assurances can be given that such insurance will continue to be available at an acceptable cost to us, that such coverage will be sufficient to cover one or more large claims, or that the insurers will not successfully disclaim coverage as to a pending or future claim. Non-Income Tax Contingencies We have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We provide provisions for potential payments of tax to various tax authorities for contingencies related to non-income tax matters, including value-added taxes and sales tax. We provide provisions for U.S. state sales taxes in each of the states where we have nexus. As of December 31, 2018 and 2017 , accrued liabilities include $0.3 million and $0.4 million related to non-income tax contingencies, respectively. While we believe that the assumptions and estimates used to determine this liability are reasonable, the ultimate outcome of these matters cannot presently be determined. We believe future payments related to these matters could range from $0 to approximately $3.4 million . Other Litigation We are party to various other legal proceedings in the United States and several foreign jurisdictions related to value-added tax assessments and other civil litigation. We have accrued $1.7 million related to the estimated outcome of these proceedings as of December 31, 2018 . In addition, we are party to other litigation where there is a reasonable possibility that a loss may be incurred, either the losses are not considered to be probable or we cannot at this time estimate the loss, if any; therefore, no provision for losses has been provided. We believe future payments related to these matters could range from $0 to approximately $0.4 million . Self-Insurance Liabilities Similar to other manufacturers and distributors of products that are ingested, we face an inherent risk of exposure to product liability claims in the event that, among other things, the use of our products results in injury. During 2017 we secured product liability coverage to cover possible claims, and still maintain accruals for periods prior to us obtaining coverage. Prior to this, we accrued an amount that we believe is sufficient to cover probable and reasonably estimable liabilities related to product liability claims based on our history of such claims. However, there can be no assurance that these estimates will prove to be sufficient, nor can there be any assurance that the ultimate outcome of any litigation for product liability will not have a material negative impact on our business prospects, financial position, results of operations or cash flows. We self-insure for certain employee medical benefits. The recorded liabilities for self-insured risks are calculated using actuarial methods and are not discounted. The liabilities include amounts for actual claims and claims incurred but not reported. Actual experience, including claim frequency and severity as well as health care inflation, could result in actual liabilities being more or less than the amounts currently recorded. We review our self-insurance accruals on a quarterly basis and determine, based upon a review of our recent claims history and other factors, which portions of our self-insurance accruals should be considered short-term and long-term. We have accrued $1.1 million and $1.5 million for product liability and employee medical claims at December 31, 2018 and 2017 , respectively, of which $0.7 million and $0.6 million was classified as short-term. Such amounts are included in accrued liabilities and other long-term liabilities on our consolidated balance sheets. Government Regulations We are subject to governmental regulations pertaining to product formulation, labeling and packaging, product claims and advertising, and to our direct selling system. We are also subject to the jurisdiction of numerous foreign tax and customs authorities. Any assertions or determinations that either us or our independent Distributors are not in compliance with existing statutes, laws, rules or regulations could potentially have a material adverse effect on our operations. In addition, in any country or jurisdiction, the adoption of new statutes, laws, rules or regulations, or changes in the interpretation of existing statutes, laws, rules or regulations could have a material adverse effect on us and our operations. Although we believe that we are in compliance, in all material respects, with the statutes, laws, rules and regulations of every jurisdiction in which we operate, no assurance can be given that our compliance with applicable statutes, laws, rules and regulations will not be challenged by foreign authorities or that such challenges will not have a material adverse effect on our financial position, results of operations or cash flows.</t>
  </si>
  <si>
    <t>OPERATING BUSINESS SEGMENT AND INTERNATIONAL OPERATION INFORMATION</t>
  </si>
  <si>
    <t>Segment Reporting [Abstract]</t>
  </si>
  <si>
    <t xml:space="preserve">OPERATING BUSINESS SEGMENT AND INTERNATIONAL OPERATION INFORMATION We have four business segments. These business segments are components of the Company for which separate information is available that is evaluated regularly by the chief executive officer in deciding how to allocate resources and in assessing relative performance. Our four business segments are divided based on the different characteristics of their distributor and customer bases, distributor compensation plans and product formulations, as well as the internal organization of our officers and their responsibilities and business operations. Three business segments operate under the Nature’s Sunshine Products brand (NSP Americas; NSP Russia, Central and Eastern Europe; and NSP China), and one business segment operates under the Synergy® WorldWide brand. The NSP Russia, Central and Eastern Europe segment also includes our wholesale business, in which we sell our products to various locally-managed entities independent of the Company that we have granted distribution rights for the relevant market. Net sales for each segment have been reduced by intercompany sales as they are not included in the measure of segment profit or loss reviewed by the chief executive officer. We evaluate performance based on contribution margin (loss) by segment before consideration of certain inter-segment transfers and expenses. In the fourth quarter of 2017, we moved the reporting of our wholesale business from the China and New Markets segment to the NSP Russia, Central and Eastern Europe segment. The net sales and contribution margin for the year ended December 31, 2016 were recast to reflect the change. Reportable business segment information for the years ended December 31, 2018 , 2017 , and 2016 is as follows (dollar amounts in thousands): Year Ended December 31, 2018 2017 2016 Net sales: NSP Americas $ 156,117 $ 166,017 $ 175,922 NSP Russia, Central and Eastern Europe 38,585 32,190 29,998 Synergy WorldWide 141,028 123,833 124,793 NSP China 29,080 19,989 10,446 Total net sales 364,810 342,029 341,159 Contribution margin (1): NSP Americas 64,366 69,408 75,005 NSP Russia, Central and Eastern Europe 13,042 10,930 10,525 Synergy WorldWide 43,118 35,377 38,034 NSP China 23,256 15,307 6,748 Total contribution margin 143,782 131,022 130,312 Selling, general and administrative (2) 138,431 129,635 120,273 Operating income 5,351 1,387 10,039 Other income (loss), net (2,151 ) 1,835 (773 ) Income before provision for income taxes $ 3,200 $ 3,222 $ 9,266 ___________________________ (1) Contribution margin consists of net sales less cost of sales and volume incentives expense. (2) Service fees in the NSP China segment related to sales in China, occurring after the receipt of our direct selling license and pre-opening sales through Hong Kong, totaled $11.5 million , $7.2 million , and $4.3 million for the years ended December 31, 2018 , 2017 , and 2016 , respectively. These service fees are included in our selling, general and administrative expenses. Year Ended December 31, 2018 2017 2016 Capital expenditures: NSP Americas $ 3,162 $ 3,965 $ 8,999 NSP Russia, Central and Eastern Europe 16 55 131 Synergy WorldWide 1,304 763 564 NSP China 321 603 430 Total capital expenditures $ 4,803 $ 5,386 $ 10,124 Depreciation and amortization: NSP Americas $ 8,791 $ 7,884 $ 3,997 NSP Russia, Central and Eastern Europe 70 60 42 Synergy WorldWide 878 621 713 NSP China 67 69 56 Total depreciation and amortization $ 9,806 $ 8,634 $ 4,808 As of December 31, 2018 2017 Assets: NSP Americas $ 115,322 $ 127,246 NSP Russia, Central and Eastern Europe 7,664 6,664 Synergy WorldWide 49,936 44,047 NSP China 20,094 17,238 Total assets $ 193,016 $ 195,195 From an individual country perspective, only the United States and South Korea comprise approximately 10 percent or more of consolidated net sales for any of the years ended December 31, 2018 , 2017 , and 2016 as follows (dollar amounts in thousands): Year Ended December 31, 2018 2017 2016 Net sales: United States $ 133,677 $ 140,860 $ 148,060 South Korea 72,207 52,020 57,637 Other 158,926 149,149 135,462 Total net sales $ 364,810 $ 342,029 $ 341,159 Revenue generated by each of our product lines is set forth below (dollars in thousands): Year Ended December 31, 2018 2017 2016 NSP Americas: General health $ 68,134 $ 74,492 $ 78,187 Immunity 18,430 20,451 19,185 Cardiovascular 11,491 11,454 12,677 Digestive 44,370 45,231 47,659 Personal care 6,701 7,260 7,537 Weight management 6,991 7,129 10,677 156,117 166,017 175,922 NSP Russia, Central and Eastern Europe: General health $ 16,088 $ 14,813 $ 12,907 Immunity 4,095 3,530 3,349 Cardiovascular 2,841 2,166 2,212 Digestive 9,725 8,261 8,009 Personal care 4,711 2,330 2,370 Weight management 1,125 1,090 1,151 38,585 32,190 29,998 Synergy WorldWide: General health $ 40,953 $ 31,973 $ 35,283 Immunity 481 508 620 Cardiovascular 59,765 50,702 51,684 Digestive 15,950 16,121 12,536 Personal care 7,873 8,532 8,981 Weight management 16,006 15,997 15,689 141,028 123,833 124,793 NSP China: General health $ 2,720 $ 3,738 $ 1,551 Immunity 2,594 468 370 Cardiovascular 4,860 3,886 2,617 Digestive 10,978 8,361 4,323 Personal care 2,981 350 629 Weight management 4,947 3,186 956 29,080 19,989 10,446 Total net sales $ 364,810 $ 342,029 $ 341,159 From an individual country perspective, only the United States comprise 10 percent or more of consolidated property, plant and equipment as follows (dollar amounts in thousands): As of December 31 2018 2017 Property, plant and equipment United States $ 60,606 $ 65,928 Other 3,455 3,178 Total property, plant and equipment $ 64,061 $ 69,106 </t>
  </si>
  <si>
    <t>FAIR VALUE</t>
  </si>
  <si>
    <t>Fair Value Disclosures [Abstract]</t>
  </si>
  <si>
    <t>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our hierarchy for assets measured at fair value on a recurring basis as of December 31, 2018 (dollar amounts in thousands): Level 1 Level 2 Level 3 Quoted Prices in Active Markets for Identical Assets Significant Other Observable Inputs Significant Unobservable Inputs Total Investment securities - trading $ 1,308 $ — $ — $ 1,308 Total assets measured at fair value on a recurring basis $ 1,308 $ — $ — $ 1,308 The following table presents our hierarchy for assets measured at fair value on a recurring basis as of December 31, 2017 (dollar amounts in thousands): Level 1 Level 2 Level 3 Quoted Prices in Active Markets for Identical Assets Significant Other Observable Inputs Significant Unobservable Inputs Total Investment securities - trading $ 1,980 $ — $ — $ 1,980 Total assets measured at fair value on a recurring basis $ 1,980 $ — $ — $ 1,980 Trading Investment securities - Our trading portfolio consists of various marketable securities that are valued using quoted prices in active markets. For the years ended December 31, 2018 and 2017 , there were no fair value measurements using significant other observable inputs (Level 2) or significant unobservable inputs (Level 3). During the years ended December 31, 2018 and 2017 , we did not have any re-measurements of non-financial assets at fair value on a nonrecurring basis subsequent to their initial recognition.</t>
  </si>
  <si>
    <t>RELATED PARTY TRANSACTIONS</t>
  </si>
  <si>
    <t>Related Party Transactions [Abstract]</t>
  </si>
  <si>
    <t>RELATED PARTY TRANSACTIONS Our joint venture in China borrowed $4.0 million and $2.0 million from the Company, during the years ended December 31, 2018 and 2017 , respectively. Our joint venture in China borrowed $1.0 million and $0.5 million from our joint venture partner, during the years ended December 31, 2018 and 2017 , respectively. These notes are payable in one year and bear interest of 3.0 percent. The note between the joint venture and the Company eliminates in consolidation.</t>
  </si>
  <si>
    <t>SUMMARY OF QUARTERLY OPERATIONS - UNAUDITED</t>
  </si>
  <si>
    <t>Quarterly Financial Information Disclosure [Abstract]</t>
  </si>
  <si>
    <t>SUMMARY OF QUARTERLY OPERATIONS — UNAUDITED The following tables presents our unaudited summary of quarterly operations during 2018 and 2017 for each of three month periods ended March 31, June 30, September 30, and December 31 (dollar amounts in thousands, except per share information). For the Quarter Ended March 31, June 30, September 30, December 31, Net sales $ 87,342 $ 91,266 $ 88,828 $ 97,374 Cost of sales (22,713 ) (24,278 ) (23,161 ) (25,539 ) Gross profit 64,629 66,988 65,667 71,835 Volume incentives 31,362 31,492 30,511 31,972 Selling, general and administrative 32,386 33,310 31,643 41,092 Operating income (loss) 881 2,186 3,513 (1,229 ) Other income (expense) 740 (1,807 ) (353 ) (731 ) Income (loss) before income taxes 1,621 379 3,160 (1,960 ) Provision for income taxes 1,288 441 1,821 852 Net income (loss) 333 (62 ) 1,339 (2,812 ) Net income (loss) attributable to noncontrolling interests (165 ) (129 ) (158 ) 104 Net income (loss) attributable to common shareholders $ 498 $ 67 $ 1,497 $ (2,916 ) Basic and diluted net income (loss) per common share: Basic earnings (loss) per share attributable to common shareholders: $ 0.03 $ — $ 0.08 $ (0.15 ) Diluted earnings (loss) per share attributable to common shareholders: $ 0.03 $ — $ 0.08 $ (0.15 ) Basic and diluted income (loss) per share is computed independently for each of the quarters presented. Therefore, the sum of the quarterly net income (loss) per share may not equal the total computed for the year. For the Quarter Ended March 31, June 30, September 30, December 31, Net sales $ 83,098 $ 81,344 $ 89,301 $ 88,286 Cost of sales (21,728 ) (21,197 ) (23,505 ) (24,607 ) Gross profit 61,370 60,147 65,796 63,679 Volume incentives 28,983 28,288 30,716 31,983 Selling, general and administrative 30,336 31,836 32,926 34,537 Operating income (loss) 2,051 23 2,154 (2,841 ) Other income (expense), net 1,275 441 193 (74 ) Income (loss) before income taxes 3,326 464 2,347 (2,915 ) Provision (benefit) for income taxes 1,463 884 (1 ) 14,693 Net income (loss) 1,863 (420 ) 2,348 (17,608 ) Net loss attributable to noncontrolling interests (297 ) (233 ) (95 ) (250 ) Net income (loss) attributable to common shareholders $ 2,160 $ (187 ) $ 2,443 $ (17,358 ) Basic and diluted net income (loss) per common share: Basic earnings (loss) per share attributable to common shareholders: $ 0.11 $ (0.01 ) $ 0.13 $ (0.92 ) Diluted earnings (loss) per share attributable to common shareholders: $ 0.11 $ (0.01 ) $ 0.13 $ (0.92 ) Dividends declared per common share $ 0.10 $ — $ — $ — Basic and diluted income (loss) per share is computed independently for each of the quarters presented. Therefore, the sum of the quarterly net income (loss) per share may not equal the total computed for the year. During the fourth quarter of 2017, our provision for income taxes was affected by an addition of valuation allowances on U.S. foreign tax credits as a result of the Tax Reform Act, re-measurement of deferred tax assets and liabilities from 35 percent to 21 percent, and the impact of current year foreign losses that will not provide tax benefit. Our provision for income taxes is discussed in further detail in Note 11.</t>
  </si>
  <si>
    <t>SCHEDULE II - VALUATION AND QUALIFYING ACCOUNTS</t>
  </si>
  <si>
    <t>SEC Schedule, 12-09, Valuation and Qualifying Accounts [Abstract]</t>
  </si>
  <si>
    <t>NATURE’S SUNSHINE PRODUCTS, INC. SCHEDULE II — VALUATION AND QUALIFYING ACCOUNTS FOR THE YEARS ENDED DECEMBER 31, 2018 , 2017 , AND 2016 (Amounts in thousands) Description Balance at Beginning of Year Provisions Amounts Written Off Amounts Recovered Effect of Currency Translation Balance at End of Year Year Ended December 31, 2018 Allowance for doubtful accounts receivable $ 395 $ 818 $ (754 ) $ — $ 1 $ 460 Allowance for sales returns 270 1,787 (1,717 ) — (11 ) 329 Tax valuation allowance 24,024 270 (1,818 ) (2,210 ) (10 ) 20,256 Year Ended December 31, 2017 Allowance for doubtful accounts receivable $ 205 $ 556 $ (366 ) $ — $ — $ 395 Allowance for sales returns 156 1,746 (1,644 ) — 12 270 Tax valuation allowance 11,250 13,786 — (865 ) (147 ) 24,024 Year Ended December 31, 2016 Allowance for doubtful accounts receivable $ 190 $ 305 $ (290 ) $ — $ — $ 205 Allowance for sales returns 94 1,435 (1,368 ) — (5 ) 156 Tax valuation allowance 6,565 5,638 (493 ) — (460 ) 11,250</t>
  </si>
  <si>
    <t>NATURE OF OPERATIONS AND SIGNIFICANT ACCOUNTING POLICIES (Policies)</t>
  </si>
  <si>
    <t>Nature of Operations</t>
  </si>
  <si>
    <t>Nature of Operations We are a natural health and wellness company primarily engaged in the manufacturing and direct selling of nutritional and personal care products. We are a Utah corporation with our principal place of business in Lehi, Utah, and sell our products to a sales force of independent distributors that uses the products themselves or resells them to consumers We market our products in Austria, Belarus, Canada, China, Colombia, the Czech Republic, Denmark, the Dominican Republic, Ecuador, El Salvador, Finland, Germany, Guatemala, Honduras, Hong Kong, Iceland, Indonesia, Ireland, Italy, Japan, Kazakhstan, Latvia, Lithuania, Malaysia, Mexico, Moldova, Mongolia, the Netherlands, Norway, Panama, Poland, Russia, Singapore, Slovakia, Slovenia, South Korea, Spain, Sweden, Taiwan, Thailand, Ukraine and the United States. We also market our products though a wholesale model to Australia, Brazil, Chile, Israel, New Zealand, Norway, Peru, Portugal, Spain and the United Kingdom.</t>
  </si>
  <si>
    <t>Principles of Consolidation</t>
  </si>
  <si>
    <t>Principles of Consolidation The accompanying consolidated financial statements include the accounts and transactions of the Company and our subsidiaries. At December 31, 2018 and 2017 , substantially all of our subsidiaries were wholly owned. Intercompany balances and transactions have been eliminated in consolidation. We consolidate the joint ventures in Hong Kong and China in our consolidated financial statements, with another party's interest presented as a noncontrolling interest. Additionally, we operate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t>
  </si>
  <si>
    <t>Use of Estimates</t>
  </si>
  <si>
    <t>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our financial position and results of operations. The significant accounting estimates inherent in the preparation of our financial statements include estimates associated with our evaluation of impairment of long-lived assets, the determination of liabilities related to Manager and Distributor incentives, the determination of income tax assets and liabilities, certain other non-income tax and value-added tax contingencies, legal contingencies, and the valuation of investments. In addition, significant estimates form the basis for allowances with respect to inventory valuations and self-insurance liabilities associated with product liability and medical claims. Various assumptions and other factors enter into the determination of these significant estimates. The process of determining significant estimates takes into account historical experience and current and expected economic conditions.</t>
  </si>
  <si>
    <t>Cash and Cash Equivalents</t>
  </si>
  <si>
    <t>Cash and Cash Equivalents We consider all highly liquid short-term investments with original maturities of three months or less to be cash equivalents. Substantially all of our cash deposits either exceed the United States federally insured limit or are located in countries that do not have government insured accounts or are subject to tax withholdings when repatriating earnings.</t>
  </si>
  <si>
    <t>Accounts Receivable</t>
  </si>
  <si>
    <t>Accounts Receivable Accounts receivable consist principally of receivables from credit card companies, arising from the sale of products to our independent Distributors, and receivables from independent Distributors in foreign markets. Accounts receivable have been reduced by an allowance for amounts that may be uncollectible in the future. However, due to the geographic dispersion of credit card and Distributor receivables, the collection risk is not considered to be significant. Substantially all of the receivables from credit card companies were current as of December 31, 2018 and 2017 . We maintain an allowance for potential credit losses that is based primarily on the aging category, historical trends and management’s evaluation of the financial condition of account holder. This reserve is adjusted periodically as information about specific accounts becomes available.</t>
  </si>
  <si>
    <t>Investment Securities</t>
  </si>
  <si>
    <t>Investment Securities We have certain investment securities classified as trading securities. We maintain our trading securities portfolio to generate returns that are offset by corresponding changes in certain liabilities related to our deferred compensation plans (see Note 13). The trading securities portfolio consists of marketable securities, which are recorded at fair value and are included in long-term investment securities on the consolidated balance sheets because they remain our assets until they are actually paid out to the participants. These investment securities are not available to us to fund operations as they are restricted for the payment of the deferred compensation payable. We have established a rabbi trust to finance obligations under the plan. Both realized and unrealized gains and losses on trading securities are included in interest and other income.</t>
  </si>
  <si>
    <t>Fair Value of Financial Instruments</t>
  </si>
  <si>
    <t>Fair Value of Financial Instruments Our financial instruments consist primarily of cash and cash equivalents, accounts receivable, investments, and accounts payable approximate fair value due to their short-term nature. The carrying amount reflected on the consolidated balance sheet for the revolving credit facility as of December 31, 2017 approximates fair value due to it being variable-rate debt. During the years ended December 31, 2018 , and 2017 , we did not have any write-offs related to the remeasurement of non-financial assets at fair value on a nonrecurring basis subsequent to their initial recognition.</t>
  </si>
  <si>
    <t xml:space="preserve">Inventories </t>
  </si>
  <si>
    <t>Property, Plant and Equipment</t>
  </si>
  <si>
    <t>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t>
  </si>
  <si>
    <t>Intangible Assets</t>
  </si>
  <si>
    <t>Intangible Assets Intangible assets consist of purchased product formulations and product registrations. Such intangible assets are amortized using the straight-line method over the estimated economic lives of the assets of 9 to 15 years.</t>
  </si>
  <si>
    <t>Other Assets</t>
  </si>
  <si>
    <t>Other Assets Other assets include lease deposits, deposits with third party service providers, deposits to operate in certain markets and potential foreign tax credit benefits related to the liability for unrecognized tax benefits.</t>
  </si>
  <si>
    <t>Impairment of Long-Lived Assets</t>
  </si>
  <si>
    <t xml:space="preserve">Impairment of Long-Lived Assets We review our long-lived assets, such as property, plant and equipment and intangible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An impairment loss is calculated by determining the difference between the carrying values and the fair values of these assets. </t>
  </si>
  <si>
    <t>Incentive Trip Accrual</t>
  </si>
  <si>
    <t>Incentive Trip Accrual We accrue for expenses associated with our direct sales program, which rewards independent Managers and Distributors with paid attendance for incentive trips, including our conventions and meetings. Expenses associated with incentive trips are accrued over qualification periods as they are earned. We specifically analyze incentive trip accruals based on historical and current sales trends as well as contractual obligations when evaluating the adequacy of the incentive trip accrual. Actual results could generate liabilities more or less than the amounts recorded.</t>
  </si>
  <si>
    <t>Foreign Currency Translation</t>
  </si>
  <si>
    <t xml:space="preserve">Foreign Currency Translation The local currency of the foreign subsidiaries is used as the functional currency, except for our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 The functional currency in highly inflationary economies is the U.S. dollar and transactions denominated in the local currency are re-measured as if the functional currency were the U.S. dollar. The remeasurement of local currencies into U.S. dollars creates translation adjustments, which are included in the consolidated statements of operations. A country is considered to have a highly inflationary economy if it has a cumulative inflation rate of approximately 100 percent or more over a three -year period as well as other qualitative factors including historical inflation rate trends (increasing and decreasing), the capital intensiveness of the operation, and other pertinent economic factors. </t>
  </si>
  <si>
    <t>Revenue Recognition</t>
  </si>
  <si>
    <t xml:space="preserve">Revenue Recognition Net sales include sales of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shipping point, the point in time the customer obtains control of the products. </t>
  </si>
  <si>
    <t>Advertising Costs</t>
  </si>
  <si>
    <t>Advertising Costs Advertising costs are expensed as incurred and classified in selling, general and administrative expenses.</t>
  </si>
  <si>
    <t>Research and Development</t>
  </si>
  <si>
    <t>Research and Development All research and development costs are expensed as incurred and classified in selling, general and administrative expense.</t>
  </si>
  <si>
    <t>Contingencies</t>
  </si>
  <si>
    <t>Contingencies We are involved in certain legal proceedings. When a loss is considered probable in connection with litigation or non-income tax contingencies and when such loss can be reasonably estimated, we record our best estimate within a range related to the contingency. If there is no best estimate, we record the minimum of the range. As additional information becomes available, we assess the liability related to the contingency and revise the estimates. Revisions in estimates of the liabilities could materially affect our results of operations in the period of adjustment.</t>
  </si>
  <si>
    <t>Income Taxes</t>
  </si>
  <si>
    <t>Income Taxes Our income tax expense includes amounts related to the United States and many foreign jurisdictions and is comprised of current year income taxes payable, changes in our deferred tax assets and liabilities and contingent reserves. Deferred tax assets are offset by a valuation allowance if it is believed to be more likely than not that some portion of the deferred tax asset will not be fully realized. On December 22, 2017, the President of the United States signed into law the Tax Cuts and Jobs Act (Tax Reform Act) which changes U.S. corporate income taxation in a number of significant ways including, but are not limited to, lowering the corporate income tax rate from 35% to 21%, implementing a quasi-territorial tax regime by providing a 100% Dividends Received Deduction (“DRD”) of foreign dividends, imposing a one-time transition tax on deemed repatriated post-1986 undistributed earnings of foreign subsidiaries and revising or eliminating certain deductions. In December 2017, the Securities and Exchange Commission issued Staff Accounting Bulletin No. 118, Income Tax Accounting Implications of the Tax Cuts and Jobs Act (SAB 118), which provides guidance on accounting for the impact of the Tax Reform Act. See Note 11, Income Taxes, for more details regarding our income taxes and the impact of the Tax Reform Act.</t>
  </si>
  <si>
    <t>Net Income (Loss) Per Common Share</t>
  </si>
  <si>
    <t>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 Net Income (Loss) Per Common Share Basic net income (loss) per common share (“Basic EPS”)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t>
  </si>
  <si>
    <t>Share-Based Compensation</t>
  </si>
  <si>
    <t>Share-Based Compensation Our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Our outstanding restricted stock units ("RSUs") include time-based RSUs, which vest over differing periods ranging from 12 months up to 48 months from the RSU grant date, as well as performance-based RSUs, which vest upon achieving cumulative annual net sales growth targets over a rolling one year period and performance-based RSUs, which vest upon achieving earnings-per-share targets over a rolling one -year period, as well as attaining certain EBITDA and stock price levels. RSUs granted to the Board of Directors contain a restriction period in which the shares are not issued until two years after vesting. We recognize all share-based payments to Directors and employees, including grants of stock options and RSUs, in the statement of operations based on their grant-date fair values. We record compensation expense, over the vesting period of the stock options and RSUs based on the fair value of the stock options and RSUs on the date of grant.</t>
  </si>
  <si>
    <t>Comprehensive Income (Loss)</t>
  </si>
  <si>
    <t>Comprehensive Income (Loss) Comprehensive income (loss) includes all changes in shareholders’ equity except those resulting from investments by, and distributions to, shareholders. Accordingly, our comprehensive income (loss) includes net income (loss), net unrealized gains (losses) on investment securities and foreign currency adjustments that arise from the translation of the financial statements of our foreign subsidiaries.</t>
  </si>
  <si>
    <t>Recent Accounting Pronouncements</t>
  </si>
  <si>
    <t>Recent Accounting Pronouncements We adopted the requirements of revenue recognition from Accounting Standards Update (“ASU”) 2014-09, Revenue from Contracts with Customers (“Topic 606”) effective January 1, 2018 under the modified retrospective approach. The cumulative effect of adopting Topic 606 on January 1, 2018 was a decrease to accumulated deficit of $0.9 million (net of tax). See Note 18 - Revenue Recognition for additional disclosure of the adoption of Topic 606. In January 2016, the Financial Accounting Standards Board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did not have a material impact on our results of operations, consolidated financial statements and footnote disclosure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will adopt the ASU and related amendments on January 1, 2019 and expects to elect certain practical expedients permitted under the transition guidance. We will elect the optional transition method that allows for a cumulative-effect adjustment in the period of adoption and will not restate prior periods. Under the new guidance, the majority of our leases will continue to be classified as operating. During the first quarter of 2019, we will complete our implementation of our processes and policies to support the new lease accounting and reporting requirements. Based on our lease portfolio as of January 1, 2019, we preliminarily estimate the impact of adoption ASU 2016-02 to increase both our total assets and total liabilities in the range of $22 million to $27 million . The adoption of this ASU is not expected to have a significant impact on our Consolidated Statements of Operations or Cash Flows. We continue to finalize the implementation of the new processes and the assessment of the impact of this adoption on our consolidated financial statements; therefore, the preliminary estimated impacts disclosed can change, and the final impact will be known once the adoption is completed during the first quarter of 2019. In May 2017, the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The adoption of ASU 2017-09 did not have a material effect on our results of operations, consolidated financial statements and footnote disclosures. In February 2018, the FASB issued ASU 2018-02, Income Statement - Reporting Comprehensive Income (Topic 220): Reclassification of Certain Effects from Accumulated Other Comprehensive Income. This update allows a reclassification of stranded tax effects, resulting from the Tax Cuts and Jobs Act 2017, from accumulated other comprehensive income to retained earnings. This ASU will be effective for annual periods beginning after December 15, 2018 with early adoption permitted. We are currently evaluating the impact of this standard on our consolidated financial statements. In August 2018, the FASB issued ASU No. 2018-13, Fair Value Measurement (Topic 820): Disclosure Framework - Changes to the Disclosure Requirements for Fair Value Measurement. This ASU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We are evaluating the potential impact of this adoption on our condensed consolidated financial statements.</t>
  </si>
  <si>
    <t>NATURE OF OPERATIONS AND SIGNIFICANT ACCOUNTING POLICIES (Tables)</t>
  </si>
  <si>
    <t>Schedule of reconciliation of the numerator and denominator of Basic EPS to the numerator and denominator of Diluted EPS</t>
  </si>
  <si>
    <t>ollowing is a reconciliation of the numerator and denominator of Basic EPS to the numerator and denominator of Diluted EPS for all years (dollar and share amounts in thousands, except for per share information): 2018 2017 2016 Net income (loss) attributable to common shareholders: Net income (loss) $ (854 ) $ (12,942 ) $ 2,139 Basic weighted-average shares outstanding 19,123 18,882 18,731 Basic earnings (loss) per share attributable to common shareholders: Net income (loss) $ (0.04 ) $ (0.69 ) $ 0.11 Diluted Shares Outstanding Basic weighted-average shares outstanding 19,123 18,882 18,731 Stock-based awards — — 325 Diluted weighted-average shares outstanding 19,123 18,882 19,056 Diluted earnings (loss) per share attributable to common shareholders: Net income (loss) $ (0.04 ) $ (0.69 ) $ 0.11 Potentially dilutive shares excluded from diluted-per-share amounts: Stock options — (1) — (1) 288 Potentially anti-dilutive shares excluded from diluted-per-share amounts: Stock options 2,119 (1) 2,118 (1) 1,347 (1) As a result of the net loss for the year ended December 31, 2018 and 2017, no potentially dilutive securities are included in the calculation of diluted earnings (loss) per share because such effect would be anti-dilutive. Potentially dilutive securities for the year ended December 31, 2018 include 1,064 outstanding options to purchase shares of common stock and 1,055 restricted stock units. Potentially dilutive securities for the year ended December 31, 2017 include 1,390 outstanding options to purchase shares of common stock and 728 restricted stock units.</t>
  </si>
  <si>
    <t>REVENUE RECOGNITION (Tables)</t>
  </si>
  <si>
    <t>Contract with Customer, Asset and Liability</t>
  </si>
  <si>
    <t>The following table presents changes in these contract liability balances for the year ended December 31, 2018 (U.S. dollars in thousands): Outstanding at December 31, 2017 $ 1,126 Increase (decrease) attributed to: Customer loyalty net deferrals 4,333 Customer loyalty redemptions (4,380 ) Outstanding at December 31, 2018 $ 1,079 The table above excludes liability for sales returns, as they are insignificant.</t>
  </si>
  <si>
    <t>RESTRUCTURING RELATED EXPENSES (Tables)</t>
  </si>
  <si>
    <t>Schedule of restructuring activities</t>
  </si>
  <si>
    <t>The following table summarizes the 2016, 2017, and 2018 restructuring activity: Total Liability balance at January 1, 2016 $ 844 Increase in liability 200 Reduction in liability (payments) (995 ) Liability balance at December 31, 2016 $ 49 Increase in liability 1,483 Reduction in liability (payments) (782 ) Liability balance at December 31, 2017 $ 750 Increase in liability 1,523 Reduction in liability (payments) (2,008 ) Liability balance at December 31, 2018 $ 265</t>
  </si>
  <si>
    <t>INVENTORIES (Tables)</t>
  </si>
  <si>
    <t>Schedule of composition of inventories</t>
  </si>
  <si>
    <t>The composition of inventories is as follows (dollar amounts in thousands): As of December 31, 2018 2017 Raw materials $ 10,410 $ 9,522 Work in process 1,524 2,153 Finished goods 30,114 32,372 Total inventory $ 42,048 $ 44,047</t>
  </si>
  <si>
    <t>PROPERTY, PLANT AND EQUIPMENT (Tables)</t>
  </si>
  <si>
    <t>Schedule of composition of property, plant and equipment</t>
  </si>
  <si>
    <t>The composition of property, plant and equipment is as follows (dollar amounts in thousands): As of December 31, 2018 2017 Land and improvements $ 518 $ 841 Buildings and improvements 32,925 30,760 Machinery and equipment 25,691 25,160 Furniture and fixtures 20,245 20,385 Computer software and hardware 52,400 51,632 131,779 128,778 Accumulated depreciation and amortization (67,718 ) (59,672 ) Total property, plant and equipment $ 64,061 $ 69,106</t>
  </si>
  <si>
    <t>INTANGIBLE ASSETS (Tables)</t>
  </si>
  <si>
    <t>Schedule of estimated amortization expense for the five succeeding fiscal years and thereafter</t>
  </si>
  <si>
    <t>Estimated amortization expense for the five succeeding years and thereafter is as follows (dollar amounts in thousands): Year Ending December 31, 2019 $ 224 2020 224 2021 153 2022 17 2023 — Total $ 618</t>
  </si>
  <si>
    <t>ACCRUED LIABILITIES (Tables)</t>
  </si>
  <si>
    <t>Schedule of composition of accrued liabilities</t>
  </si>
  <si>
    <t>The composition of accrued liabilities is as follows (dollar amounts in thousands): As of December 31, 2018 2017 Salaries and employee benefits $ 15,927 $ 10,289 Sales, use and property tax (See Note 14) 3,594 3,367 Convention and meeting costs 6,540 4,970 Other 8,740 6,354 Total $ 34,801 $ 24,980</t>
  </si>
  <si>
    <t>ACCUMULATED OTHER COMPREHENSIVE INCOME (LOSS) (Tables)</t>
  </si>
  <si>
    <t>Schedule of components of accumulated other comprehensive income (loss), net of tax</t>
  </si>
  <si>
    <t>The components of accumulated other comprehensive income (loss), net of tax, are as follows (dollar amounts in thousands): Foreign Currency Translation Adjustments Net Unrealized Gains (Losses) On Available-For-Sale Securities Total Accumulated Other Comprehensive Loss Balance as of January 1, 2016 $ (11,231 ) $ (12 ) $ (11,243 ) Activity, net of tax (16 ) (1 ) (17 ) Balance as of December 31, 2016 (11,247 ) (13 ) (11,260 ) Activity, net of tax 1,113 15 1,128 Balance as of December 31, 2017 (10,134 ) 2 (10,132 ) Activity, net of tax (973 ) (2 ) (975 ) Balance as of December 31, 2018 $ (11,107 ) — $ (11,107 )</t>
  </si>
  <si>
    <t>INCOME TAXES (Tables)</t>
  </si>
  <si>
    <t>Schedule of income from continuing operations before provision (benefit) for income taxes</t>
  </si>
  <si>
    <t>Income (loss) from continuing operations before provision (benefit) for income taxes are taxed under the following jurisdictions (dollar amounts in thousands): Year Ended December 31, 2018 2017 2016 Domestic $ (10,069 ) $ (2,211 ) $ 6,420 Foreign 13,269 5,433 2,846 Total $ 3,200 $ 3,222 $ 9,266</t>
  </si>
  <si>
    <t>Schedule of components of the provision (benefit) for income taxes</t>
  </si>
  <si>
    <t>Components of the provision (benefit) for income taxes from continuing operations for each of the three years in the period ended December 31, 2018 are as follows (dollar amounts in thousands): Year Ended December 31, 2018 2017 2016 Current: Federal $ (1,823 ) $ (1,240 ) $ 1,987 State (70 ) (23 ) 498 Foreign 6,371 4,168 5,345 Subtotal 4,478 2,905 7,830 Deferred: Federal 605 13,654 496 State 296 (248 ) (14 ) Foreign (977 ) 728 279 Subtotal (76 ) 14,134 761 Total provision for income taxes $ 4,402 $ 17,039 $ 8,591</t>
  </si>
  <si>
    <t>Schedule of differences between the statutory U.S. federal income tax rate and the provision (benefit) for income taxes, as a percentage of income before provision for income taxes</t>
  </si>
  <si>
    <t>The provision (benefit) for income taxes, as a percentage of income from continuing operations before provision (benefit) for income taxes, differs from the statutory U.S. federal income tax rate due to the following: Year Ended December 31, 2018 2017 2016 Statutory U.S. federal income tax rate 21.0 % 35.0 % 35.0 % State income taxes, net of U.S. federal income tax benefit 5.5 (5.5 ) 3.4 U.S. tax impact of foreign operations 102.5 1.0 (53.4 ) Valuation allowance change (13.9 ) 405.3 77.6 Unrecognized tax benefits (58.7 ) (91.1 ) 4.7 Domestic manufacturing deduction — — (2.8 ) Permanent foreign items 28.6 53.7 26.8 Withholding tax on royalties 20.0 — — Re-measurement of deferred tax assets/liabilities — 117.6 — Stock Compensation 12.7 — — Tax Return to Provision Differences 11.7 — — Elimination of provision on intercompany transactions 4.4 4.6 0.1 Other 3.8 8.2 1.3 Effective income tax rate 137.6 % 528.8 % 92.7 %</t>
  </si>
  <si>
    <t>Schedule of components of U.S. tax impact of foreign operations</t>
  </si>
  <si>
    <t>Adjustments relating to the U.S. impact of foreign operations increased the effective tax rate by 102.5 percentage points in 2018 , increased the effective tax rate by 1.0 percentage points in 2017 , and decreased the effective tax rate by 53.4 percentage points in 2016 . The components of this calculation were: Components of U.S. tax impact of foreign operations 2018 2017 2016 Dividends received from foreign subsidiaries — % 65.7 % 65.9 % Foreign tax credits (17.6 ) (4.1 ) (91.8 ) Foreign tax rate differentials 37.3 (60.6 ) (27.1 ) Foreign withholding taxes 27.7 — — Transfer pricing adjustment 12.1 — — Impact of GILTI 43.0 — — Unremitted earnings — — 0.2 Other adjustments — — (0.6 ) Total 102.5 % 1.0 % (53.4 )%</t>
  </si>
  <si>
    <t>Schedule of significant components of the deferred tax assets (liabilities)</t>
  </si>
  <si>
    <t>The significant components of the deferred tax assets (liabilities) are as follows (dollar amounts in thousands): As of December 31, 2018 2017 Inventory $ 1,252 $ 2,268 Accrued liabilities 4,130 2,190 Deferred compensation 307 481 Equity-based compensation 2,359 3,091 Intangibles assets 151 142 Bad debts 114 95 Net operating losses 7,730 13,755 Foreign tax and withholding credits 13,300 14,572 Non-income tax accruals — 41 Health insurance accruals 145 125 Other deferred tax assets 2,438 1,869 Capital loss carryforward — 82 Valuation allowance (20,256 ) (24,024 ) Total deferred tax assets 11,670 14,687 Other deferred tax liabilities (2,009 ) (1,255 ) Accelerated depreciation (2,161 ) (5,919 ) Total deferred tax liabilities (4,170 ) (7,174 ) Total deferred taxes, net $ 7,500 $ 7,513</t>
  </si>
  <si>
    <t>Schedule of components of deferred tax assets (liabilities), net</t>
  </si>
  <si>
    <t>The components of deferred tax assets (liabilities), net are as follows (dollar amounts in thousands): As of December 31, 2018 2017 Net deferred tax assets $ 9,056 $ 8,283 Net deferred tax liabilities (1,556 ) (770 ) Total deferred taxes, net $ 7,500 $ 7,513</t>
  </si>
  <si>
    <t>Schedule of reconciliation of the beginning and ending amount of liabilities associated with uncertain tax benefits, excluding interest and penalties</t>
  </si>
  <si>
    <t>A reconciliation of the beginning and ending amount of liabilities associated with uncertain tax benefits, excluding interest and penalties, is as follows for the years (dollar amounts in thousands): Year Ended December 31, 2018 2017 2016 Unrecognized tax benefits, opening balance $ 2,956 $ 4,908 $ 5,825 Settlement of liability reclassified as income tax payable — — — Payments on liability — — — Tax positions taken in a prior period Gross increases — — — Gross decreases (467 ) (705 ) — Tax positions taken in the current period Gross increases 92 716 1,182 Gross decreases — — — Lapse of applicable statute of limitations (591 ) (1,970 ) (2,121 ) Currency translation adjustments (24 ) 7 22 Unrecognized tax benefits, ending balance $ 1,966 $ 2,956 $ 4,908</t>
  </si>
  <si>
    <t>CAPITAL TRANSACTIONS (Tables)</t>
  </si>
  <si>
    <t>Schedule of stock option activity</t>
  </si>
  <si>
    <t>Stock option activity for 2018 , 2017 , and 2016 consisted of the following (share amounts in thousands, except for per share information): Number of Shares Weighted Average Exercise Price Per Share Options outstanding at January 1, 2016 1,683 $ 12.21 Granted — — Forfeited or canceled (124 ) 11.95 Exercised (35 ) 4.74 Options outstanding at December 31, 2016 1,524 12.41 Granted 25 13.50 Forfeited or canceled (142 ) 14.69 Exercised (17 ) 12.06 Options outstanding at December 31, 2017 1,390 12.20 Granted 50 8.43 Forfeited or canceled (227 ) 13.87 Exercised (99 ) 6.10 Options outstanding at December 31, 2018 1,114 $ 12.23</t>
  </si>
  <si>
    <t>Schedule of weighted-average assumptions using Black-Scholes option-pricing model for estimating fair value of each option granted</t>
  </si>
  <si>
    <t>The fair value of each option grant was estimated on the date of the grant using the Black-Scholes option-pricing model with the following weighted average assumptions for the years ended December 31, 2018 and 2017 : 2018 2017 Weighted average grant date fair value of grants $3.0 to $3.5 $ 4.94 Expected life (in years) 5.0 5.0 Risk-free interest rate 2.8 1.8 Expected volatility 38.2 39.8 Dividend yield — —</t>
  </si>
  <si>
    <t>Summary of options outstanding and exercisable</t>
  </si>
  <si>
    <t xml:space="preserve">The following table summarizes information about options outstanding and exercisable at December 31, 2018 (share amounts in thousands, except per share information): Options Outstanding Options Exercisable Range of Option Prices Per Share Options Outstanding Weighted-Avg. Remaining Contractual Life Weighted-Avg. Exercise Price Per Share Options Exercisable Weighted-Avg. Remaining Contractual Life Weighted-Avg. Exercise Price Per Share $2.35 to $9.99 103 5.3 $ 6.17 103 5.3 $ 6.17 $10.00 to $13.99 801 3.9 12.43 801 3.9 12.43 $14.00 to $17.70 210 6.0 14.47 210 6.0 14.47 1,114 1,114 </t>
  </si>
  <si>
    <t>Schedule of restricted stock unit activity</t>
  </si>
  <si>
    <t>Restricted stock unit activity for the period ended December 31, 2018 , 2017 , and 2016 is as follows: (share amounts in thousands, except per share information): Number of Shares Weighted Average Grant Date Fair Value Units outstanding at January 1, 2016 744 $ 12.48 Granted 281 9.49 Issued (154 ) 13.05 Forfeited (33 ) 12.20 Units outstanding at December 31, 2016 838 11.39 Granted 274 12.62 Issued (187 ) 12.23 Forfeited (197 ) 12.07 Units outstanding at December 31, 2017 728 11.56 Granted 692 7.63 Issued (257 ) 11.78 Forfeited (105 ) 12.17 Units outstanding at December 31, 2018 1,058 8.87</t>
  </si>
  <si>
    <t>COMMITMENTS AND CONTINGENCIES (Tables)</t>
  </si>
  <si>
    <t>Schedule of approximate aggregate commitments under non-cancelable operating leases</t>
  </si>
  <si>
    <t>The approximate aggregate commitments under non-cancelable operating leases in effect at December 31, 2018 , were as follows (dollar amounts in thousands): Year Ending December 31, 2019 $ 5,646 2020 4,692 2021 3,864 2022 2,367 2023 2,162 Thereafter 10,296 Total $ 29,027</t>
  </si>
  <si>
    <t>OPERATING BUSINESS SEGMENT AND INTERNATIONAL OPERATION INFORMATION (Tables)</t>
  </si>
  <si>
    <t>Schedule of reportable business segment information</t>
  </si>
  <si>
    <t>Reportable business segment information for the years ended December 31, 2018 , 2017 , and 2016 is as follows (dollar amounts in thousands): Year Ended December 31, 2018 2017 2016 Net sales: NSP Americas $ 156,117 $ 166,017 $ 175,922 NSP Russia, Central and Eastern Europe 38,585 32,190 29,998 Synergy WorldWide 141,028 123,833 124,793 NSP China 29,080 19,989 10,446 Total net sales 364,810 342,029 341,159 Contribution margin (1): NSP Americas 64,366 69,408 75,005 NSP Russia, Central and Eastern Europe 13,042 10,930 10,525 Synergy WorldWide 43,118 35,377 38,034 NSP China 23,256 15,307 6,748 Total contribution margin 143,782 131,022 130,312 Selling, general and administrative (2) 138,431 129,635 120,273 Operating income 5,351 1,387 10,039 Other income (loss), net (2,151 ) 1,835 (773 ) Income before provision for income taxes $ 3,200 $ 3,222 $ 9,266 ___________________________ (1) Contribution margin consists of net sales less cost of sales and volume incentives expense. (2) Service fees in the NSP China segment related to sales in China, occurring after the receipt of our direct selling license and pre-opening sales through Hong Kong, totaled $11.5 million , $7.2 million , and $4.3 million for the years ended December 31, 2018 , 2017 , and 2016 , respectively. These service fees are included in our selling, general and administrative expenses. Year Ended December 31, 2018 2017 2016 Capital expenditures: NSP Americas $ 3,162 $ 3,965 $ 8,999 NSP Russia, Central and Eastern Europe 16 55 131 Synergy WorldWide 1,304 763 564 NSP China 321 603 430 Total capital expenditures $ 4,803 $ 5,386 $ 10,124 Depreciation and amortization: NSP Americas $ 8,791 $ 7,884 $ 3,997 NSP Russia, Central and Eastern Europe 70 60 42 Synergy WorldWide 878 621 713 NSP China 67 69 56 Total depreciation and amortization $ 9,806 $ 8,634 $ 4,808 As of December 31, 2018 2017 Assets: NSP Americas $ 115,322 $ 127,246 NSP Russia, Central and Eastern Europe 7,664 6,664 Synergy WorldWide 49,936 44,047 NSP China 20,094 17,238 Total assets $ 193,016 $ 195,195</t>
  </si>
  <si>
    <t>Schedule of consolidated net sales revenue by geographical locations</t>
  </si>
  <si>
    <t>From an individual country perspective, only the United States and South Korea comprise approximately 10 percent or more of consolidated net sales for any of the years ended December 31, 2018 , 2017 , and 2016 as follows (dollar amounts in thousands): Year Ended December 31, 2018 2017 2016 Net sales: United States $ 133,677 $ 140,860 $ 148,060 South Korea 72,207 52,020 57,637 Other 158,926 149,149 135,462 Total net sales $ 364,810 $ 342,029 $ 341,159</t>
  </si>
  <si>
    <t>Schedule of revenue generated by each of the Company's product lines</t>
  </si>
  <si>
    <t>Revenue generated by each of our product lines is set forth below (dollars in thousands): Year Ended December 31, 2018 2017 2016 NSP Americas: General health $ 68,134 $ 74,492 $ 78,187 Immunity 18,430 20,451 19,185 Cardiovascular 11,491 11,454 12,677 Digestive 44,370 45,231 47,659 Personal care 6,701 7,260 7,537 Weight management 6,991 7,129 10,677 156,117 166,017 175,922 NSP Russia, Central and Eastern Europe: General health $ 16,088 $ 14,813 $ 12,907 Immunity 4,095 3,530 3,349 Cardiovascular 2,841 2,166 2,212 Digestive 9,725 8,261 8,009 Personal care 4,711 2,330 2,370 Weight management 1,125 1,090 1,151 38,585 32,190 29,998 Synergy WorldWide: General health $ 40,953 $ 31,973 $ 35,283 Immunity 481 508 620 Cardiovascular 59,765 50,702 51,684 Digestive 15,950 16,121 12,536 Personal care 7,873 8,532 8,981 Weight management 16,006 15,997 15,689 141,028 123,833 124,793 NSP China: General health $ 2,720 $ 3,738 $ 1,551 Immunity 2,594 468 370 Cardiovascular 4,860 3,886 2,617 Digestive 10,978 8,361 4,323 Personal care 2,981 350 629 Weight management 4,947 3,186 956 29,080 19,989 10,446 Total net sales $ 364,810 $ 342,029 $ 341,159</t>
  </si>
  <si>
    <t>Schedule of consolidated property, plant and equipment by geographical locations</t>
  </si>
  <si>
    <t>From an individual country perspective, only the United States comprise 10 percent or more of consolidated property, plant and equipment as follows (dollar amounts in thousands): As of December 31 2018 2017 Property, plant and equipment United States $ 60,606 $ 65,928 Other 3,455 3,178 Total property, plant and equipment $ 64,061 $ 69,106</t>
  </si>
  <si>
    <t>FAIR VALUE (Tables)</t>
  </si>
  <si>
    <t>Schedule of the Company's hierarchy for assets measured at fair value on a recurring basis</t>
  </si>
  <si>
    <t>The following table presents our hierarchy for assets measured at fair value on a recurring basis as of December 31, 2018 (dollar amounts in thousands): Level 1 Level 2 Level 3 Quoted Prices in Active Markets for Identical Assets Significant Other Observable Inputs Significant Unobservable Inputs Total Investment securities - trading $ 1,308 $ — $ — $ 1,308 Total assets measured at fair value on a recurring basis $ 1,308 $ — $ — $ 1,308 The following table presents our hierarchy for assets measured at fair value on a recurring basis as of December 31, 2017 (dollar amounts in thousands): Level 1 Level 2 Level 3 Quoted Prices in Active Markets for Identical Assets Significant Other Observable Inputs Significant Unobservable Inputs Total Investment securities - trading $ 1,980 $ — $ — $ 1,980 Total assets measured at fair value on a recurring basis $ 1,980 $ — $ — $ 1,980</t>
  </si>
  <si>
    <t>SUMMARY OF QUARTERLY OPERATIONS - UNAUDITED (Tables)</t>
  </si>
  <si>
    <t>Schedule of the Company's unaudited summary of quarterly operations</t>
  </si>
  <si>
    <t>The following tables presents our unaudited summary of quarterly operations during 2018 and 2017 for each of three month periods ended March 31, June 30, September 30, and December 31 (dollar amounts in thousands, except per share information). For the Quarter Ended March 31, June 30, September 30, December 31, Net sales $ 87,342 $ 91,266 $ 88,828 $ 97,374 Cost of sales (22,713 ) (24,278 ) (23,161 ) (25,539 ) Gross profit 64,629 66,988 65,667 71,835 Volume incentives 31,362 31,492 30,511 31,972 Selling, general and administrative 32,386 33,310 31,643 41,092 Operating income (loss) 881 2,186 3,513 (1,229 ) Other income (expense) 740 (1,807 ) (353 ) (731 ) Income (loss) before income taxes 1,621 379 3,160 (1,960 ) Provision for income taxes 1,288 441 1,821 852 Net income (loss) 333 (62 ) 1,339 (2,812 ) Net income (loss) attributable to noncontrolling interests (165 ) (129 ) (158 ) 104 Net income (loss) attributable to common shareholders $ 498 $ 67 $ 1,497 $ (2,916 ) Basic and diluted net income (loss) per common share: Basic earnings (loss) per share attributable to common shareholders: $ 0.03 $ — $ 0.08 $ (0.15 ) Diluted earnings (loss) per share attributable to common shareholders: $ 0.03 $ — $ 0.08 $ (0.15 ) Basic and diluted income (loss) per share is computed independently for each of the quarters presented. Therefore, the sum of the quarterly net income (loss) per share may not equal the total computed for the year. For the Quarter Ended March 31, June 30, September 30, December 31, Net sales $ 83,098 $ 81,344 $ 89,301 $ 88,286 Cost of sales (21,728 ) (21,197 ) (23,505 ) (24,607 ) Gross profit 61,370 60,147 65,796 63,679 Volume incentives 28,983 28,288 30,716 31,983 Selling, general and administrative 30,336 31,836 32,926 34,537 Operating income (loss) 2,051 23 2,154 (2,841 ) Other income (expense), net 1,275 441 193 (74 ) Income (loss) before income taxes 3,326 464 2,347 (2,915 ) Provision (benefit) for income taxes 1,463 884 (1 ) 14,693 Net income (loss) 1,863 (420 ) 2,348 (17,608 ) Net loss attributable to noncontrolling interests (297 ) (233 ) (95 ) (250 ) Net income (loss) attributable to common shareholders $ 2,160 $ (187 ) $ 2,443 $ (17,358 ) Basic and diluted net income (loss) per common share: Basic earnings (loss) per share attributable to common shareholders: $ 0.11 $ (0.01 ) $ 0.13 $ (0.92 ) Diluted earnings (loss) per share attributable to common shareholders: $ 0.11 $ (0.01 ) $ 0.13 $ (0.92 ) Dividends declared per common share $ 0.10 $ — $ — $ —</t>
  </si>
  <si>
    <t>NATURE OF OPERATIONS AND SIGNIFICANT ACCOUNTING POLICIES (Property, Plant and Equipment) (Details) - USD ($) $ in Thousands</t>
  </si>
  <si>
    <t>Investment in information systems</t>
  </si>
  <si>
    <t>Buildings | Minimum</t>
  </si>
  <si>
    <t>Estimated useful lives</t>
  </si>
  <si>
    <t>20 years</t>
  </si>
  <si>
    <t>Buildings | Maximum</t>
  </si>
  <si>
    <t>50 years</t>
  </si>
  <si>
    <t>Building improvements | Minimum</t>
  </si>
  <si>
    <t>7 years</t>
  </si>
  <si>
    <t>Building improvements | Maximum</t>
  </si>
  <si>
    <t>10 years</t>
  </si>
  <si>
    <t>Machinery and equipment</t>
  </si>
  <si>
    <t>Machinery and equipment | Minimum</t>
  </si>
  <si>
    <t>2 years</t>
  </si>
  <si>
    <t>Machinery and equipment | Maximum</t>
  </si>
  <si>
    <t>Computer software and hardware</t>
  </si>
  <si>
    <t>Computer software and hardware | Minimum</t>
  </si>
  <si>
    <t>3 years</t>
  </si>
  <si>
    <t>Computer software and hardware | Maximum</t>
  </si>
  <si>
    <t>Furniture and fixtures</t>
  </si>
  <si>
    <t>Furniture and fixtures | Minimum</t>
  </si>
  <si>
    <t>Furniture and fixtures | Maximum</t>
  </si>
  <si>
    <t>5 years</t>
  </si>
  <si>
    <t>NATURE OF OPERATIONS AND SIGNIFICANT ACCOUNTING POLICIES (Intangible Assets) (Details) - USD ($) $ in Thousands</t>
  </si>
  <si>
    <t>Intangible assets, net of accumulated amortization</t>
  </si>
  <si>
    <t>Product formulations</t>
  </si>
  <si>
    <t>Product formulations | Minimum</t>
  </si>
  <si>
    <t>Estimated economic lives</t>
  </si>
  <si>
    <t>9 years</t>
  </si>
  <si>
    <t>Product formulations | Maximum</t>
  </si>
  <si>
    <t>15 years</t>
  </si>
  <si>
    <t>NATURE OF OPERATIONS AND SIGNIFICANT ACCOUNTING POLICIES (Costs, Foreign Currency Translation, and Revenue) (Details) - USD ($) $ in Thousands</t>
  </si>
  <si>
    <t>3 Months Ended</t>
  </si>
  <si>
    <t>Convention and meeting costs</t>
  </si>
  <si>
    <t>Minimum cumulative inflation rate for considering a country to have a highly inflationary economy (as a percent)</t>
  </si>
  <si>
    <t>100.00%</t>
  </si>
  <si>
    <t>Period of cumulative inflation rate for considering a country to have a highly inflationary economy</t>
  </si>
  <si>
    <t>Advertising costs</t>
  </si>
  <si>
    <t>Research and development expenses</t>
  </si>
  <si>
    <t>CEO Related Transition Costs</t>
  </si>
  <si>
    <t>Transition expenses</t>
  </si>
  <si>
    <t>Accrued transition costs</t>
  </si>
  <si>
    <t>NATURE OF OPERATIONS AND SIGNIFICANT ACCOUNTING POLICIES (Schedule of Earnings Per Share) (Details) - USD ($) $ / shares in Units, shares in Thousands, $ in Thousands</t>
  </si>
  <si>
    <t>Sep. 30, 2018</t>
  </si>
  <si>
    <t>Mar. 31, 2018</t>
  </si>
  <si>
    <t>Sep. 30, 2017</t>
  </si>
  <si>
    <t>Jun. 30, 2017</t>
  </si>
  <si>
    <t>Mar. 31, 2017</t>
  </si>
  <si>
    <t>Net income (loss) attributable to common shareholders:</t>
  </si>
  <si>
    <t>Basic weighted-average shares outstanding (in shares)</t>
  </si>
  <si>
    <t>Basic earnings (loss) per share attributable to common shareholders:</t>
  </si>
  <si>
    <t>Net Income (loss) (in dollars per share)</t>
  </si>
  <si>
    <t>Diluted Shares Outstanding</t>
  </si>
  <si>
    <t>Stock-based awards (in shares)</t>
  </si>
  <si>
    <t>Diluted weighted-average shares outstanding</t>
  </si>
  <si>
    <t>Diluted earnings (loss) per share attributable to common shareholders:</t>
  </si>
  <si>
    <t>Net income (loss) (in dollars per share)</t>
  </si>
  <si>
    <t>Potentially dilutive shares excluded from diluted-per-share amounts:</t>
  </si>
  <si>
    <t>Stock options (in shares)</t>
  </si>
  <si>
    <t>Potentially anti-dilutive shares excluded from diluted-per-share amounts:</t>
  </si>
  <si>
    <t>Options Outstanding (in shares)</t>
  </si>
  <si>
    <t>RSUs</t>
  </si>
  <si>
    <t>RSU's outstanding (in shares)</t>
  </si>
  <si>
    <t>NATURE OF OPERATIONS AND SIGNIFICANT ACCOUNTING POLICIES (Share-Based Compensation) (Details)</t>
  </si>
  <si>
    <t>Time-based stock options | Maximum</t>
  </si>
  <si>
    <t>Share Based Compensation</t>
  </si>
  <si>
    <t>Vesting period</t>
  </si>
  <si>
    <t>48 months</t>
  </si>
  <si>
    <t>Performance based stock options operating income margins</t>
  </si>
  <si>
    <t>Operating income margin, one (as a percent)</t>
  </si>
  <si>
    <t>6.00%</t>
  </si>
  <si>
    <t>Operating income margin, two (as a percent)</t>
  </si>
  <si>
    <t>8.00%</t>
  </si>
  <si>
    <t>Operating income margin, three (as a percent)</t>
  </si>
  <si>
    <t>10.00%</t>
  </si>
  <si>
    <t>RSUs | 2012 Stock Incentive Plan</t>
  </si>
  <si>
    <t>1 year</t>
  </si>
  <si>
    <t>RSUs | 2012 Stock Incentive Plan | Board of Directors</t>
  </si>
  <si>
    <t>Restriction period</t>
  </si>
  <si>
    <t>RSUs | 2012 Stock Incentive Plan | Minimum</t>
  </si>
  <si>
    <t>12 months</t>
  </si>
  <si>
    <t>RSUs | 2012 Stock Incentive Plan | Maximum</t>
  </si>
  <si>
    <t>Performance-Based Restricted Stock Units (RSUs), Net Sales Growth Target | 2012 Stock Incentive Plan</t>
  </si>
  <si>
    <t>Performance-Based Restricted Stock Units (RSUs), Earnings Per Share Achievement | 2012 Stock Incentive Plan</t>
  </si>
  <si>
    <t>NATURE OF OPERATIONS AND SIGNIFICANT ACCOUNTING POLICIES (Recent Accounting Pronouncements) (Details - USD ($) $ in Thousands</t>
  </si>
  <si>
    <t>Jan. 01, 2019</t>
  </si>
  <si>
    <t>Jan. 01, 2018</t>
  </si>
  <si>
    <t>New Accounting Pronouncements or Change in Accounting Principle [Line Items]</t>
  </si>
  <si>
    <t>Cumulative effect of change in accounting principle</t>
  </si>
  <si>
    <t>Retained Earnings (Accumulated deficit) | Accounting Standards Update 2014-09</t>
  </si>
  <si>
    <t>Minimum | Scenario, Forecast [Member] | Accounting Standards Update 2016-02 [Member]</t>
  </si>
  <si>
    <t>Operating lease, right-of-use asset</t>
  </si>
  <si>
    <t>Lease liability</t>
  </si>
  <si>
    <t>Maximum | Scenario, Forecast [Member] | Accounting Standards Update 2016-02 [Member]</t>
  </si>
  <si>
    <t>REVENUE RECOGNITION - Narrative (Details) $ in Thousands</t>
  </si>
  <si>
    <t>Dec. 31, 2018USD ($)</t>
  </si>
  <si>
    <t>Sep. 30, 2018USD ($)</t>
  </si>
  <si>
    <t>Jun. 30, 2018USD ($)</t>
  </si>
  <si>
    <t>Mar. 31, 2018USD ($)</t>
  </si>
  <si>
    <t>Dec. 31, 2017USD ($)</t>
  </si>
  <si>
    <t>Sep. 30, 2017USD ($)</t>
  </si>
  <si>
    <t>Jun. 30, 2017USD ($)</t>
  </si>
  <si>
    <t>Mar. 31, 2017USD ($)</t>
  </si>
  <si>
    <t>Dec. 31, 2018USD ($)segmentproduct_category</t>
  </si>
  <si>
    <t>Dec. 31, 2016USD ($)</t>
  </si>
  <si>
    <t>Jan. 01, 2018USD ($)</t>
  </si>
  <si>
    <t>Revenue, Initial Application Period Cumulative Effect Transition [Line Items]</t>
  </si>
  <si>
    <t>Retained earnings (accumulated deficit)</t>
  </si>
  <si>
    <t>Sales</t>
  </si>
  <si>
    <t>Increase in operating income</t>
  </si>
  <si>
    <t>Refund period</t>
  </si>
  <si>
    <t>90 days</t>
  </si>
  <si>
    <t>Sales returns</t>
  </si>
  <si>
    <t>Number of principal categories of products | product_category</t>
  </si>
  <si>
    <t>Number of business segments | segment</t>
  </si>
  <si>
    <t>NSP Americas; NSP Russia, Central and Eastern Europe; and NSP China</t>
  </si>
  <si>
    <t>Number of operating segments | segment</t>
  </si>
  <si>
    <t>Synergy WorldWide</t>
  </si>
  <si>
    <t>Accounting Standards Update 2014-09 | Difference between Revenue Guidance in Effect before and after Topic 606</t>
  </si>
  <si>
    <t>Shipping and Handling</t>
  </si>
  <si>
    <t>REVENUE RECOGNITION - Changes in Contract Liabilities (Details) $ in Thousands</t>
  </si>
  <si>
    <t>Change in Contract with Customer, Liability [Roll Forward]</t>
  </si>
  <si>
    <t>Outstanding at December 31, 2017</t>
  </si>
  <si>
    <t>Increase (decrease) attributed to:</t>
  </si>
  <si>
    <t>Customer loyalty net deferrals</t>
  </si>
  <si>
    <t>Customer loyalty redemptions</t>
  </si>
  <si>
    <t>Outstanding at December 31, 2018</t>
  </si>
  <si>
    <t>RESTRUCTURING RELATED EXPENSES (Narrative) (Details) $ in Thousands</t>
  </si>
  <si>
    <t>Dec. 31, 2017position</t>
  </si>
  <si>
    <t>Restructuring Cost and Reserve [Line Items]</t>
  </si>
  <si>
    <t>Restructuring expenses</t>
  </si>
  <si>
    <t>Number of positions eliminated | position</t>
  </si>
  <si>
    <t>Selling, General and Administrative Expenses</t>
  </si>
  <si>
    <t>Selling, General and Administrative Expenses | PHILIPPINES</t>
  </si>
  <si>
    <t>Selling, General and Administrative Expenses | Severance and termination benefits</t>
  </si>
  <si>
    <t>RESTRUCTURING RELATED EXPENSES (Restructuring Activity) (Details) - USD ($) $ in Thousands</t>
  </si>
  <si>
    <t>Restructuring Reserve [Roll Forward]</t>
  </si>
  <si>
    <t>Liability balance at beginning of period</t>
  </si>
  <si>
    <t>Increase in liability</t>
  </si>
  <si>
    <t>Reduction in liability (payments)</t>
  </si>
  <si>
    <t>Liability balance at end of period</t>
  </si>
  <si>
    <t>INVENTORIES (Details) - USD ($) $ in Thousands</t>
  </si>
  <si>
    <t>Raw materials</t>
  </si>
  <si>
    <t>Work in process</t>
  </si>
  <si>
    <t>Finished goods</t>
  </si>
  <si>
    <t>Total inventory</t>
  </si>
  <si>
    <t>PROPERTY, PLANT AND EQUIPMENT (Details)</t>
  </si>
  <si>
    <t>1 Months Ended</t>
  </si>
  <si>
    <t>Aug. 31, 2018USD ($)a</t>
  </si>
  <si>
    <t>Jun. 30, 2018USD ($)ft²</t>
  </si>
  <si>
    <t>Jan. 31, 2017a</t>
  </si>
  <si>
    <t>Property, plant and equipment</t>
  </si>
  <si>
    <t>Property, plant and equipment, gross</t>
  </si>
  <si>
    <t>Accumulated depreciation and amortization</t>
  </si>
  <si>
    <t>Total property, plant and equipment</t>
  </si>
  <si>
    <t>Depreciation expense</t>
  </si>
  <si>
    <t>Interest costs capitalized</t>
  </si>
  <si>
    <t>Real estate held for sale</t>
  </si>
  <si>
    <t>Impairment of real estate</t>
  </si>
  <si>
    <t>Gain (loss) on sale of property</t>
  </si>
  <si>
    <t>Impairment of long-lived assets</t>
  </si>
  <si>
    <t>Land and improvements</t>
  </si>
  <si>
    <t>Buildings and improvements</t>
  </si>
  <si>
    <t>Disposal Group, Disposed of by Sale, Not Discontinued Operations</t>
  </si>
  <si>
    <t>Acre of land | a</t>
  </si>
  <si>
    <t>Provo, Utah</t>
  </si>
  <si>
    <t>MEXICO</t>
  </si>
  <si>
    <t>Area of real estate property | ft²</t>
  </si>
  <si>
    <t>INTANGIBLE ASSETS (Details) - USD ($) $ in Thousands</t>
  </si>
  <si>
    <t>Intangible assets</t>
  </si>
  <si>
    <t>Amortization expense for intangible assets</t>
  </si>
  <si>
    <t>Estimated Amortization Expense</t>
  </si>
  <si>
    <t>Gross carrying amount</t>
  </si>
  <si>
    <t>Accumulated amortization</t>
  </si>
  <si>
    <t>Blue Hat Product Registrations</t>
  </si>
  <si>
    <t>Impairment of Intangible Assets, Finite-lived</t>
  </si>
  <si>
    <t>Blue Hat Product Registrations | Minimum</t>
  </si>
  <si>
    <t>Blue Hat Product Registrations | Maximum</t>
  </si>
  <si>
    <t>ACCRUED LIABILITIES (Details) - USD ($) $ in Thousands</t>
  </si>
  <si>
    <t>Salaries and employee benefits</t>
  </si>
  <si>
    <t>Sales, use and property tax (See Note 14)</t>
  </si>
  <si>
    <t>Other</t>
  </si>
  <si>
    <t>INVESTMENT SECURITIES (Narrative) (Details) - USD ($) $ in Thousands</t>
  </si>
  <si>
    <t>Proceeds from the sales of available-for-sale securities</t>
  </si>
  <si>
    <t>Gross realized gain (loss) on sale of debt securities, available -for-sale</t>
  </si>
  <si>
    <t>Trading securities, realized gain (loss)</t>
  </si>
  <si>
    <t>REVOLVING CREDIT FACILITY (Details) - Bank of America - USD ($)</t>
  </si>
  <si>
    <t>Jul. 11, 2017</t>
  </si>
  <si>
    <t>Long-term debt</t>
  </si>
  <si>
    <t>Effective rate (as a percent)</t>
  </si>
  <si>
    <t>3.73%</t>
  </si>
  <si>
    <t>Annual commitment fee (as a percent)</t>
  </si>
  <si>
    <t>0.20%</t>
  </si>
  <si>
    <t>Outstanding balance</t>
  </si>
  <si>
    <t>LIBOR</t>
  </si>
  <si>
    <t>Margin on variable rate (as a percent)</t>
  </si>
  <si>
    <t>1.25%</t>
  </si>
  <si>
    <t>Revolving credit agreement</t>
  </si>
  <si>
    <t>Maximum borrowing capacity</t>
  </si>
  <si>
    <t>ACCUMULATED OTHER COMPREHENSIVE INCOME (LOSS) (Details) - USD ($) $ in Thousands</t>
  </si>
  <si>
    <t>AOCI Attributable to Parent, Net of Tax [Roll Forward]</t>
  </si>
  <si>
    <t>Activity, net of tax</t>
  </si>
  <si>
    <t>Foreign Currency Translation Adjustments</t>
  </si>
  <si>
    <t>Balance at the beginning of the period</t>
  </si>
  <si>
    <t>Balance at the end of the period</t>
  </si>
  <si>
    <t>Net Unrealized Gains (Losses) On Available-For-Sale Securities</t>
  </si>
  <si>
    <t>AOCI Attributable to Parent</t>
  </si>
  <si>
    <t>INCOME TAXES (Narrative) (Details) - USD ($)</t>
  </si>
  <si>
    <t>Anticipated change in unrecognized tax benefits</t>
  </si>
  <si>
    <t>U.S. tax impact of foreign operations</t>
  </si>
  <si>
    <t>102.50%</t>
  </si>
  <si>
    <t>1.00%</t>
  </si>
  <si>
    <t>(53.40%)</t>
  </si>
  <si>
    <t>Deferred tax assets, valuation allowance</t>
  </si>
  <si>
    <t>Increase (decrease) in valuation allowance, deferred tax asset</t>
  </si>
  <si>
    <t>Foreign tax and withholding credits</t>
  </si>
  <si>
    <t>Net operating losses</t>
  </si>
  <si>
    <t>Unrecognized tax benefits that would impact effective tax rate</t>
  </si>
  <si>
    <t>Unrecognized tax benefits, income tax penalties and interest accrued</t>
  </si>
  <si>
    <t>Unrecognized tax benefits, income tax penalties and interest expense period increase (decrease)</t>
  </si>
  <si>
    <t>Unrecognized tax benefits, increase in period</t>
  </si>
  <si>
    <t>Unrecognized tax benefits, income tax penalties and interest expense</t>
  </si>
  <si>
    <t>Income tax benefit resulting from lapse of applicable statute of limitations</t>
  </si>
  <si>
    <t>Commissions and transfer pricing | Minimum</t>
  </si>
  <si>
    <t>Increase in unrecognized tax benefits within the next twelve months</t>
  </si>
  <si>
    <t>Commissions and transfer pricing | Maximum</t>
  </si>
  <si>
    <t>Audits or the expiration of statutes of limitations in various foreign jurisdictions | Minimum</t>
  </si>
  <si>
    <t>Decrease in unrecognized tax benefits within the next twelve months</t>
  </si>
  <si>
    <t>Audits or the expiration of statutes of limitations in various foreign jurisdictions | Maximum</t>
  </si>
  <si>
    <t>Domestic Tax Authority</t>
  </si>
  <si>
    <t>Foreign Tax Authority</t>
  </si>
  <si>
    <t>INCOME TAXES (Income (Loss) From Continuing Operations and Income Tax Benefit (Provision)) (Details) - USD ($) $ in Thousands</t>
  </si>
  <si>
    <t>Income from continuing operations before provision (benefit) for income taxes</t>
  </si>
  <si>
    <t>Domestic</t>
  </si>
  <si>
    <t>Foreign</t>
  </si>
  <si>
    <t>Current:</t>
  </si>
  <si>
    <t>Federal</t>
  </si>
  <si>
    <t>State</t>
  </si>
  <si>
    <t>Subtotal</t>
  </si>
  <si>
    <t>Deferred:</t>
  </si>
  <si>
    <t>Total provision for income taxes</t>
  </si>
  <si>
    <t>INCOME TAXES (Provision (Benefit) for Income Taxes as a Percent) (Details)</t>
  </si>
  <si>
    <t>Statutory U.S. federal income tax rate</t>
  </si>
  <si>
    <t>21.00%</t>
  </si>
  <si>
    <t>35.00%</t>
  </si>
  <si>
    <t>State income taxes, net of U.S. federal income tax benefit</t>
  </si>
  <si>
    <t>5.50%</t>
  </si>
  <si>
    <t>(5.50%)</t>
  </si>
  <si>
    <t>3.40%</t>
  </si>
  <si>
    <t>Valuation allowance change</t>
  </si>
  <si>
    <t>(13.90%)</t>
  </si>
  <si>
    <t>405.30%</t>
  </si>
  <si>
    <t>77.60%</t>
  </si>
  <si>
    <t>Unrecognized tax benefits</t>
  </si>
  <si>
    <t>(58.70%)</t>
  </si>
  <si>
    <t>(91.10%)</t>
  </si>
  <si>
    <t>4.70%</t>
  </si>
  <si>
    <t>Domestic manufacturing deduction</t>
  </si>
  <si>
    <t>(0.00%)</t>
  </si>
  <si>
    <t>(2.80%)</t>
  </si>
  <si>
    <t>Permanent foreign items</t>
  </si>
  <si>
    <t>28.60%</t>
  </si>
  <si>
    <t>53.70%</t>
  </si>
  <si>
    <t>26.80%</t>
  </si>
  <si>
    <t>Withholding tax on royalties</t>
  </si>
  <si>
    <t>20.00%</t>
  </si>
  <si>
    <t>Re-measurement of deferred tax assets/liabilities</t>
  </si>
  <si>
    <t>0.00%</t>
  </si>
  <si>
    <t>117.60%</t>
  </si>
  <si>
    <t>Stock Compensation</t>
  </si>
  <si>
    <t>12.70%</t>
  </si>
  <si>
    <t>Tax Return to Provision Differences</t>
  </si>
  <si>
    <t>11.70%</t>
  </si>
  <si>
    <t>Elimination of provision on intercompany transactions</t>
  </si>
  <si>
    <t>4.40%</t>
  </si>
  <si>
    <t>4.60%</t>
  </si>
  <si>
    <t>0.10%</t>
  </si>
  <si>
    <t>3.80%</t>
  </si>
  <si>
    <t>8.20%</t>
  </si>
  <si>
    <t>1.30%</t>
  </si>
  <si>
    <t>Effective income tax rate</t>
  </si>
  <si>
    <t>137.60%</t>
  </si>
  <si>
    <t>528.80%</t>
  </si>
  <si>
    <t>92.70%</t>
  </si>
  <si>
    <t>INCOME TAXES (Components of U.S. Tax Impact of Foreign Operations) (Details)</t>
  </si>
  <si>
    <t>Dividends received from foreign subsidiaries</t>
  </si>
  <si>
    <t>65.70%</t>
  </si>
  <si>
    <t>65.90%</t>
  </si>
  <si>
    <t>Foreign tax credits</t>
  </si>
  <si>
    <t>(17.60%)</t>
  </si>
  <si>
    <t>(4.10%)</t>
  </si>
  <si>
    <t>(91.80%)</t>
  </si>
  <si>
    <t>Foreign tax rate differentials</t>
  </si>
  <si>
    <t>37.30%</t>
  </si>
  <si>
    <t>(60.60%)</t>
  </si>
  <si>
    <t>(27.10%)</t>
  </si>
  <si>
    <t>Foreign withholding taxes</t>
  </si>
  <si>
    <t>27.70%</t>
  </si>
  <si>
    <t>Transfer pricing adjustment</t>
  </si>
  <si>
    <t>12.10%</t>
  </si>
  <si>
    <t>Impact of GILTI</t>
  </si>
  <si>
    <t>43.00%</t>
  </si>
  <si>
    <t>Unremitted earnings</t>
  </si>
  <si>
    <t>Other adjustments</t>
  </si>
  <si>
    <t>(0.60%)</t>
  </si>
  <si>
    <t>INCOME TAXES (Significant Components of Deferred Tax Assets (Liabilities)) (Details) - USD ($) $ in Thousands</t>
  </si>
  <si>
    <t>Significant components of the deferred tax assets (liabilities)</t>
  </si>
  <si>
    <t>Inventory</t>
  </si>
  <si>
    <t>Deferred compensation</t>
  </si>
  <si>
    <t>Equity-based compensation</t>
  </si>
  <si>
    <t>Intangibles assets</t>
  </si>
  <si>
    <t>Bad debts</t>
  </si>
  <si>
    <t>Non-income tax accruals</t>
  </si>
  <si>
    <t>Health insurance accruals</t>
  </si>
  <si>
    <t>Other deferred tax assets</t>
  </si>
  <si>
    <t>Capital loss carryforward</t>
  </si>
  <si>
    <t>Valuation allowance</t>
  </si>
  <si>
    <t>Total deferred tax assets</t>
  </si>
  <si>
    <t>Other deferred tax liabilities</t>
  </si>
  <si>
    <t>Accelerated depreciation</t>
  </si>
  <si>
    <t>Total deferred tax liabilities</t>
  </si>
  <si>
    <t>Total deferred taxes, net</t>
  </si>
  <si>
    <t>INCOME TAXES (Components of Deferred Tax Assets (Liabilities), Net) (Details) (Details) - USD ($) $ in Thousands</t>
  </si>
  <si>
    <t>Net deferred tax liabilities</t>
  </si>
  <si>
    <t>INCOME TAXES (Reconciliation of Uncertain Tax Benefits) (Details) - USD ($) $ in Thousands</t>
  </si>
  <si>
    <t>Reconciliation of the beginning and ending amount of liabilities associated with uncertain tax benefits, excluding interest and penalties</t>
  </si>
  <si>
    <t>Unrecognized tax benefits, opening balance</t>
  </si>
  <si>
    <t>Settlement of liability reclassified as income tax payable</t>
  </si>
  <si>
    <t>Payments on liability</t>
  </si>
  <si>
    <t>Tax positions taken in a prior period</t>
  </si>
  <si>
    <t>Gross increases</t>
  </si>
  <si>
    <t>Gross decreases</t>
  </si>
  <si>
    <t>Lapse of applicable statute of limitations</t>
  </si>
  <si>
    <t>Currency translation adjustments</t>
  </si>
  <si>
    <t>Unrecognized tax benefits, ending balance</t>
  </si>
  <si>
    <t>CAPITAL TRANSACTIONS Share-Based Compensation (Details) - USD ($) $ / shares in Units, $ in Thousands</t>
  </si>
  <si>
    <t>Apr. 03, 2017</t>
  </si>
  <si>
    <t>Mar. 07, 2017</t>
  </si>
  <si>
    <t>Jan. 31, 2015</t>
  </si>
  <si>
    <t>Dec. 31, 2012</t>
  </si>
  <si>
    <t>Share-based Compensation Arrangement by Share-based Payment Award [Line Items]</t>
  </si>
  <si>
    <t>Cash dividend per common share (in dollars per share)</t>
  </si>
  <si>
    <t>Dividend paid</t>
  </si>
  <si>
    <t>2012 Stock Incentive Plan</t>
  </si>
  <si>
    <t>Number of shares authorized under the plan (in shares)</t>
  </si>
  <si>
    <t>Additional number of shares authorized under the plan (in shares)</t>
  </si>
  <si>
    <t>2009 Incentive Plan</t>
  </si>
  <si>
    <t>CAPITAL TRANSACTIONS Stock Options Narrative (Details) - USD ($) $ / shares in Units, $ in Thousands</t>
  </si>
  <si>
    <t>Dec. 31, 2015</t>
  </si>
  <si>
    <t>Time-based stock options</t>
  </si>
  <si>
    <t>Unrecognized share-based compensation expense, options</t>
  </si>
  <si>
    <t>Stock options</t>
  </si>
  <si>
    <t>Granted (in shares)</t>
  </si>
  <si>
    <t>Granted (in dollars per share)</t>
  </si>
  <si>
    <t>Aggregate intrinsic values of options exercised</t>
  </si>
  <si>
    <t>Related tax benefit</t>
  </si>
  <si>
    <t>Outstanding options to purchase (in shares)</t>
  </si>
  <si>
    <t>Exercisable (in shares)</t>
  </si>
  <si>
    <t>Expected to vest (in shares)</t>
  </si>
  <si>
    <t>Aggregate Intrinsic value, outstanding</t>
  </si>
  <si>
    <t>Aggregate Intrinsic value, exercisable</t>
  </si>
  <si>
    <t>Aggregate Intrinsic value, expected to vest</t>
  </si>
  <si>
    <t>Stock options | Minimum</t>
  </si>
  <si>
    <t>Weighted-average grant date fair value (in dollars per share)</t>
  </si>
  <si>
    <t>Stock options | Maximum</t>
  </si>
  <si>
    <t>2012 Stock Incentive Plan | Time-Based and Net Sales Revenue Performance-Based Stock Options</t>
  </si>
  <si>
    <t>2012 Stock Incentive Plan | Stock options</t>
  </si>
  <si>
    <t>Termination period</t>
  </si>
  <si>
    <t>CAPITAL TRANSACTIONS Stock Option Activity (Details) - Stock options - $ / shares shares in Thousands</t>
  </si>
  <si>
    <t>Number of Shares</t>
  </si>
  <si>
    <t>Options outstanding at the beginning of the period (in shares)</t>
  </si>
  <si>
    <t>Forfeited or canceled (in shares)</t>
  </si>
  <si>
    <t>Exercised (in shares)</t>
  </si>
  <si>
    <t>Options outstanding at the end of the period (in shares)</t>
  </si>
  <si>
    <t>Weighted Average Exercise Price Per Share</t>
  </si>
  <si>
    <t>Options outstanding at the beginning of the period (in dollars per share)</t>
  </si>
  <si>
    <t>Forfeited or canceled (in dollars per share)</t>
  </si>
  <si>
    <t>Exercised (in dollars per share)</t>
  </si>
  <si>
    <t>Options outstanding at the end of the period (in dollars per share)</t>
  </si>
  <si>
    <t>CAPITAL TRANSACTIONS Black-Scholes Option-Pricing Model (Details) - Stock options - $ / shares</t>
  </si>
  <si>
    <t>Expected life</t>
  </si>
  <si>
    <t>Risk-free interest rate (as a percent)</t>
  </si>
  <si>
    <t>2.80%</t>
  </si>
  <si>
    <t>1.80%</t>
  </si>
  <si>
    <t>Expected volatility (as a percent)</t>
  </si>
  <si>
    <t>38.20%</t>
  </si>
  <si>
    <t>39.80%</t>
  </si>
  <si>
    <t>Dividend yield (as a percent)</t>
  </si>
  <si>
    <t>Minimum</t>
  </si>
  <si>
    <t>Maximum</t>
  </si>
  <si>
    <t>CAPITAL TRANSACTIONS Restricted Stock Units Narrative (Details) $ / shares in Units, shares in Thousands</t>
  </si>
  <si>
    <t>Dec. 31, 2018USD ($)installment$ / sharesshares</t>
  </si>
  <si>
    <t>Dec. 31, 2017USD ($)installment$ / sharesshares</t>
  </si>
  <si>
    <t>Dec. 31, 2016USD ($)installment$ / sharesshares</t>
  </si>
  <si>
    <t>Finnerty Model discount for lack of marketability</t>
  </si>
  <si>
    <t>11.90%</t>
  </si>
  <si>
    <t>Performance period</t>
  </si>
  <si>
    <t>50.00%</t>
  </si>
  <si>
    <t>Risk free interest rate, minimum</t>
  </si>
  <si>
    <t>2.10%</t>
  </si>
  <si>
    <t>Risk free interest rate, maximum</t>
  </si>
  <si>
    <t>2.90%</t>
  </si>
  <si>
    <t>Share-based compensation expense | $</t>
  </si>
  <si>
    <t>Unrecognized share-based compensation expense, options | $</t>
  </si>
  <si>
    <t>Weighted-average period over which the remaining compensation expense is expected to be recognized</t>
  </si>
  <si>
    <t>11 months</t>
  </si>
  <si>
    <t>Unrecognized share-based compensation expense, other than options | $</t>
  </si>
  <si>
    <t>Minimum statutory withholding requirements that the Company pays on behalf of its employees | shares</t>
  </si>
  <si>
    <t>Performance-Based Restricted Stock Units (RSUs)</t>
  </si>
  <si>
    <t>2012 Stock Incentive Plan | RSUs</t>
  </si>
  <si>
    <t>Granted (in shares) | shares</t>
  </si>
  <si>
    <t>Granted (in dollars per share) | $ / shares</t>
  </si>
  <si>
    <t>2012 Stock Incentive Plan | RSUs | Minimum</t>
  </si>
  <si>
    <t>2012 Stock Incentive Plan | RSUs | Maximum</t>
  </si>
  <si>
    <t>2012 Stock Incentive Plan | Time-based RSUs</t>
  </si>
  <si>
    <t>Number of monthly installments for vesting of stock awards | installment</t>
  </si>
  <si>
    <t>2012 Stock Incentive Plan | Performance-based RSUs, Net Sales and EBITDA</t>
  </si>
  <si>
    <t>2012 Stock Incentive Plan | Performance-Based RSUs, Share Price</t>
  </si>
  <si>
    <t>2012 Stock Incentive Plan | Performance-Based Restricted Stock Units (RSUs), Net Sales Growth Target</t>
  </si>
  <si>
    <t>2012 Stock Incentive Plan | Performance-Based Restricted Stock Units (RSUs), Earnings Per Share Achievement</t>
  </si>
  <si>
    <t>2012 Stock Incentive Plan | Board of Directors | RSUs</t>
  </si>
  <si>
    <t>Number of shares subject to restriction period | shares</t>
  </si>
  <si>
    <t>CAPITAL TRANSACTIONS Schedule of Options Outstanding and Exercisable (Details) - $ / shares shares in Thousands</t>
  </si>
  <si>
    <t>Options Outstanding</t>
  </si>
  <si>
    <t>Weighted-Avg. Remaining Contractual Life</t>
  </si>
  <si>
    <t xml:space="preserve"> </t>
  </si>
  <si>
    <t>Weighted-Avg. Exercise Price Per Share (in dollars per share)</t>
  </si>
  <si>
    <t>Options Exercisable</t>
  </si>
  <si>
    <t>Options Exercisable (in shares)</t>
  </si>
  <si>
    <t>$2.35 to $9.99 | Stock options</t>
  </si>
  <si>
    <t>Range of option prices per share, lower limit (in dollars per share)</t>
  </si>
  <si>
    <t>Range of option prices per share, upper limit (in dollars per share)</t>
  </si>
  <si>
    <t>5 years 3 months 19 days</t>
  </si>
  <si>
    <t>5 years 3 months 18 days</t>
  </si>
  <si>
    <t>$10.00 to $13.99 | Stock options</t>
  </si>
  <si>
    <t>3 years 10 months 24 days</t>
  </si>
  <si>
    <t>$14.00 to $17.70 | Stock options</t>
  </si>
  <si>
    <t>6 years</t>
  </si>
  <si>
    <t>CAPITAL TRANSACTIONS Restricted Stock Unit Activity (Details) - RSUs - $ / shares shares in Thousands</t>
  </si>
  <si>
    <t>Units outstanding at the beginning of the period (in shares)</t>
  </si>
  <si>
    <t>Units outstanding at the end of the period (in shares)</t>
  </si>
  <si>
    <t>Issued (in shares)</t>
  </si>
  <si>
    <t>Forfeited (in shares)</t>
  </si>
  <si>
    <t>Share-based Compensation Arrangement by Share-based Payment Award, Options, Nonvested, Weighted Average Grant Date Fair Value [Abstract]</t>
  </si>
  <si>
    <t>Units outstanding at the beginning of the period (in dollars per share)</t>
  </si>
  <si>
    <t>Issued (in dollars per share)</t>
  </si>
  <si>
    <t>Forfeited (in dollars per share)</t>
  </si>
  <si>
    <t>Units outstanding at the end of the period (in dollars per share)</t>
  </si>
  <si>
    <t>EMPLOYEE BENEFIT PLANS (Details) - USD ($) $ in Millions</t>
  </si>
  <si>
    <t>401(k) plans</t>
  </si>
  <si>
    <t>Employer's matching contribution (as a percent)</t>
  </si>
  <si>
    <t>70.00%</t>
  </si>
  <si>
    <t>Maximum contribution by employer as a percentage of employee's compensation</t>
  </si>
  <si>
    <t>5.00%</t>
  </si>
  <si>
    <t>Employer's matching contribution before change (as a percent)</t>
  </si>
  <si>
    <t>60.00%</t>
  </si>
  <si>
    <t>Vesting period of employer's contributions</t>
  </si>
  <si>
    <t>Contributions by employer</t>
  </si>
  <si>
    <t>Nonqualified deferred compensation plan</t>
  </si>
  <si>
    <t>Maximum percentage of annual salary and bonus that may be deferred</t>
  </si>
  <si>
    <t>Period for payment of obligation upon separation, one</t>
  </si>
  <si>
    <t>Period for payment of obligation upon separation, two</t>
  </si>
  <si>
    <t>Deferred compensation plan assets</t>
  </si>
  <si>
    <t>COMMITMENTS AND CONTINGENCIES (Contractual Obligations) (Details) - USD ($) $ in Thousands</t>
  </si>
  <si>
    <t>Expenses incurred under operating leases</t>
  </si>
  <si>
    <t>Aggregate commitments under non-cancelable operating leases</t>
  </si>
  <si>
    <t>Thereafter</t>
  </si>
  <si>
    <t>Payment made to third party</t>
  </si>
  <si>
    <t>COMMITMENTS AND CONTINGENCIES (Legal Proceedings) (Details)</t>
  </si>
  <si>
    <t>Dec. 31, 2018USD ($)claim</t>
  </si>
  <si>
    <t>Non Income Tax</t>
  </si>
  <si>
    <t>Commitments and contingencies</t>
  </si>
  <si>
    <t>Non Income Tax | Minimum</t>
  </si>
  <si>
    <t>Estimate of possible loss</t>
  </si>
  <si>
    <t>Non Income Tax | Maximum</t>
  </si>
  <si>
    <t>Value-added tax assessments and other civil litigation</t>
  </si>
  <si>
    <t>Minimum number of claims that the Company's insurance coverage may not be sufficient to cover | claim</t>
  </si>
  <si>
    <t>Accrued litigation expense</t>
  </si>
  <si>
    <t>Provision for losses</t>
  </si>
  <si>
    <t>Value-added tax assessments and other civil litigation | Minimum</t>
  </si>
  <si>
    <t>Value-added tax assessments and other civil litigation | Maximum</t>
  </si>
  <si>
    <t>Product liability and employee medical claims</t>
  </si>
  <si>
    <t>Accrued liabilities classified as short-term</t>
  </si>
  <si>
    <t>OPERATING BUSINESS SEGMENT AND INTERNATIONAL OPERATION INFORMATION (Narrative) (Details) (Details) $ in Millions</t>
  </si>
  <si>
    <t>Dec. 31, 2018USD ($)segment</t>
  </si>
  <si>
    <t>Segment Reporting Information [Line Items]</t>
  </si>
  <si>
    <t>Number of business segments</t>
  </si>
  <si>
    <t>Service fees | $</t>
  </si>
  <si>
    <t>Number of operating segments</t>
  </si>
  <si>
    <t>OPERATING BUSINESS SEGMENT AND INTERNATIONAL OPERATION INFORMATION (Details) - USD ($) $ in Thousands</t>
  </si>
  <si>
    <t>Net sales:</t>
  </si>
  <si>
    <t>Total net sales</t>
  </si>
  <si>
    <t>Contribution margin:</t>
  </si>
  <si>
    <t>Total contribution margin</t>
  </si>
  <si>
    <t>Other income (loss), net</t>
  </si>
  <si>
    <t>Capital expenditures:</t>
  </si>
  <si>
    <t>Total capital expenditures</t>
  </si>
  <si>
    <t>Depreciation and amortization:</t>
  </si>
  <si>
    <t>Total depreciation and amortization</t>
  </si>
  <si>
    <t>Assets:</t>
  </si>
  <si>
    <t>Total assets</t>
  </si>
  <si>
    <t>United States</t>
  </si>
  <si>
    <t>South Korea</t>
  </si>
  <si>
    <t>NSP Americas</t>
  </si>
  <si>
    <t>NSP Americas | General health</t>
  </si>
  <si>
    <t>NSP Americas | Immunity</t>
  </si>
  <si>
    <t>NSP Americas | Cardiovascular</t>
  </si>
  <si>
    <t>NSP Americas | Digestive</t>
  </si>
  <si>
    <t>NSP Americas | Personal care</t>
  </si>
  <si>
    <t>NSP Americas | Weight management</t>
  </si>
  <si>
    <t>NSP Russia, Central and Eastern Europe</t>
  </si>
  <si>
    <t>NSP Russia, Central and Eastern Europe | General health</t>
  </si>
  <si>
    <t>NSP Russia, Central and Eastern Europe | Immunity</t>
  </si>
  <si>
    <t>NSP Russia, Central and Eastern Europe | Cardiovascular</t>
  </si>
  <si>
    <t>NSP Russia, Central and Eastern Europe | Digestive</t>
  </si>
  <si>
    <t>NSP Russia, Central and Eastern Europe | Personal care</t>
  </si>
  <si>
    <t>NSP Russia, Central and Eastern Europe | Weight management</t>
  </si>
  <si>
    <t>Synergy WorldWide | General health</t>
  </si>
  <si>
    <t>Synergy WorldWide | Immunity</t>
  </si>
  <si>
    <t>Synergy WorldWide | Cardiovascular</t>
  </si>
  <si>
    <t>Synergy WorldWide | Digestive</t>
  </si>
  <si>
    <t>Synergy WorldWide | Personal care</t>
  </si>
  <si>
    <t>Synergy WorldWide | Weight management</t>
  </si>
  <si>
    <t>NSP China</t>
  </si>
  <si>
    <t>NSP China | General health</t>
  </si>
  <si>
    <t>NSP China | Immunity</t>
  </si>
  <si>
    <t>NSP China | Cardiovascular</t>
  </si>
  <si>
    <t>NSP China | Digestive</t>
  </si>
  <si>
    <t>NSP China | Personal care</t>
  </si>
  <si>
    <t>NSP China | Weight management</t>
  </si>
  <si>
    <t>RELATED PARTY TRANSACTIONS (Details) - Company's Joint Venture Partner - China - USD ($) $ in Millions</t>
  </si>
  <si>
    <t>Related Party Transactions</t>
  </si>
  <si>
    <t>Payments for advance to affiliate</t>
  </si>
  <si>
    <t>Payments for advance to affiliate by co-venturer</t>
  </si>
  <si>
    <t>Debt instrument, term (in years)</t>
  </si>
  <si>
    <t>Interest rate, stated percentage</t>
  </si>
  <si>
    <t>3.00%</t>
  </si>
  <si>
    <t>FAIR VALUE (Details) - USD ($) $ in Thousands</t>
  </si>
  <si>
    <t>Fair value</t>
  </si>
  <si>
    <t>Total assets measured at fair value on a recurring basis</t>
  </si>
  <si>
    <t>Level 1 - Quoted Prices in Active Markets for Identical Assets</t>
  </si>
  <si>
    <t>Level 2 - Significant Other Observable Inputs</t>
  </si>
  <si>
    <t>Level 3 - Significant Unobservable Inputs</t>
  </si>
  <si>
    <t>SUMMARY OF QUARTERLY OPERATIONS - UNAUDITED (Details) - USD ($) $ / shares in Units, $ in Thousands</t>
  </si>
  <si>
    <t>SCHEDULE II - VALUATION AND QUALIFYING ACCOUNTS (Details) - USD ($) $ in Thousands</t>
  </si>
  <si>
    <t>Allowance for doubtful accounts receivable</t>
  </si>
  <si>
    <t>Movement in valuation and qualifying accounts</t>
  </si>
  <si>
    <t>Balance at Beginning of Year</t>
  </si>
  <si>
    <t>Provisions</t>
  </si>
  <si>
    <t>Amounts Written Off</t>
  </si>
  <si>
    <t>Amounts Recovered</t>
  </si>
  <si>
    <t>Effect of Currency Translation</t>
  </si>
  <si>
    <t>Balance at End of Year</t>
  </si>
  <si>
    <t>Allowance for sales returns</t>
  </si>
  <si>
    <t>Tax valuation allowance</t>
  </si>
  <si>
    <t>Label</t>
  </si>
  <si>
    <t>Element</t>
  </si>
  <si>
    <t>Value</t>
  </si>
  <si>
    <t>Stockholders' Equity, Including Portion Attributable to Noncontrolling Interest, Adjusted Balance</t>
  </si>
  <si>
    <t>us-gaap_StockholdersEquityIncludingPortionAttributableToNoncontrollingInterestAdjustedBalance1</t>
  </si>
  <si>
    <t>Common Stock [Member]</t>
  </si>
  <si>
    <t>Common Stock, Shares, Issued</t>
  </si>
  <si>
    <t>us-gaap_CommonStockSharesIssued</t>
  </si>
  <si>
    <t>Noncontrolling Interest [Member]</t>
  </si>
  <si>
    <t>AOCI Attributable to 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50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27</v>
      </c>
    </row>
    <row r="17" spans="1:4">
      <c r="A17" s="4" t="s">
        <v>28</v>
      </c>
      <c r="D17" s="6" t="n">
        <v>80636</v>
      </c>
    </row>
    <row r="18" spans="1:4">
      <c r="A18" s="4" t="s">
        <v>29</v>
      </c>
      <c r="C18" s="5" t="n">
        <v>19273275</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0638</v>
      </c>
      <c r="C3" s="6" t="n">
        <v>42910</v>
      </c>
    </row>
    <row r="4" spans="1:3">
      <c r="A4" s="4" t="s">
        <v>37</v>
      </c>
      <c r="B4" s="5" t="n">
        <v>7751</v>
      </c>
      <c r="C4" s="5" t="n">
        <v>8888</v>
      </c>
    </row>
    <row r="5" spans="1:3">
      <c r="A5" s="4" t="s">
        <v>38</v>
      </c>
      <c r="B5" s="5" t="n">
        <v>0</v>
      </c>
      <c r="C5" s="5" t="n">
        <v>998</v>
      </c>
    </row>
    <row r="6" spans="1:3">
      <c r="A6" s="4" t="s">
        <v>39</v>
      </c>
      <c r="B6" s="5" t="n">
        <v>42048</v>
      </c>
      <c r="C6" s="5" t="n">
        <v>44047</v>
      </c>
    </row>
    <row r="7" spans="1:3">
      <c r="A7" s="4" t="s">
        <v>40</v>
      </c>
      <c r="B7" s="5" t="n">
        <v>6388</v>
      </c>
      <c r="C7" s="5" t="n">
        <v>5666</v>
      </c>
    </row>
    <row r="8" spans="1:3">
      <c r="A8" s="4" t="s">
        <v>41</v>
      </c>
      <c r="B8" s="5" t="n">
        <v>106825</v>
      </c>
      <c r="C8" s="5" t="n">
        <v>102509</v>
      </c>
    </row>
    <row r="9" spans="1:3">
      <c r="A9" s="4" t="s">
        <v>42</v>
      </c>
      <c r="B9" s="5" t="n">
        <v>64061</v>
      </c>
      <c r="C9" s="5" t="n">
        <v>69106</v>
      </c>
    </row>
    <row r="10" spans="1:3">
      <c r="A10" s="4" t="s">
        <v>43</v>
      </c>
      <c r="B10" s="5" t="n">
        <v>1308</v>
      </c>
      <c r="C10" s="5" t="n">
        <v>1980</v>
      </c>
    </row>
    <row r="11" spans="1:3">
      <c r="A11" s="4" t="s">
        <v>44</v>
      </c>
      <c r="B11" s="5" t="n">
        <v>618</v>
      </c>
      <c r="C11" s="5" t="n">
        <v>709</v>
      </c>
    </row>
    <row r="12" spans="1:3">
      <c r="A12" s="4" t="s">
        <v>45</v>
      </c>
      <c r="B12" s="5" t="n">
        <v>9056</v>
      </c>
      <c r="C12" s="5" t="n">
        <v>8283</v>
      </c>
    </row>
    <row r="13" spans="1:3">
      <c r="A13" s="4" t="s">
        <v>46</v>
      </c>
      <c r="B13" s="5" t="n">
        <v>11148</v>
      </c>
      <c r="C13" s="5" t="n">
        <v>12608</v>
      </c>
    </row>
    <row r="14" spans="1:3">
      <c r="A14" s="4" t="s">
        <v>47</v>
      </c>
      <c r="B14" s="5" t="n">
        <v>193016</v>
      </c>
      <c r="C14" s="5" t="n">
        <v>195195</v>
      </c>
    </row>
    <row r="15" spans="1:3">
      <c r="A15" s="3" t="s">
        <v>48</v>
      </c>
    </row>
    <row r="16" spans="1:3">
      <c r="A16" s="4" t="s">
        <v>49</v>
      </c>
      <c r="B16" s="5" t="n">
        <v>5219</v>
      </c>
      <c r="C16" s="5" t="n">
        <v>4215</v>
      </c>
    </row>
    <row r="17" spans="1:3">
      <c r="A17" s="4" t="s">
        <v>50</v>
      </c>
      <c r="B17" s="5" t="n">
        <v>20562</v>
      </c>
      <c r="C17" s="5" t="n">
        <v>18774</v>
      </c>
    </row>
    <row r="18" spans="1:3">
      <c r="A18" s="4" t="s">
        <v>51</v>
      </c>
      <c r="B18" s="5" t="n">
        <v>34801</v>
      </c>
      <c r="C18" s="5" t="n">
        <v>24980</v>
      </c>
    </row>
    <row r="19" spans="1:3">
      <c r="A19" s="4" t="s">
        <v>52</v>
      </c>
      <c r="B19" s="5" t="n">
        <v>1197</v>
      </c>
      <c r="C19" s="5" t="n">
        <v>3348</v>
      </c>
    </row>
    <row r="20" spans="1:3">
      <c r="A20" s="4" t="s">
        <v>53</v>
      </c>
      <c r="B20" s="5" t="n">
        <v>1530</v>
      </c>
      <c r="C20" s="5" t="n">
        <v>506</v>
      </c>
    </row>
    <row r="21" spans="1:3">
      <c r="A21" s="4" t="s">
        <v>54</v>
      </c>
      <c r="B21" s="5" t="n">
        <v>3378</v>
      </c>
      <c r="C21" s="5" t="n">
        <v>1834</v>
      </c>
    </row>
    <row r="22" spans="1:3">
      <c r="A22" s="4" t="s">
        <v>55</v>
      </c>
      <c r="B22" s="5" t="n">
        <v>66687</v>
      </c>
      <c r="C22" s="5" t="n">
        <v>53657</v>
      </c>
    </row>
    <row r="23" spans="1:3">
      <c r="A23" s="4" t="s">
        <v>56</v>
      </c>
      <c r="B23" s="5" t="n">
        <v>2192</v>
      </c>
      <c r="C23" s="5" t="n">
        <v>4633</v>
      </c>
    </row>
    <row r="24" spans="1:3">
      <c r="A24" s="4" t="s">
        <v>57</v>
      </c>
      <c r="B24" s="5" t="n">
        <v>0</v>
      </c>
      <c r="C24" s="5" t="n">
        <v>13181</v>
      </c>
    </row>
    <row r="25" spans="1:3">
      <c r="A25" s="4" t="s">
        <v>58</v>
      </c>
      <c r="B25" s="5" t="n">
        <v>1308</v>
      </c>
      <c r="C25" s="5" t="n">
        <v>1980</v>
      </c>
    </row>
    <row r="26" spans="1:3">
      <c r="A26" s="4" t="s">
        <v>59</v>
      </c>
      <c r="B26" s="5" t="n">
        <v>1556</v>
      </c>
      <c r="C26" s="5" t="n">
        <v>770</v>
      </c>
    </row>
    <row r="27" spans="1:3">
      <c r="A27" s="4" t="s">
        <v>60</v>
      </c>
      <c r="B27" s="5" t="n">
        <v>705</v>
      </c>
      <c r="C27" s="5" t="n">
        <v>1242</v>
      </c>
    </row>
    <row r="28" spans="1:3">
      <c r="A28" s="4" t="s">
        <v>61</v>
      </c>
      <c r="B28" s="5" t="n">
        <v>72448</v>
      </c>
      <c r="C28" s="5" t="n">
        <v>75463</v>
      </c>
    </row>
    <row r="29" spans="1:3">
      <c r="A29" s="3" t="s">
        <v>62</v>
      </c>
    </row>
    <row r="30" spans="1:3">
      <c r="A30" s="4" t="s">
        <v>63</v>
      </c>
      <c r="B30" s="5" t="n">
        <v>133684</v>
      </c>
      <c r="C30" s="5" t="n">
        <v>131525</v>
      </c>
    </row>
    <row r="31" spans="1:3">
      <c r="A31" s="4" t="s">
        <v>64</v>
      </c>
      <c r="B31" s="5" t="n">
        <v>-2072</v>
      </c>
      <c r="C31" s="5" t="n">
        <v>-2072</v>
      </c>
    </row>
    <row r="32" spans="1:3">
      <c r="A32" s="4" t="s">
        <v>65</v>
      </c>
      <c r="B32" s="5" t="n">
        <v>63</v>
      </c>
      <c r="C32" s="5" t="n">
        <v>411</v>
      </c>
    </row>
    <row r="33" spans="1:3">
      <c r="A33" s="4" t="s">
        <v>66</v>
      </c>
      <c r="B33" s="5" t="n">
        <v>-11107</v>
      </c>
      <c r="C33" s="5" t="n">
        <v>-10132</v>
      </c>
    </row>
    <row r="34" spans="1:3">
      <c r="A34" s="4" t="s">
        <v>67</v>
      </c>
      <c r="B34" s="5" t="n">
        <v>120568</v>
      </c>
      <c r="C34" s="5" t="n">
        <v>119732</v>
      </c>
    </row>
    <row r="35" spans="1:3">
      <c r="A35" s="4" t="s">
        <v>68</v>
      </c>
      <c r="B35" s="6" t="n">
        <v>193016</v>
      </c>
      <c r="C35" s="6" t="n">
        <v>195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39</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5</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4</v>
      </c>
    </row>
    <row r="2" spans="1:3">
      <c r="A2" s="3" t="s">
        <v>70</v>
      </c>
    </row>
    <row r="3" spans="1:3">
      <c r="A3" s="4" t="s">
        <v>71</v>
      </c>
      <c r="B3" s="6" t="n">
        <v>460</v>
      </c>
      <c r="C3" s="6" t="n">
        <v>395</v>
      </c>
    </row>
    <row r="4" spans="1:3">
      <c r="A4" s="4" t="s">
        <v>72</v>
      </c>
      <c r="B4" s="5" t="n">
        <v>50000000</v>
      </c>
      <c r="C4" s="5" t="n">
        <v>50000000</v>
      </c>
    </row>
    <row r="5" spans="1:3">
      <c r="A5" s="4" t="s">
        <v>73</v>
      </c>
      <c r="B5" s="5" t="n">
        <v>19204000</v>
      </c>
      <c r="C5" s="5" t="n">
        <v>18919000</v>
      </c>
    </row>
    <row r="6" spans="1:3">
      <c r="A6" s="4" t="s">
        <v>74</v>
      </c>
      <c r="B6" s="5" t="n">
        <v>19204000</v>
      </c>
      <c r="C6" s="5" t="n">
        <v>189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7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184</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4</v>
      </c>
      <c r="D2" s="2" t="s">
        <v>76</v>
      </c>
    </row>
    <row r="3" spans="1:4">
      <c r="A3" s="3" t="s">
        <v>77</v>
      </c>
    </row>
    <row r="4" spans="1:4">
      <c r="A4" s="4" t="s">
        <v>78</v>
      </c>
      <c r="B4" s="6" t="n">
        <v>364810</v>
      </c>
      <c r="C4" s="6" t="n">
        <v>342029</v>
      </c>
      <c r="D4" s="6" t="n">
        <v>341159</v>
      </c>
    </row>
    <row r="5" spans="1:4">
      <c r="A5" s="4" t="s">
        <v>79</v>
      </c>
      <c r="B5" s="5" t="n">
        <v>-95691</v>
      </c>
      <c r="C5" s="5" t="n">
        <v>-91037</v>
      </c>
      <c r="D5" s="5" t="n">
        <v>-90937</v>
      </c>
    </row>
    <row r="6" spans="1:4">
      <c r="A6" s="4" t="s">
        <v>80</v>
      </c>
      <c r="B6" s="5" t="n">
        <v>269119</v>
      </c>
      <c r="C6" s="5" t="n">
        <v>250992</v>
      </c>
      <c r="D6" s="5" t="n">
        <v>250222</v>
      </c>
    </row>
    <row r="7" spans="1:4">
      <c r="A7" s="3" t="s">
        <v>81</v>
      </c>
    </row>
    <row r="8" spans="1:4">
      <c r="A8" s="4" t="s">
        <v>82</v>
      </c>
      <c r="B8" s="5" t="n">
        <v>125337</v>
      </c>
      <c r="C8" s="5" t="n">
        <v>119970</v>
      </c>
      <c r="D8" s="5" t="n">
        <v>119910</v>
      </c>
    </row>
    <row r="9" spans="1:4">
      <c r="A9" s="4" t="s">
        <v>83</v>
      </c>
      <c r="B9" s="5" t="n">
        <v>138431</v>
      </c>
      <c r="C9" s="5" t="n">
        <v>129635</v>
      </c>
      <c r="D9" s="5" t="n">
        <v>120273</v>
      </c>
    </row>
    <row r="10" spans="1:4">
      <c r="A10" s="4" t="s">
        <v>84</v>
      </c>
      <c r="B10" s="5" t="n">
        <v>5351</v>
      </c>
      <c r="C10" s="5" t="n">
        <v>1387</v>
      </c>
      <c r="D10" s="5" t="n">
        <v>10039</v>
      </c>
    </row>
    <row r="11" spans="1:4">
      <c r="A11" s="3" t="s">
        <v>85</v>
      </c>
    </row>
    <row r="12" spans="1:4">
      <c r="A12" s="4" t="s">
        <v>86</v>
      </c>
      <c r="B12" s="5" t="n">
        <v>-67</v>
      </c>
      <c r="C12" s="5" t="n">
        <v>144</v>
      </c>
      <c r="D12" s="5" t="n">
        <v>591</v>
      </c>
    </row>
    <row r="13" spans="1:4">
      <c r="A13" s="4" t="s">
        <v>87</v>
      </c>
      <c r="B13" s="5" t="n">
        <v>-387</v>
      </c>
      <c r="C13" s="5" t="n">
        <v>-289</v>
      </c>
      <c r="D13" s="5" t="n">
        <v>-16</v>
      </c>
    </row>
    <row r="14" spans="1:4">
      <c r="A14" s="4" t="s">
        <v>88</v>
      </c>
      <c r="B14" s="5" t="n">
        <v>-1697</v>
      </c>
      <c r="C14" s="5" t="n">
        <v>1980</v>
      </c>
      <c r="D14" s="5" t="n">
        <v>-1348</v>
      </c>
    </row>
    <row r="15" spans="1:4">
      <c r="A15" s="4" t="s">
        <v>89</v>
      </c>
      <c r="B15" s="5" t="n">
        <v>-2151</v>
      </c>
      <c r="C15" s="5" t="n">
        <v>1835</v>
      </c>
      <c r="D15" s="5" t="n">
        <v>-773</v>
      </c>
    </row>
    <row r="16" spans="1:4">
      <c r="A16" s="4" t="s">
        <v>90</v>
      </c>
      <c r="B16" s="5" t="n">
        <v>3200</v>
      </c>
      <c r="C16" s="5" t="n">
        <v>3222</v>
      </c>
      <c r="D16" s="5" t="n">
        <v>9266</v>
      </c>
    </row>
    <row r="17" spans="1:4">
      <c r="A17" s="4" t="s">
        <v>91</v>
      </c>
      <c r="B17" s="5" t="n">
        <v>4402</v>
      </c>
      <c r="C17" s="5" t="n">
        <v>17039</v>
      </c>
      <c r="D17" s="5" t="n">
        <v>8591</v>
      </c>
    </row>
    <row r="18" spans="1:4">
      <c r="A18" s="4" t="s">
        <v>92</v>
      </c>
      <c r="B18" s="5" t="n">
        <v>-1202</v>
      </c>
      <c r="C18" s="5" t="n">
        <v>-13817</v>
      </c>
      <c r="D18" s="5" t="n">
        <v>675</v>
      </c>
    </row>
    <row r="19" spans="1:4">
      <c r="A19" s="4" t="s">
        <v>93</v>
      </c>
      <c r="B19" s="5" t="n">
        <v>-348</v>
      </c>
      <c r="C19" s="5" t="n">
        <v>-875</v>
      </c>
      <c r="D19" s="5" t="n">
        <v>-1464</v>
      </c>
    </row>
    <row r="20" spans="1:4">
      <c r="A20" s="4" t="s">
        <v>94</v>
      </c>
      <c r="B20" s="6" t="n">
        <v>-854</v>
      </c>
      <c r="C20" s="6" t="n">
        <v>-12942</v>
      </c>
      <c r="D20" s="6" t="n">
        <v>2139</v>
      </c>
    </row>
    <row r="21" spans="1:4">
      <c r="A21" s="3" t="s">
        <v>95</v>
      </c>
    </row>
    <row r="22" spans="1:4">
      <c r="A22" s="4" t="s">
        <v>96</v>
      </c>
      <c r="B22" s="7" t="n">
        <v>-0.04</v>
      </c>
      <c r="C22" s="7" t="n">
        <v>-0.6899999999999999</v>
      </c>
      <c r="D22" s="7" t="n">
        <v>0.11</v>
      </c>
    </row>
    <row r="23" spans="1:4">
      <c r="A23" s="4" t="s">
        <v>97</v>
      </c>
      <c r="B23" s="7" t="n">
        <v>-0.04</v>
      </c>
      <c r="C23" s="7" t="n">
        <v>-0.6899999999999999</v>
      </c>
      <c r="D23" s="7" t="n">
        <v>0.11</v>
      </c>
    </row>
    <row r="24" spans="1:4">
      <c r="A24" s="4" t="s">
        <v>98</v>
      </c>
      <c r="B24" s="5" t="n">
        <v>19123</v>
      </c>
      <c r="C24" s="5" t="n">
        <v>18882</v>
      </c>
      <c r="D24" s="5" t="n">
        <v>18731</v>
      </c>
    </row>
    <row r="25" spans="1:4">
      <c r="A25" s="4" t="s">
        <v>99</v>
      </c>
      <c r="B25" s="5" t="n">
        <v>19123</v>
      </c>
      <c r="C25" s="5" t="n">
        <v>18882</v>
      </c>
      <c r="D25" s="5" t="n">
        <v>19056</v>
      </c>
    </row>
    <row r="26" spans="1:4">
      <c r="A26" s="4" t="s">
        <v>100</v>
      </c>
      <c r="B26" s="6" t="n">
        <v>0</v>
      </c>
      <c r="C26" s="8" t="n">
        <v>0.1</v>
      </c>
      <c r="D26" s="8"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4</v>
      </c>
    </row>
    <row r="3" spans="1:3">
      <c r="A3" s="3" t="s">
        <v>247</v>
      </c>
    </row>
    <row r="4" spans="1:3">
      <c r="A4" s="4" t="s">
        <v>344</v>
      </c>
      <c r="B4" s="6" t="n">
        <v>131779</v>
      </c>
      <c r="C4" s="6" t="n">
        <v>128778</v>
      </c>
    </row>
    <row r="5" spans="1:3">
      <c r="A5" s="4" t="s">
        <v>345</v>
      </c>
    </row>
    <row r="6" spans="1:3">
      <c r="A6" s="3" t="s">
        <v>247</v>
      </c>
    </row>
    <row r="7" spans="1:3">
      <c r="A7" s="4" t="s">
        <v>346</v>
      </c>
      <c r="B7" s="4" t="s">
        <v>347</v>
      </c>
    </row>
    <row r="8" spans="1:3">
      <c r="A8" s="4" t="s">
        <v>348</v>
      </c>
    </row>
    <row r="9" spans="1:3">
      <c r="A9" s="3" t="s">
        <v>247</v>
      </c>
    </row>
    <row r="10" spans="1:3">
      <c r="A10" s="4" t="s">
        <v>346</v>
      </c>
      <c r="B10" s="4" t="s">
        <v>349</v>
      </c>
    </row>
    <row r="11" spans="1:3">
      <c r="A11" s="4" t="s">
        <v>350</v>
      </c>
    </row>
    <row r="12" spans="1:3">
      <c r="A12" s="3" t="s">
        <v>247</v>
      </c>
    </row>
    <row r="13" spans="1:3">
      <c r="A13" s="4" t="s">
        <v>346</v>
      </c>
      <c r="B13" s="4" t="s">
        <v>351</v>
      </c>
    </row>
    <row r="14" spans="1:3">
      <c r="A14" s="4" t="s">
        <v>352</v>
      </c>
    </row>
    <row r="15" spans="1:3">
      <c r="A15" s="3" t="s">
        <v>247</v>
      </c>
    </row>
    <row r="16" spans="1:3">
      <c r="A16" s="4" t="s">
        <v>346</v>
      </c>
      <c r="B16" s="4" t="s">
        <v>353</v>
      </c>
    </row>
    <row r="17" spans="1:3">
      <c r="A17" s="4" t="s">
        <v>354</v>
      </c>
    </row>
    <row r="18" spans="1:3">
      <c r="A18" s="3" t="s">
        <v>247</v>
      </c>
    </row>
    <row r="19" spans="1:3">
      <c r="A19" s="4" t="s">
        <v>344</v>
      </c>
      <c r="B19" s="6" t="n">
        <v>25691</v>
      </c>
      <c r="C19" s="5" t="n">
        <v>25160</v>
      </c>
    </row>
    <row r="20" spans="1:3">
      <c r="A20" s="4" t="s">
        <v>355</v>
      </c>
    </row>
    <row r="21" spans="1:3">
      <c r="A21" s="3" t="s">
        <v>247</v>
      </c>
    </row>
    <row r="22" spans="1:3">
      <c r="A22" s="4" t="s">
        <v>346</v>
      </c>
      <c r="B22" s="4" t="s">
        <v>356</v>
      </c>
    </row>
    <row r="23" spans="1:3">
      <c r="A23" s="4" t="s">
        <v>357</v>
      </c>
    </row>
    <row r="24" spans="1:3">
      <c r="A24" s="3" t="s">
        <v>247</v>
      </c>
    </row>
    <row r="25" spans="1:3">
      <c r="A25" s="4" t="s">
        <v>346</v>
      </c>
      <c r="B25" s="4" t="s">
        <v>353</v>
      </c>
    </row>
    <row r="26" spans="1:3">
      <c r="A26" s="4" t="s">
        <v>358</v>
      </c>
    </row>
    <row r="27" spans="1:3">
      <c r="A27" s="3" t="s">
        <v>247</v>
      </c>
    </row>
    <row r="28" spans="1:3">
      <c r="A28" s="4" t="s">
        <v>344</v>
      </c>
      <c r="B28" s="6" t="n">
        <v>52400</v>
      </c>
      <c r="C28" s="5" t="n">
        <v>51632</v>
      </c>
    </row>
    <row r="29" spans="1:3">
      <c r="A29" s="4" t="s">
        <v>359</v>
      </c>
    </row>
    <row r="30" spans="1:3">
      <c r="A30" s="3" t="s">
        <v>247</v>
      </c>
    </row>
    <row r="31" spans="1:3">
      <c r="A31" s="4" t="s">
        <v>346</v>
      </c>
      <c r="B31" s="4" t="s">
        <v>360</v>
      </c>
    </row>
    <row r="32" spans="1:3">
      <c r="A32" s="4" t="s">
        <v>361</v>
      </c>
    </row>
    <row r="33" spans="1:3">
      <c r="A33" s="3" t="s">
        <v>247</v>
      </c>
    </row>
    <row r="34" spans="1:3">
      <c r="A34" s="4" t="s">
        <v>346</v>
      </c>
      <c r="B34" s="4" t="s">
        <v>353</v>
      </c>
    </row>
    <row r="35" spans="1:3">
      <c r="A35" s="4" t="s">
        <v>362</v>
      </c>
    </row>
    <row r="36" spans="1:3">
      <c r="A36" s="3" t="s">
        <v>247</v>
      </c>
    </row>
    <row r="37" spans="1:3">
      <c r="A37" s="4" t="s">
        <v>344</v>
      </c>
      <c r="B37" s="6" t="n">
        <v>20245</v>
      </c>
      <c r="C37" s="6" t="n">
        <v>20385</v>
      </c>
    </row>
    <row r="38" spans="1:3">
      <c r="A38" s="4" t="s">
        <v>363</v>
      </c>
    </row>
    <row r="39" spans="1:3">
      <c r="A39" s="3" t="s">
        <v>247</v>
      </c>
    </row>
    <row r="40" spans="1:3">
      <c r="A40" s="4" t="s">
        <v>346</v>
      </c>
      <c r="B40" s="4" t="s">
        <v>356</v>
      </c>
    </row>
    <row r="41" spans="1:3">
      <c r="A41" s="4" t="s">
        <v>364</v>
      </c>
    </row>
    <row r="42" spans="1:3">
      <c r="A42" s="3" t="s">
        <v>247</v>
      </c>
    </row>
    <row r="43" spans="1:3">
      <c r="A43" s="4" t="s">
        <v>346</v>
      </c>
      <c r="B43"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4</v>
      </c>
    </row>
    <row r="3" spans="1:3">
      <c r="A3" s="3" t="s">
        <v>249</v>
      </c>
    </row>
    <row r="4" spans="1:3">
      <c r="A4" s="4" t="s">
        <v>367</v>
      </c>
      <c r="B4" s="6" t="n">
        <v>618</v>
      </c>
      <c r="C4" s="6" t="n">
        <v>709</v>
      </c>
    </row>
    <row r="5" spans="1:3">
      <c r="A5" s="4" t="s">
        <v>368</v>
      </c>
    </row>
    <row r="6" spans="1:3">
      <c r="A6" s="3" t="s">
        <v>249</v>
      </c>
    </row>
    <row r="7" spans="1:3">
      <c r="A7" s="4" t="s">
        <v>367</v>
      </c>
      <c r="B7" s="6" t="n">
        <v>600</v>
      </c>
      <c r="C7" s="6" t="n">
        <v>700</v>
      </c>
    </row>
    <row r="8" spans="1:3">
      <c r="A8" s="4" t="s">
        <v>369</v>
      </c>
    </row>
    <row r="9" spans="1:3">
      <c r="A9" s="3" t="s">
        <v>249</v>
      </c>
    </row>
    <row r="10" spans="1:3">
      <c r="A10" s="4" t="s">
        <v>370</v>
      </c>
      <c r="B10" s="4" t="s">
        <v>371</v>
      </c>
    </row>
    <row r="11" spans="1:3">
      <c r="A11" s="4" t="s">
        <v>372</v>
      </c>
    </row>
    <row r="12" spans="1:3">
      <c r="A12" s="3" t="s">
        <v>249</v>
      </c>
    </row>
    <row r="13" spans="1:3">
      <c r="A13" s="4" t="s">
        <v>370</v>
      </c>
      <c r="B13"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4</v>
      </c>
      <c r="B1" s="2" t="s">
        <v>375</v>
      </c>
      <c r="C1" s="2" t="s">
        <v>1</v>
      </c>
    </row>
    <row r="2" spans="1:5">
      <c r="B2" s="2" t="s">
        <v>4</v>
      </c>
      <c r="C2" s="2" t="s">
        <v>2</v>
      </c>
      <c r="D2" s="2" t="s">
        <v>34</v>
      </c>
      <c r="E2" s="2" t="s">
        <v>76</v>
      </c>
    </row>
    <row r="3" spans="1:5">
      <c r="A3" s="3" t="s">
        <v>255</v>
      </c>
    </row>
    <row r="4" spans="1:5">
      <c r="A4" s="4" t="s">
        <v>376</v>
      </c>
      <c r="C4" s="6" t="n">
        <v>6540</v>
      </c>
      <c r="D4" s="6" t="n">
        <v>4970</v>
      </c>
    </row>
    <row r="5" spans="1:5">
      <c r="A5" s="3" t="s">
        <v>257</v>
      </c>
    </row>
    <row r="6" spans="1:5">
      <c r="A6" s="4" t="s">
        <v>377</v>
      </c>
      <c r="C6" s="4" t="s">
        <v>378</v>
      </c>
    </row>
    <row r="7" spans="1:5">
      <c r="A7" s="4" t="s">
        <v>379</v>
      </c>
      <c r="C7" s="4" t="s">
        <v>360</v>
      </c>
    </row>
    <row r="8" spans="1:5">
      <c r="A8" s="3" t="s">
        <v>261</v>
      </c>
    </row>
    <row r="9" spans="1:5">
      <c r="A9" s="4" t="s">
        <v>380</v>
      </c>
      <c r="C9" s="6" t="n">
        <v>1900</v>
      </c>
      <c r="D9" s="5" t="n">
        <v>2100</v>
      </c>
      <c r="E9" s="6" t="n">
        <v>1900</v>
      </c>
    </row>
    <row r="10" spans="1:5">
      <c r="A10" s="3" t="s">
        <v>263</v>
      </c>
    </row>
    <row r="11" spans="1:5">
      <c r="A11" s="4" t="s">
        <v>381</v>
      </c>
      <c r="C11" s="5" t="n">
        <v>2800</v>
      </c>
      <c r="D11" s="6" t="n">
        <v>3400</v>
      </c>
      <c r="E11" s="6" t="n">
        <v>3200</v>
      </c>
    </row>
    <row r="12" spans="1:5">
      <c r="A12" s="3" t="s">
        <v>382</v>
      </c>
    </row>
    <row r="13" spans="1:5">
      <c r="A13" s="4" t="s">
        <v>383</v>
      </c>
      <c r="B13" s="6" t="n">
        <v>2400</v>
      </c>
    </row>
    <row r="14" spans="1:5">
      <c r="A14" s="4" t="s">
        <v>384</v>
      </c>
      <c r="C14" s="6" t="n">
        <v>1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75</v>
      </c>
      <c r="J1" s="2" t="s">
        <v>1</v>
      </c>
    </row>
    <row r="2" spans="1:12">
      <c r="B2" s="2" t="s">
        <v>2</v>
      </c>
      <c r="C2" s="2" t="s">
        <v>386</v>
      </c>
      <c r="D2" s="2" t="s">
        <v>4</v>
      </c>
      <c r="E2" s="2" t="s">
        <v>387</v>
      </c>
      <c r="F2" s="2" t="s">
        <v>34</v>
      </c>
      <c r="G2" s="2" t="s">
        <v>388</v>
      </c>
      <c r="H2" s="2" t="s">
        <v>389</v>
      </c>
      <c r="I2" s="2" t="s">
        <v>390</v>
      </c>
      <c r="J2" s="2" t="s">
        <v>2</v>
      </c>
      <c r="K2" s="2" t="s">
        <v>34</v>
      </c>
      <c r="L2" s="2" t="s">
        <v>76</v>
      </c>
    </row>
    <row r="3" spans="1:12">
      <c r="A3" s="3" t="s">
        <v>391</v>
      </c>
    </row>
    <row r="4" spans="1:12">
      <c r="A4" s="4" t="s">
        <v>94</v>
      </c>
      <c r="B4" s="6" t="n">
        <v>-2916</v>
      </c>
      <c r="C4" s="6" t="n">
        <v>1497</v>
      </c>
      <c r="D4" s="6" t="n">
        <v>67</v>
      </c>
      <c r="E4" s="6" t="n">
        <v>498</v>
      </c>
      <c r="F4" s="6" t="n">
        <v>-17358</v>
      </c>
      <c r="G4" s="6" t="n">
        <v>2443</v>
      </c>
      <c r="H4" s="6" t="n">
        <v>-187</v>
      </c>
      <c r="I4" s="6" t="n">
        <v>2160</v>
      </c>
      <c r="J4" s="6" t="n">
        <v>-854</v>
      </c>
      <c r="K4" s="6" t="n">
        <v>-12942</v>
      </c>
      <c r="L4" s="6" t="n">
        <v>2139</v>
      </c>
    </row>
    <row r="5" spans="1:12">
      <c r="A5" s="4" t="s">
        <v>392</v>
      </c>
      <c r="J5" s="5" t="n">
        <v>19123</v>
      </c>
      <c r="K5" s="5" t="n">
        <v>18882</v>
      </c>
      <c r="L5" s="5" t="n">
        <v>18731</v>
      </c>
    </row>
    <row r="6" spans="1:12">
      <c r="A6" s="3" t="s">
        <v>393</v>
      </c>
    </row>
    <row r="7" spans="1:12">
      <c r="A7" s="4" t="s">
        <v>394</v>
      </c>
      <c r="B7" s="7" t="n">
        <v>-0.15</v>
      </c>
      <c r="C7" s="7" t="n">
        <v>0.08</v>
      </c>
      <c r="D7" s="6" t="n">
        <v>0</v>
      </c>
      <c r="E7" s="7" t="n">
        <v>0.03</v>
      </c>
      <c r="F7" s="7" t="n">
        <v>-0.92</v>
      </c>
      <c r="G7" s="7" t="n">
        <v>0.13</v>
      </c>
      <c r="H7" s="7" t="n">
        <v>-0.01</v>
      </c>
      <c r="I7" s="7" t="n">
        <v>0.11</v>
      </c>
      <c r="J7" s="7" t="n">
        <v>-0.04</v>
      </c>
      <c r="K7" s="7" t="n">
        <v>-0.6899999999999999</v>
      </c>
      <c r="L7" s="7" t="n">
        <v>0.11</v>
      </c>
    </row>
    <row r="8" spans="1:12">
      <c r="A8" s="3" t="s">
        <v>395</v>
      </c>
    </row>
    <row r="9" spans="1:12">
      <c r="A9" s="4" t="s">
        <v>396</v>
      </c>
      <c r="J9" s="5" t="n">
        <v>0</v>
      </c>
      <c r="K9" s="5" t="n">
        <v>0</v>
      </c>
      <c r="L9" s="5" t="n">
        <v>325</v>
      </c>
    </row>
    <row r="10" spans="1:12">
      <c r="A10" s="4" t="s">
        <v>397</v>
      </c>
      <c r="J10" s="5" t="n">
        <v>19123</v>
      </c>
      <c r="K10" s="5" t="n">
        <v>18882</v>
      </c>
      <c r="L10" s="5" t="n">
        <v>19056</v>
      </c>
    </row>
    <row r="11" spans="1:12">
      <c r="A11" s="3" t="s">
        <v>398</v>
      </c>
    </row>
    <row r="12" spans="1:12">
      <c r="A12" s="4" t="s">
        <v>399</v>
      </c>
      <c r="B12" s="9" t="n">
        <v>-0.15</v>
      </c>
      <c r="C12" s="9" t="n">
        <v>0.08</v>
      </c>
      <c r="D12" s="5" t="n">
        <v>0</v>
      </c>
      <c r="E12" s="9" t="n">
        <v>0.03</v>
      </c>
      <c r="F12" s="9" t="n">
        <v>-0.92</v>
      </c>
      <c r="G12" s="9" t="n">
        <v>0.13</v>
      </c>
      <c r="H12" s="9" t="n">
        <v>-0.01</v>
      </c>
      <c r="I12" s="9" t="n">
        <v>0.11</v>
      </c>
      <c r="J12" s="7" t="n">
        <v>-0.04</v>
      </c>
      <c r="K12" s="7" t="n">
        <v>-0.6899999999999999</v>
      </c>
      <c r="L12" s="7" t="n">
        <v>0.11</v>
      </c>
    </row>
    <row r="13" spans="1:12">
      <c r="A13" s="4" t="s">
        <v>399</v>
      </c>
      <c r="B13" s="7" t="n">
        <v>-0.15</v>
      </c>
      <c r="C13" s="7" t="n">
        <v>0.08</v>
      </c>
      <c r="D13" s="6" t="n">
        <v>0</v>
      </c>
      <c r="E13" s="7" t="n">
        <v>0.03</v>
      </c>
      <c r="F13" s="7" t="n">
        <v>-0.92</v>
      </c>
      <c r="G13" s="7" t="n">
        <v>0.13</v>
      </c>
      <c r="H13" s="7" t="n">
        <v>-0.01</v>
      </c>
      <c r="I13" s="7" t="n">
        <v>0.11</v>
      </c>
      <c r="J13" s="7" t="n">
        <v>-0.04</v>
      </c>
      <c r="K13" s="7" t="n">
        <v>-0.6899999999999999</v>
      </c>
      <c r="L13" s="7" t="n">
        <v>0.11</v>
      </c>
    </row>
    <row r="14" spans="1:12">
      <c r="A14" s="3" t="s">
        <v>400</v>
      </c>
    </row>
    <row r="15" spans="1:12">
      <c r="A15" s="4" t="s">
        <v>401</v>
      </c>
      <c r="J15" s="5" t="n">
        <v>0</v>
      </c>
      <c r="K15" s="5" t="n">
        <v>0</v>
      </c>
      <c r="L15" s="5" t="n">
        <v>288</v>
      </c>
    </row>
    <row r="16" spans="1:12">
      <c r="A16" s="3" t="s">
        <v>402</v>
      </c>
    </row>
    <row r="17" spans="1:12">
      <c r="A17" s="4" t="s">
        <v>401</v>
      </c>
      <c r="J17" s="5" t="n">
        <v>2119</v>
      </c>
      <c r="K17" s="5" t="n">
        <v>2118</v>
      </c>
      <c r="L17" s="5" t="n">
        <v>1347</v>
      </c>
    </row>
    <row r="18" spans="1:12">
      <c r="A18" s="4" t="s">
        <v>403</v>
      </c>
      <c r="B18" s="5" t="n">
        <v>1064</v>
      </c>
      <c r="F18" s="5" t="n">
        <v>1390</v>
      </c>
      <c r="J18" s="5" t="n">
        <v>1064</v>
      </c>
      <c r="K18" s="5" t="n">
        <v>1390</v>
      </c>
    </row>
    <row r="19" spans="1:12">
      <c r="A19" s="4" t="s">
        <v>404</v>
      </c>
    </row>
    <row r="20" spans="1:12">
      <c r="A20" s="3" t="s">
        <v>402</v>
      </c>
    </row>
    <row r="21" spans="1:12">
      <c r="A21" s="4" t="s">
        <v>405</v>
      </c>
      <c r="B21" s="5" t="n">
        <v>1055</v>
      </c>
      <c r="F21" s="5" t="n">
        <v>728</v>
      </c>
      <c r="J21" s="5" t="n">
        <v>1055</v>
      </c>
      <c r="K21" s="5" t="n">
        <v>72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4</v>
      </c>
      <c r="D2" s="2" t="s">
        <v>76</v>
      </c>
    </row>
    <row r="3" spans="1:4">
      <c r="A3" s="4" t="s">
        <v>407</v>
      </c>
    </row>
    <row r="4" spans="1:4">
      <c r="A4" s="3" t="s">
        <v>408</v>
      </c>
    </row>
    <row r="5" spans="1:4">
      <c r="A5" s="4" t="s">
        <v>409</v>
      </c>
      <c r="B5" s="4" t="s">
        <v>410</v>
      </c>
    </row>
    <row r="6" spans="1:4">
      <c r="A6" s="4" t="s">
        <v>411</v>
      </c>
    </row>
    <row r="7" spans="1:4">
      <c r="A7" s="3" t="s">
        <v>408</v>
      </c>
    </row>
    <row r="8" spans="1:4">
      <c r="A8" s="4" t="s">
        <v>412</v>
      </c>
      <c r="B8" s="4" t="s">
        <v>413</v>
      </c>
    </row>
    <row r="9" spans="1:4">
      <c r="A9" s="4" t="s">
        <v>414</v>
      </c>
      <c r="B9" s="4" t="s">
        <v>415</v>
      </c>
    </row>
    <row r="10" spans="1:4">
      <c r="A10" s="4" t="s">
        <v>416</v>
      </c>
      <c r="B10" s="4" t="s">
        <v>417</v>
      </c>
    </row>
    <row r="11" spans="1:4">
      <c r="A11" s="4" t="s">
        <v>418</v>
      </c>
    </row>
    <row r="12" spans="1:4">
      <c r="A12" s="3" t="s">
        <v>408</v>
      </c>
    </row>
    <row r="13" spans="1:4">
      <c r="A13" s="4" t="s">
        <v>409</v>
      </c>
      <c r="B13" s="4" t="s">
        <v>419</v>
      </c>
      <c r="C13" s="4" t="s">
        <v>419</v>
      </c>
      <c r="D13" s="4" t="s">
        <v>419</v>
      </c>
    </row>
    <row r="14" spans="1:4">
      <c r="A14" s="4" t="s">
        <v>420</v>
      </c>
    </row>
    <row r="15" spans="1:4">
      <c r="A15" s="3" t="s">
        <v>408</v>
      </c>
    </row>
    <row r="16" spans="1:4">
      <c r="A16" s="4" t="s">
        <v>421</v>
      </c>
      <c r="B16" s="4" t="s">
        <v>356</v>
      </c>
    </row>
    <row r="17" spans="1:4">
      <c r="A17" s="4" t="s">
        <v>422</v>
      </c>
    </row>
    <row r="18" spans="1:4">
      <c r="A18" s="3" t="s">
        <v>408</v>
      </c>
    </row>
    <row r="19" spans="1:4">
      <c r="A19" s="4" t="s">
        <v>409</v>
      </c>
      <c r="B19" s="4" t="s">
        <v>423</v>
      </c>
    </row>
    <row r="20" spans="1:4">
      <c r="A20" s="4" t="s">
        <v>424</v>
      </c>
    </row>
    <row r="21" spans="1:4">
      <c r="A21" s="3" t="s">
        <v>408</v>
      </c>
    </row>
    <row r="22" spans="1:4">
      <c r="A22" s="4" t="s">
        <v>409</v>
      </c>
      <c r="B22" s="4" t="s">
        <v>410</v>
      </c>
    </row>
    <row r="23" spans="1:4">
      <c r="A23" s="4" t="s">
        <v>425</v>
      </c>
    </row>
    <row r="24" spans="1:4">
      <c r="A24" s="3" t="s">
        <v>408</v>
      </c>
    </row>
    <row r="25" spans="1:4">
      <c r="A25" s="4" t="s">
        <v>409</v>
      </c>
      <c r="B25" s="4" t="s">
        <v>419</v>
      </c>
    </row>
    <row r="26" spans="1:4">
      <c r="A26" s="4" t="s">
        <v>426</v>
      </c>
    </row>
    <row r="27" spans="1:4">
      <c r="A27" s="3" t="s">
        <v>408</v>
      </c>
    </row>
    <row r="28" spans="1:4">
      <c r="A28" s="4" t="s">
        <v>409</v>
      </c>
      <c r="B28" s="4" t="s">
        <v>4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428</v>
      </c>
      <c r="C1" s="2" t="s">
        <v>429</v>
      </c>
    </row>
    <row r="2" spans="1:3">
      <c r="A2" s="3" t="s">
        <v>430</v>
      </c>
    </row>
    <row r="3" spans="1:3">
      <c r="A3" s="4" t="s">
        <v>431</v>
      </c>
      <c r="C3" s="6" t="n">
        <v>854</v>
      </c>
    </row>
    <row r="4" spans="1:3">
      <c r="A4" s="4" t="s">
        <v>111</v>
      </c>
    </row>
    <row r="5" spans="1:3">
      <c r="A5" s="3" t="s">
        <v>430</v>
      </c>
    </row>
    <row r="6" spans="1:3">
      <c r="A6" s="4" t="s">
        <v>431</v>
      </c>
      <c r="C6" s="5" t="n">
        <v>854</v>
      </c>
    </row>
    <row r="7" spans="1:3">
      <c r="A7" s="4" t="s">
        <v>432</v>
      </c>
    </row>
    <row r="8" spans="1:3">
      <c r="A8" s="3" t="s">
        <v>430</v>
      </c>
    </row>
    <row r="9" spans="1:3">
      <c r="A9" s="4" t="s">
        <v>431</v>
      </c>
      <c r="C9" s="6" t="n">
        <v>900</v>
      </c>
    </row>
    <row r="10" spans="1:3">
      <c r="A10" s="4" t="s">
        <v>433</v>
      </c>
    </row>
    <row r="11" spans="1:3">
      <c r="A11" s="3" t="s">
        <v>430</v>
      </c>
    </row>
    <row r="12" spans="1:3">
      <c r="A12" s="4" t="s">
        <v>434</v>
      </c>
      <c r="B12" s="6" t="n">
        <v>22000</v>
      </c>
    </row>
    <row r="13" spans="1:3">
      <c r="A13" s="4" t="s">
        <v>435</v>
      </c>
      <c r="B13" s="5" t="n">
        <v>22000</v>
      </c>
    </row>
    <row r="14" spans="1:3">
      <c r="A14" s="4" t="s">
        <v>436</v>
      </c>
    </row>
    <row r="15" spans="1:3">
      <c r="A15" s="3" t="s">
        <v>430</v>
      </c>
    </row>
    <row r="16" spans="1:3">
      <c r="A16" s="4" t="s">
        <v>434</v>
      </c>
      <c r="B16" s="5" t="n">
        <v>27000</v>
      </c>
    </row>
    <row r="17" spans="1:3">
      <c r="A17" s="4" t="s">
        <v>435</v>
      </c>
      <c r="B17" s="6" t="n">
        <v>2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21"/>
    <col customWidth="1" max="13" min="13" width="21"/>
  </cols>
  <sheetData>
    <row r="1" spans="1:13">
      <c r="A1" s="1" t="s">
        <v>437</v>
      </c>
      <c r="B1" s="2" t="s">
        <v>375</v>
      </c>
      <c r="J1" s="2" t="s">
        <v>1</v>
      </c>
    </row>
    <row r="2" spans="1:13">
      <c r="B2" s="2" t="s">
        <v>438</v>
      </c>
      <c r="C2" s="2" t="s">
        <v>439</v>
      </c>
      <c r="D2" s="2" t="s">
        <v>440</v>
      </c>
      <c r="E2" s="2" t="s">
        <v>441</v>
      </c>
      <c r="F2" s="2" t="s">
        <v>442</v>
      </c>
      <c r="G2" s="2" t="s">
        <v>443</v>
      </c>
      <c r="H2" s="2" t="s">
        <v>444</v>
      </c>
      <c r="I2" s="2" t="s">
        <v>445</v>
      </c>
      <c r="J2" s="2" t="s">
        <v>446</v>
      </c>
      <c r="K2" s="2" t="s">
        <v>442</v>
      </c>
      <c r="L2" s="2" t="s">
        <v>447</v>
      </c>
      <c r="M2" s="2" t="s">
        <v>448</v>
      </c>
    </row>
    <row r="3" spans="1:13">
      <c r="A3" s="3" t="s">
        <v>449</v>
      </c>
    </row>
    <row r="4" spans="1:13">
      <c r="A4" s="4" t="s">
        <v>450</v>
      </c>
      <c r="B4" s="6" t="n">
        <v>-2072</v>
      </c>
      <c r="F4" s="6" t="n">
        <v>-2072</v>
      </c>
      <c r="J4" s="6" t="n">
        <v>-2072</v>
      </c>
      <c r="K4" s="6" t="n">
        <v>-2072</v>
      </c>
    </row>
    <row r="5" spans="1:13">
      <c r="A5" s="4" t="s">
        <v>451</v>
      </c>
      <c r="B5" s="5" t="n">
        <v>97374</v>
      </c>
      <c r="C5" s="6" t="n">
        <v>88828</v>
      </c>
      <c r="D5" s="6" t="n">
        <v>91266</v>
      </c>
      <c r="E5" s="6" t="n">
        <v>87342</v>
      </c>
      <c r="F5" s="5" t="n">
        <v>88286</v>
      </c>
      <c r="G5" s="6" t="n">
        <v>89301</v>
      </c>
      <c r="H5" s="6" t="n">
        <v>81344</v>
      </c>
      <c r="I5" s="6" t="n">
        <v>83098</v>
      </c>
      <c r="J5" s="5" t="n">
        <v>364810</v>
      </c>
      <c r="K5" s="5" t="n">
        <v>342029</v>
      </c>
      <c r="L5" s="6" t="n">
        <v>341159</v>
      </c>
    </row>
    <row r="6" spans="1:13">
      <c r="A6" s="4" t="s">
        <v>452</v>
      </c>
      <c r="B6" s="6" t="n">
        <v>-1229</v>
      </c>
      <c r="C6" s="6" t="n">
        <v>3513</v>
      </c>
      <c r="D6" s="6" t="n">
        <v>2186</v>
      </c>
      <c r="E6" s="6" t="n">
        <v>881</v>
      </c>
      <c r="F6" s="6" t="n">
        <v>-2841</v>
      </c>
      <c r="G6" s="6" t="n">
        <v>2154</v>
      </c>
      <c r="H6" s="6" t="n">
        <v>23</v>
      </c>
      <c r="I6" s="6" t="n">
        <v>2051</v>
      </c>
      <c r="J6" s="6" t="n">
        <v>5351</v>
      </c>
      <c r="K6" s="5" t="n">
        <v>1387</v>
      </c>
      <c r="L6" s="5" t="n">
        <v>10039</v>
      </c>
    </row>
    <row r="7" spans="1:13">
      <c r="A7" s="4" t="s">
        <v>453</v>
      </c>
      <c r="J7" s="4" t="s">
        <v>454</v>
      </c>
    </row>
    <row r="8" spans="1:13">
      <c r="A8" s="4" t="s">
        <v>455</v>
      </c>
      <c r="J8" s="6" t="n">
        <v>1700</v>
      </c>
      <c r="K8" s="5" t="n">
        <v>1600</v>
      </c>
      <c r="L8" s="5" t="n">
        <v>1400</v>
      </c>
    </row>
    <row r="9" spans="1:13">
      <c r="A9" s="4" t="s">
        <v>456</v>
      </c>
      <c r="J9" s="5" t="n">
        <v>6</v>
      </c>
    </row>
    <row r="10" spans="1:13">
      <c r="A10" s="4" t="s">
        <v>457</v>
      </c>
      <c r="J10" s="5" t="n">
        <v>4</v>
      </c>
    </row>
    <row r="11" spans="1:13">
      <c r="A11" s="4" t="s">
        <v>458</v>
      </c>
    </row>
    <row r="12" spans="1:13">
      <c r="A12" s="3" t="s">
        <v>449</v>
      </c>
    </row>
    <row r="13" spans="1:13">
      <c r="A13" s="4" t="s">
        <v>459</v>
      </c>
      <c r="J13" s="5" t="n">
        <v>3</v>
      </c>
    </row>
    <row r="14" spans="1:13">
      <c r="A14" s="4" t="s">
        <v>460</v>
      </c>
    </row>
    <row r="15" spans="1:13">
      <c r="A15" s="3" t="s">
        <v>449</v>
      </c>
    </row>
    <row r="16" spans="1:13">
      <c r="A16" s="4" t="s">
        <v>451</v>
      </c>
      <c r="J16" s="6" t="n">
        <v>141028</v>
      </c>
      <c r="K16" s="5" t="n">
        <v>123833</v>
      </c>
      <c r="L16" s="5" t="n">
        <v>124793</v>
      </c>
    </row>
    <row r="17" spans="1:13">
      <c r="A17" s="4" t="s">
        <v>459</v>
      </c>
      <c r="J17" s="5" t="n">
        <v>1</v>
      </c>
    </row>
    <row r="18" spans="1:13">
      <c r="A18" s="4" t="s">
        <v>461</v>
      </c>
    </row>
    <row r="19" spans="1:13">
      <c r="A19" s="3" t="s">
        <v>449</v>
      </c>
    </row>
    <row r="20" spans="1:13">
      <c r="A20" s="4" t="s">
        <v>450</v>
      </c>
      <c r="M20" s="6" t="n">
        <v>900</v>
      </c>
    </row>
    <row r="21" spans="1:13">
      <c r="A21" s="4" t="s">
        <v>451</v>
      </c>
      <c r="J21" s="6" t="n">
        <v>200</v>
      </c>
    </row>
    <row r="22" spans="1:13">
      <c r="A22" s="4" t="s">
        <v>452</v>
      </c>
      <c r="J22" s="5" t="n">
        <v>47</v>
      </c>
    </row>
    <row r="23" spans="1:13">
      <c r="A23" s="4" t="s">
        <v>462</v>
      </c>
    </row>
    <row r="24" spans="1:13">
      <c r="A24" s="3" t="s">
        <v>449</v>
      </c>
    </row>
    <row r="25" spans="1:13">
      <c r="A25" s="4" t="s">
        <v>451</v>
      </c>
      <c r="J25" s="6" t="n">
        <v>7100</v>
      </c>
      <c r="K25" s="6" t="n">
        <v>8200</v>
      </c>
      <c r="L25" s="6" t="n">
        <v>92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4</v>
      </c>
      <c r="D2" s="2" t="s">
        <v>76</v>
      </c>
    </row>
    <row r="3" spans="1:4">
      <c r="A3" s="3" t="s">
        <v>102</v>
      </c>
    </row>
    <row r="4" spans="1:4">
      <c r="A4" s="4" t="s">
        <v>103</v>
      </c>
      <c r="B4" s="6" t="n">
        <v>-1202</v>
      </c>
      <c r="C4" s="6" t="n">
        <v>-13817</v>
      </c>
      <c r="D4" s="6" t="n">
        <v>675</v>
      </c>
    </row>
    <row r="5" spans="1:4">
      <c r="A5" s="4" t="s">
        <v>104</v>
      </c>
      <c r="B5" s="5" t="n">
        <v>-973</v>
      </c>
      <c r="C5" s="5" t="n">
        <v>1113</v>
      </c>
      <c r="D5" s="5" t="n">
        <v>-16</v>
      </c>
    </row>
    <row r="6" spans="1:4">
      <c r="A6" s="4" t="s">
        <v>105</v>
      </c>
      <c r="B6" s="5" t="n">
        <v>-2</v>
      </c>
      <c r="C6" s="5" t="n">
        <v>15</v>
      </c>
      <c r="D6" s="5" t="n">
        <v>-1</v>
      </c>
    </row>
    <row r="7" spans="1:4">
      <c r="A7" s="4" t="s">
        <v>106</v>
      </c>
      <c r="B7" s="5" t="n">
        <v>-2177</v>
      </c>
      <c r="C7" s="5" t="n">
        <v>-12689</v>
      </c>
      <c r="D7" s="5" t="n">
        <v>658</v>
      </c>
    </row>
    <row r="8" spans="1:4">
      <c r="A8" s="4" t="s">
        <v>93</v>
      </c>
      <c r="B8" s="5" t="n">
        <v>-348</v>
      </c>
      <c r="C8" s="5" t="n">
        <v>-875</v>
      </c>
      <c r="D8" s="5" t="n">
        <v>-1464</v>
      </c>
    </row>
    <row r="9" spans="1:4">
      <c r="A9" s="4" t="s">
        <v>107</v>
      </c>
      <c r="B9" s="6" t="n">
        <v>-1829</v>
      </c>
      <c r="C9" s="6" t="n">
        <v>-11814</v>
      </c>
      <c r="D9" s="6" t="n">
        <v>21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63</v>
      </c>
      <c r="B1" s="2" t="s">
        <v>1</v>
      </c>
    </row>
    <row r="2" spans="1:2">
      <c r="B2" s="2" t="s">
        <v>438</v>
      </c>
    </row>
    <row r="3" spans="1:2">
      <c r="A3" s="3" t="s">
        <v>464</v>
      </c>
    </row>
    <row r="4" spans="1:2">
      <c r="A4" s="4" t="s">
        <v>465</v>
      </c>
      <c r="B4" s="6" t="n">
        <v>1126</v>
      </c>
    </row>
    <row r="5" spans="1:2">
      <c r="A5" s="3" t="s">
        <v>466</v>
      </c>
    </row>
    <row r="6" spans="1:2">
      <c r="A6" s="4" t="s">
        <v>467</v>
      </c>
      <c r="B6" s="5" t="n">
        <v>4333</v>
      </c>
    </row>
    <row r="7" spans="1:2">
      <c r="A7" s="4" t="s">
        <v>468</v>
      </c>
      <c r="B7" s="5" t="n">
        <v>-4380</v>
      </c>
    </row>
    <row r="8" spans="1:2">
      <c r="A8" s="4" t="s">
        <v>469</v>
      </c>
      <c r="B8" s="6" t="n">
        <v>10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470</v>
      </c>
      <c r="B1" s="2" t="s">
        <v>375</v>
      </c>
      <c r="C1" s="2" t="s">
        <v>1</v>
      </c>
    </row>
    <row r="2" spans="1:5">
      <c r="B2" s="2" t="s">
        <v>471</v>
      </c>
      <c r="C2" s="2" t="s">
        <v>438</v>
      </c>
      <c r="D2" s="2" t="s">
        <v>442</v>
      </c>
      <c r="E2" s="2" t="s">
        <v>447</v>
      </c>
    </row>
    <row r="3" spans="1:5">
      <c r="A3" s="3" t="s">
        <v>472</v>
      </c>
    </row>
    <row r="4" spans="1:5">
      <c r="A4" s="4" t="s">
        <v>473</v>
      </c>
      <c r="C4" s="6" t="n">
        <v>1523</v>
      </c>
      <c r="D4" s="6" t="n">
        <v>1483</v>
      </c>
      <c r="E4" s="6" t="n">
        <v>200</v>
      </c>
    </row>
    <row r="5" spans="1:5">
      <c r="A5" s="4" t="s">
        <v>474</v>
      </c>
      <c r="B5" s="5" t="n">
        <v>60</v>
      </c>
    </row>
    <row r="6" spans="1:5">
      <c r="A6" s="4" t="s">
        <v>475</v>
      </c>
    </row>
    <row r="7" spans="1:5">
      <c r="A7" s="3" t="s">
        <v>472</v>
      </c>
    </row>
    <row r="8" spans="1:5">
      <c r="A8" s="4" t="s">
        <v>473</v>
      </c>
      <c r="C8" s="5" t="n">
        <v>1500</v>
      </c>
      <c r="D8" s="5" t="n">
        <v>1500</v>
      </c>
    </row>
    <row r="9" spans="1:5">
      <c r="A9" s="4" t="s">
        <v>476</v>
      </c>
    </row>
    <row r="10" spans="1:5">
      <c r="A10" s="3" t="s">
        <v>472</v>
      </c>
    </row>
    <row r="11" spans="1:5">
      <c r="A11" s="4" t="s">
        <v>473</v>
      </c>
      <c r="E11" s="6" t="n">
        <v>200</v>
      </c>
    </row>
    <row r="12" spans="1:5">
      <c r="A12" s="4" t="s">
        <v>477</v>
      </c>
    </row>
    <row r="13" spans="1:5">
      <c r="A13" s="3" t="s">
        <v>472</v>
      </c>
    </row>
    <row r="14" spans="1:5">
      <c r="A14" s="4" t="s">
        <v>473</v>
      </c>
      <c r="C14" s="6" t="n">
        <v>300</v>
      </c>
      <c r="D14" s="6" t="n">
        <v>8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4</v>
      </c>
      <c r="D2" s="2" t="s">
        <v>76</v>
      </c>
    </row>
    <row r="3" spans="1:4">
      <c r="A3" s="3" t="s">
        <v>479</v>
      </c>
    </row>
    <row r="4" spans="1:4">
      <c r="A4" s="4" t="s">
        <v>480</v>
      </c>
      <c r="B4" s="6" t="n">
        <v>750</v>
      </c>
      <c r="C4" s="6" t="n">
        <v>49</v>
      </c>
      <c r="D4" s="6" t="n">
        <v>844</v>
      </c>
    </row>
    <row r="5" spans="1:4">
      <c r="A5" s="4" t="s">
        <v>481</v>
      </c>
      <c r="B5" s="5" t="n">
        <v>1523</v>
      </c>
      <c r="C5" s="5" t="n">
        <v>1483</v>
      </c>
      <c r="D5" s="5" t="n">
        <v>200</v>
      </c>
    </row>
    <row r="6" spans="1:4">
      <c r="A6" s="4" t="s">
        <v>482</v>
      </c>
      <c r="B6" s="5" t="n">
        <v>-2008</v>
      </c>
      <c r="C6" s="5" t="n">
        <v>-782</v>
      </c>
      <c r="D6" s="5" t="n">
        <v>-995</v>
      </c>
    </row>
    <row r="7" spans="1:4">
      <c r="A7" s="4" t="s">
        <v>483</v>
      </c>
      <c r="B7" s="6" t="n">
        <v>265</v>
      </c>
      <c r="C7" s="6" t="n">
        <v>750</v>
      </c>
      <c r="D7" s="6" t="n">
        <v>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4</v>
      </c>
      <c r="B1" s="2" t="s">
        <v>2</v>
      </c>
      <c r="C1" s="2" t="s">
        <v>34</v>
      </c>
    </row>
    <row r="2" spans="1:3">
      <c r="A2" s="3" t="s">
        <v>184</v>
      </c>
    </row>
    <row r="3" spans="1:3">
      <c r="A3" s="4" t="s">
        <v>485</v>
      </c>
      <c r="B3" s="6" t="n">
        <v>10410</v>
      </c>
      <c r="C3" s="6" t="n">
        <v>9522</v>
      </c>
    </row>
    <row r="4" spans="1:3">
      <c r="A4" s="4" t="s">
        <v>486</v>
      </c>
      <c r="B4" s="5" t="n">
        <v>1524</v>
      </c>
      <c r="C4" s="5" t="n">
        <v>2153</v>
      </c>
    </row>
    <row r="5" spans="1:3">
      <c r="A5" s="4" t="s">
        <v>487</v>
      </c>
      <c r="B5" s="5" t="n">
        <v>30114</v>
      </c>
      <c r="C5" s="5" t="n">
        <v>32372</v>
      </c>
    </row>
    <row r="6" spans="1:3">
      <c r="A6" s="4" t="s">
        <v>488</v>
      </c>
      <c r="B6" s="6" t="n">
        <v>42048</v>
      </c>
      <c r="C6" s="6" t="n">
        <v>440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5"/>
    <col customWidth="1" max="2" min="2" width="22"/>
    <col customWidth="1" max="3" min="3" width="24"/>
    <col customWidth="1" max="4" min="4" width="21"/>
    <col customWidth="1" max="5" min="5" width="21"/>
    <col customWidth="1" max="6" min="6" width="21"/>
    <col customWidth="1" max="7" min="7" width="15"/>
  </cols>
  <sheetData>
    <row r="1" spans="1:7">
      <c r="A1" s="1" t="s">
        <v>489</v>
      </c>
      <c r="B1" s="2" t="s">
        <v>490</v>
      </c>
      <c r="D1" s="2" t="s">
        <v>1</v>
      </c>
    </row>
    <row r="2" spans="1:7">
      <c r="B2" s="2" t="s">
        <v>491</v>
      </c>
      <c r="C2" s="2" t="s">
        <v>492</v>
      </c>
      <c r="D2" s="2" t="s">
        <v>438</v>
      </c>
      <c r="E2" s="2" t="s">
        <v>442</v>
      </c>
      <c r="F2" s="2" t="s">
        <v>447</v>
      </c>
      <c r="G2" s="2" t="s">
        <v>493</v>
      </c>
    </row>
    <row r="3" spans="1:7">
      <c r="A3" s="3" t="s">
        <v>494</v>
      </c>
    </row>
    <row r="4" spans="1:7">
      <c r="A4" s="4" t="s">
        <v>495</v>
      </c>
      <c r="D4" s="6" t="n">
        <v>131779000</v>
      </c>
      <c r="E4" s="6" t="n">
        <v>128778000</v>
      </c>
    </row>
    <row r="5" spans="1:7">
      <c r="A5" s="4" t="s">
        <v>496</v>
      </c>
      <c r="D5" s="5" t="n">
        <v>-67718000</v>
      </c>
      <c r="E5" s="5" t="n">
        <v>-59672000</v>
      </c>
    </row>
    <row r="6" spans="1:7">
      <c r="A6" s="4" t="s">
        <v>497</v>
      </c>
      <c r="D6" s="5" t="n">
        <v>64061000</v>
      </c>
      <c r="E6" s="5" t="n">
        <v>69106000</v>
      </c>
    </row>
    <row r="7" spans="1:7">
      <c r="A7" s="4" t="s">
        <v>498</v>
      </c>
      <c r="D7" s="5" t="n">
        <v>9800000</v>
      </c>
      <c r="E7" s="5" t="n">
        <v>8500000</v>
      </c>
      <c r="F7" s="6" t="n">
        <v>4700000</v>
      </c>
    </row>
    <row r="8" spans="1:7">
      <c r="A8" s="4" t="s">
        <v>499</v>
      </c>
      <c r="D8" s="5" t="n">
        <v>0</v>
      </c>
      <c r="E8" s="5" t="n">
        <v>100000</v>
      </c>
      <c r="F8" s="5" t="n">
        <v>199000</v>
      </c>
    </row>
    <row r="9" spans="1:7">
      <c r="A9" s="4" t="s">
        <v>500</v>
      </c>
      <c r="F9" s="5" t="n">
        <v>500000</v>
      </c>
    </row>
    <row r="10" spans="1:7">
      <c r="A10" s="4" t="s">
        <v>501</v>
      </c>
      <c r="F10" s="5" t="n">
        <v>200000</v>
      </c>
    </row>
    <row r="11" spans="1:7">
      <c r="A11" s="4" t="s">
        <v>152</v>
      </c>
      <c r="D11" s="5" t="n">
        <v>5045000</v>
      </c>
      <c r="E11" s="5" t="n">
        <v>521000</v>
      </c>
      <c r="F11" s="5" t="n">
        <v>0</v>
      </c>
    </row>
    <row r="12" spans="1:7">
      <c r="A12" s="4" t="s">
        <v>502</v>
      </c>
      <c r="D12" s="5" t="n">
        <v>3990000</v>
      </c>
      <c r="E12" s="5" t="n">
        <v>-284000</v>
      </c>
      <c r="F12" s="5" t="n">
        <v>-149000</v>
      </c>
    </row>
    <row r="13" spans="1:7">
      <c r="A13" s="4" t="s">
        <v>503</v>
      </c>
      <c r="D13" s="5" t="n">
        <v>0</v>
      </c>
      <c r="E13" s="5" t="n">
        <v>113000</v>
      </c>
      <c r="F13" s="6" t="n">
        <v>221000</v>
      </c>
    </row>
    <row r="14" spans="1:7">
      <c r="A14" s="4" t="s">
        <v>504</v>
      </c>
    </row>
    <row r="15" spans="1:7">
      <c r="A15" s="3" t="s">
        <v>494</v>
      </c>
    </row>
    <row r="16" spans="1:7">
      <c r="A16" s="4" t="s">
        <v>495</v>
      </c>
      <c r="D16" s="5" t="n">
        <v>518000</v>
      </c>
      <c r="E16" s="5" t="n">
        <v>841000</v>
      </c>
    </row>
    <row r="17" spans="1:7">
      <c r="A17" s="4" t="s">
        <v>505</v>
      </c>
    </row>
    <row r="18" spans="1:7">
      <c r="A18" s="3" t="s">
        <v>494</v>
      </c>
    </row>
    <row r="19" spans="1:7">
      <c r="A19" s="4" t="s">
        <v>495</v>
      </c>
      <c r="D19" s="5" t="n">
        <v>32925000</v>
      </c>
      <c r="E19" s="5" t="n">
        <v>30760000</v>
      </c>
    </row>
    <row r="20" spans="1:7">
      <c r="A20" s="4" t="s">
        <v>354</v>
      </c>
    </row>
    <row r="21" spans="1:7">
      <c r="A21" s="3" t="s">
        <v>494</v>
      </c>
    </row>
    <row r="22" spans="1:7">
      <c r="A22" s="4" t="s">
        <v>495</v>
      </c>
      <c r="D22" s="5" t="n">
        <v>25691000</v>
      </c>
      <c r="E22" s="5" t="n">
        <v>25160000</v>
      </c>
    </row>
    <row r="23" spans="1:7">
      <c r="A23" s="4" t="s">
        <v>362</v>
      </c>
    </row>
    <row r="24" spans="1:7">
      <c r="A24" s="3" t="s">
        <v>494</v>
      </c>
    </row>
    <row r="25" spans="1:7">
      <c r="A25" s="4" t="s">
        <v>495</v>
      </c>
      <c r="D25" s="5" t="n">
        <v>20245000</v>
      </c>
      <c r="E25" s="5" t="n">
        <v>20385000</v>
      </c>
    </row>
    <row r="26" spans="1:7">
      <c r="A26" s="4" t="s">
        <v>358</v>
      </c>
    </row>
    <row r="27" spans="1:7">
      <c r="A27" s="3" t="s">
        <v>494</v>
      </c>
    </row>
    <row r="28" spans="1:7">
      <c r="A28" s="4" t="s">
        <v>495</v>
      </c>
      <c r="D28" s="5" t="n">
        <v>52400000</v>
      </c>
      <c r="E28" s="6" t="n">
        <v>51632000</v>
      </c>
    </row>
    <row r="29" spans="1:7">
      <c r="A29" s="4" t="s">
        <v>506</v>
      </c>
    </row>
    <row r="30" spans="1:7">
      <c r="A30" s="3" t="s">
        <v>494</v>
      </c>
    </row>
    <row r="31" spans="1:7">
      <c r="A31" s="4" t="s">
        <v>507</v>
      </c>
      <c r="G31" s="5" t="n">
        <v>53</v>
      </c>
    </row>
    <row r="32" spans="1:7">
      <c r="A32" s="4" t="s">
        <v>508</v>
      </c>
    </row>
    <row r="33" spans="1:7">
      <c r="A33" s="3" t="s">
        <v>494</v>
      </c>
    </row>
    <row r="34" spans="1:7">
      <c r="A34" s="4" t="s">
        <v>507</v>
      </c>
      <c r="B34" s="5" t="n">
        <v>8</v>
      </c>
    </row>
    <row r="35" spans="1:7">
      <c r="A35" s="4" t="s">
        <v>152</v>
      </c>
      <c r="B35" s="6" t="n">
        <v>2700000</v>
      </c>
    </row>
    <row r="36" spans="1:7">
      <c r="A36" s="4" t="s">
        <v>503</v>
      </c>
      <c r="D36" s="5" t="n">
        <v>1700000</v>
      </c>
    </row>
    <row r="37" spans="1:7">
      <c r="A37" s="4" t="s">
        <v>509</v>
      </c>
    </row>
    <row r="38" spans="1:7">
      <c r="A38" s="3" t="s">
        <v>494</v>
      </c>
    </row>
    <row r="39" spans="1:7">
      <c r="A39" s="4" t="s">
        <v>510</v>
      </c>
      <c r="C39" s="5" t="n">
        <v>29300</v>
      </c>
    </row>
    <row r="40" spans="1:7">
      <c r="A40" s="4" t="s">
        <v>152</v>
      </c>
      <c r="C40" s="6" t="n">
        <v>2600000</v>
      </c>
    </row>
    <row r="41" spans="1:7">
      <c r="A41" s="4" t="s">
        <v>502</v>
      </c>
      <c r="D41" s="6" t="n">
        <v>2300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11</v>
      </c>
      <c r="B1" s="2" t="s">
        <v>1</v>
      </c>
    </row>
    <row r="2" spans="1:4">
      <c r="B2" s="2" t="s">
        <v>2</v>
      </c>
      <c r="C2" s="2" t="s">
        <v>34</v>
      </c>
      <c r="D2" s="2" t="s">
        <v>76</v>
      </c>
    </row>
    <row r="3" spans="1:4">
      <c r="A3" s="3" t="s">
        <v>512</v>
      </c>
    </row>
    <row r="4" spans="1:4">
      <c r="A4" s="4" t="s">
        <v>44</v>
      </c>
      <c r="B4" s="6" t="n">
        <v>618</v>
      </c>
      <c r="C4" s="6" t="n">
        <v>709</v>
      </c>
    </row>
    <row r="5" spans="1:4">
      <c r="A5" s="4" t="s">
        <v>513</v>
      </c>
      <c r="B5" s="5" t="n">
        <v>100</v>
      </c>
      <c r="C5" s="5" t="n">
        <v>200</v>
      </c>
      <c r="D5" s="6" t="n">
        <v>100</v>
      </c>
    </row>
    <row r="6" spans="1:4">
      <c r="A6" s="3" t="s">
        <v>514</v>
      </c>
    </row>
    <row r="7" spans="1:4">
      <c r="A7" s="5" t="n">
        <v>2019</v>
      </c>
      <c r="B7" s="5" t="n">
        <v>224</v>
      </c>
    </row>
    <row r="8" spans="1:4">
      <c r="A8" s="5" t="n">
        <v>2020</v>
      </c>
      <c r="B8" s="5" t="n">
        <v>224</v>
      </c>
    </row>
    <row r="9" spans="1:4">
      <c r="A9" s="5" t="n">
        <v>2021</v>
      </c>
      <c r="B9" s="5" t="n">
        <v>153</v>
      </c>
    </row>
    <row r="10" spans="1:4">
      <c r="A10" s="5" t="n">
        <v>2022</v>
      </c>
      <c r="B10" s="5" t="n">
        <v>17</v>
      </c>
    </row>
    <row r="11" spans="1:4">
      <c r="A11" s="5" t="n">
        <v>2023</v>
      </c>
      <c r="B11" s="5" t="n">
        <v>0</v>
      </c>
    </row>
    <row r="12" spans="1:4">
      <c r="A12" s="4" t="s">
        <v>109</v>
      </c>
      <c r="B12" s="5" t="n">
        <v>618</v>
      </c>
    </row>
    <row r="13" spans="1:4">
      <c r="A13" s="4" t="s">
        <v>368</v>
      </c>
    </row>
    <row r="14" spans="1:4">
      <c r="A14" s="3" t="s">
        <v>512</v>
      </c>
    </row>
    <row r="15" spans="1:4">
      <c r="A15" s="4" t="s">
        <v>515</v>
      </c>
      <c r="B15" s="5" t="n">
        <v>1900</v>
      </c>
      <c r="C15" s="5" t="n">
        <v>1800</v>
      </c>
    </row>
    <row r="16" spans="1:4">
      <c r="A16" s="4" t="s">
        <v>516</v>
      </c>
      <c r="B16" s="5" t="n">
        <v>1300</v>
      </c>
      <c r="C16" s="5" t="n">
        <v>1100</v>
      </c>
    </row>
    <row r="17" spans="1:4">
      <c r="A17" s="4" t="s">
        <v>44</v>
      </c>
      <c r="B17" s="6" t="n">
        <v>600</v>
      </c>
      <c r="C17" s="5" t="n">
        <v>700</v>
      </c>
    </row>
    <row r="18" spans="1:4">
      <c r="A18" s="4" t="s">
        <v>369</v>
      </c>
    </row>
    <row r="19" spans="1:4">
      <c r="A19" s="3" t="s">
        <v>512</v>
      </c>
    </row>
    <row r="20" spans="1:4">
      <c r="A20" s="4" t="s">
        <v>346</v>
      </c>
      <c r="B20" s="4" t="s">
        <v>371</v>
      </c>
    </row>
    <row r="21" spans="1:4">
      <c r="A21" s="4" t="s">
        <v>372</v>
      </c>
    </row>
    <row r="22" spans="1:4">
      <c r="A22" s="3" t="s">
        <v>512</v>
      </c>
    </row>
    <row r="23" spans="1:4">
      <c r="A23" s="4" t="s">
        <v>346</v>
      </c>
      <c r="B23" s="4" t="s">
        <v>373</v>
      </c>
    </row>
    <row r="24" spans="1:4">
      <c r="A24" s="4" t="s">
        <v>517</v>
      </c>
    </row>
    <row r="25" spans="1:4">
      <c r="A25" s="3" t="s">
        <v>512</v>
      </c>
    </row>
    <row r="26" spans="1:4">
      <c r="A26" s="4" t="s">
        <v>515</v>
      </c>
      <c r="D26" s="6" t="n">
        <v>500</v>
      </c>
    </row>
    <row r="27" spans="1:4">
      <c r="A27" s="4" t="s">
        <v>518</v>
      </c>
      <c r="C27" s="6" t="n">
        <v>100</v>
      </c>
    </row>
    <row r="28" spans="1:4">
      <c r="A28" s="4" t="s">
        <v>519</v>
      </c>
    </row>
    <row r="29" spans="1:4">
      <c r="A29" s="3" t="s">
        <v>512</v>
      </c>
    </row>
    <row r="30" spans="1:4">
      <c r="A30" s="4" t="s">
        <v>346</v>
      </c>
      <c r="D30" s="4" t="s">
        <v>360</v>
      </c>
    </row>
    <row r="31" spans="1:4">
      <c r="A31" s="4" t="s">
        <v>520</v>
      </c>
    </row>
    <row r="32" spans="1:4">
      <c r="A32" s="3" t="s">
        <v>512</v>
      </c>
    </row>
    <row r="33" spans="1:4">
      <c r="A33" s="4" t="s">
        <v>346</v>
      </c>
      <c r="D33" s="4" t="s">
        <v>3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1</v>
      </c>
      <c r="B1" s="2" t="s">
        <v>2</v>
      </c>
      <c r="C1" s="2" t="s">
        <v>34</v>
      </c>
    </row>
    <row r="2" spans="1:3">
      <c r="A2" s="3" t="s">
        <v>193</v>
      </c>
    </row>
    <row r="3" spans="1:3">
      <c r="A3" s="4" t="s">
        <v>522</v>
      </c>
      <c r="B3" s="6" t="n">
        <v>15927</v>
      </c>
      <c r="C3" s="6" t="n">
        <v>10289</v>
      </c>
    </row>
    <row r="4" spans="1:3">
      <c r="A4" s="4" t="s">
        <v>523</v>
      </c>
      <c r="B4" s="5" t="n">
        <v>3594</v>
      </c>
      <c r="C4" s="5" t="n">
        <v>3367</v>
      </c>
    </row>
    <row r="5" spans="1:3">
      <c r="A5" s="4" t="s">
        <v>376</v>
      </c>
      <c r="B5" s="5" t="n">
        <v>6540</v>
      </c>
      <c r="C5" s="5" t="n">
        <v>4970</v>
      </c>
    </row>
    <row r="6" spans="1:3">
      <c r="A6" s="4" t="s">
        <v>524</v>
      </c>
      <c r="B6" s="5" t="n">
        <v>8740</v>
      </c>
      <c r="C6" s="5" t="n">
        <v>6354</v>
      </c>
    </row>
    <row r="7" spans="1:3">
      <c r="A7" s="4" t="s">
        <v>109</v>
      </c>
      <c r="B7" s="6" t="n">
        <v>34801</v>
      </c>
      <c r="C7" s="6" t="n">
        <v>249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5</v>
      </c>
      <c r="B1" s="2" t="s">
        <v>1</v>
      </c>
    </row>
    <row r="2" spans="1:4">
      <c r="B2" s="2" t="s">
        <v>2</v>
      </c>
      <c r="C2" s="2" t="s">
        <v>34</v>
      </c>
      <c r="D2" s="2" t="s">
        <v>76</v>
      </c>
    </row>
    <row r="3" spans="1:4">
      <c r="A3" s="3" t="s">
        <v>196</v>
      </c>
    </row>
    <row r="4" spans="1:4">
      <c r="A4" s="4" t="s">
        <v>526</v>
      </c>
      <c r="B4" s="6" t="n">
        <v>0</v>
      </c>
      <c r="C4" s="6" t="n">
        <v>1800</v>
      </c>
      <c r="D4" s="6" t="n">
        <v>5</v>
      </c>
    </row>
    <row r="5" spans="1:4">
      <c r="A5" s="4" t="s">
        <v>527</v>
      </c>
      <c r="D5" s="5" t="n">
        <v>300</v>
      </c>
    </row>
    <row r="6" spans="1:4">
      <c r="A6" s="4" t="s">
        <v>43</v>
      </c>
      <c r="B6" s="5" t="n">
        <v>1308</v>
      </c>
      <c r="C6" s="5" t="n">
        <v>1980</v>
      </c>
    </row>
    <row r="7" spans="1:4">
      <c r="A7" s="4" t="s">
        <v>528</v>
      </c>
      <c r="B7" s="6" t="n">
        <v>-100</v>
      </c>
      <c r="C7" s="6" t="n">
        <v>200</v>
      </c>
      <c r="D7" s="6" t="n">
        <v>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5"/>
  </cols>
  <sheetData>
    <row r="1" spans="1:3">
      <c r="A1" s="1" t="s">
        <v>529</v>
      </c>
      <c r="B1" s="2" t="s">
        <v>1</v>
      </c>
    </row>
    <row r="2" spans="1:3">
      <c r="B2" s="2" t="s">
        <v>2</v>
      </c>
      <c r="C2" s="2" t="s">
        <v>530</v>
      </c>
    </row>
    <row r="3" spans="1:3">
      <c r="A3" s="3" t="s">
        <v>531</v>
      </c>
    </row>
    <row r="4" spans="1:3">
      <c r="A4" s="4" t="s">
        <v>532</v>
      </c>
      <c r="B4" s="4" t="s">
        <v>533</v>
      </c>
    </row>
    <row r="5" spans="1:3">
      <c r="A5" s="4" t="s">
        <v>534</v>
      </c>
      <c r="B5" s="4" t="s">
        <v>535</v>
      </c>
    </row>
    <row r="6" spans="1:3">
      <c r="A6" s="4" t="s">
        <v>536</v>
      </c>
      <c r="B6" s="6" t="n">
        <v>0</v>
      </c>
    </row>
    <row r="7" spans="1:3">
      <c r="A7" s="4" t="s">
        <v>537</v>
      </c>
    </row>
    <row r="8" spans="1:3">
      <c r="A8" s="3" t="s">
        <v>531</v>
      </c>
    </row>
    <row r="9" spans="1:3">
      <c r="A9" s="4" t="s">
        <v>538</v>
      </c>
      <c r="B9" s="4" t="s">
        <v>539</v>
      </c>
    </row>
    <row r="10" spans="1:3">
      <c r="A10" s="4" t="s">
        <v>540</v>
      </c>
    </row>
    <row r="11" spans="1:3">
      <c r="A11" s="3" t="s">
        <v>531</v>
      </c>
    </row>
    <row r="12" spans="1:3">
      <c r="A12" s="4" t="s">
        <v>541</v>
      </c>
      <c r="C12" s="6" t="n">
        <v>2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4</v>
      </c>
      <c r="D2" s="2" t="s">
        <v>76</v>
      </c>
    </row>
    <row r="3" spans="1:4">
      <c r="A3" s="3" t="s">
        <v>543</v>
      </c>
    </row>
    <row r="4" spans="1:4">
      <c r="A4" s="4" t="s">
        <v>544</v>
      </c>
      <c r="B4" s="6" t="n">
        <v>-975</v>
      </c>
      <c r="C4" s="6" t="n">
        <v>1128</v>
      </c>
      <c r="D4" s="6" t="n">
        <v>-17</v>
      </c>
    </row>
    <row r="5" spans="1:4">
      <c r="A5" s="4" t="s">
        <v>545</v>
      </c>
    </row>
    <row r="6" spans="1:4">
      <c r="A6" s="3" t="s">
        <v>543</v>
      </c>
    </row>
    <row r="7" spans="1:4">
      <c r="A7" s="4" t="s">
        <v>546</v>
      </c>
      <c r="B7" s="5" t="n">
        <v>-10134</v>
      </c>
      <c r="C7" s="5" t="n">
        <v>-11247</v>
      </c>
      <c r="D7" s="5" t="n">
        <v>-11231</v>
      </c>
    </row>
    <row r="8" spans="1:4">
      <c r="A8" s="4" t="s">
        <v>544</v>
      </c>
      <c r="B8" s="5" t="n">
        <v>-973</v>
      </c>
      <c r="C8" s="5" t="n">
        <v>1113</v>
      </c>
      <c r="D8" s="5" t="n">
        <v>-16</v>
      </c>
    </row>
    <row r="9" spans="1:4">
      <c r="A9" s="4" t="s">
        <v>547</v>
      </c>
      <c r="B9" s="5" t="n">
        <v>-11107</v>
      </c>
      <c r="C9" s="5" t="n">
        <v>-10134</v>
      </c>
      <c r="D9" s="5" t="n">
        <v>-11247</v>
      </c>
    </row>
    <row r="10" spans="1:4">
      <c r="A10" s="4" t="s">
        <v>548</v>
      </c>
    </row>
    <row r="11" spans="1:4">
      <c r="A11" s="3" t="s">
        <v>543</v>
      </c>
    </row>
    <row r="12" spans="1:4">
      <c r="A12" s="4" t="s">
        <v>546</v>
      </c>
      <c r="B12" s="5" t="n">
        <v>2</v>
      </c>
      <c r="C12" s="5" t="n">
        <v>-13</v>
      </c>
      <c r="D12" s="5" t="n">
        <v>-12</v>
      </c>
    </row>
    <row r="13" spans="1:4">
      <c r="A13" s="4" t="s">
        <v>544</v>
      </c>
      <c r="B13" s="5" t="n">
        <v>-2</v>
      </c>
      <c r="C13" s="5" t="n">
        <v>15</v>
      </c>
      <c r="D13" s="5" t="n">
        <v>-1</v>
      </c>
    </row>
    <row r="14" spans="1:4">
      <c r="A14" s="4" t="s">
        <v>547</v>
      </c>
      <c r="B14" s="5" t="n">
        <v>0</v>
      </c>
      <c r="C14" s="5" t="n">
        <v>2</v>
      </c>
      <c r="D14" s="5" t="n">
        <v>-13</v>
      </c>
    </row>
    <row r="15" spans="1:4">
      <c r="A15" s="4" t="s">
        <v>549</v>
      </c>
    </row>
    <row r="16" spans="1:4">
      <c r="A16" s="3" t="s">
        <v>543</v>
      </c>
    </row>
    <row r="17" spans="1:4">
      <c r="A17" s="4" t="s">
        <v>546</v>
      </c>
      <c r="B17" s="5" t="n">
        <v>-10132</v>
      </c>
      <c r="C17" s="5" t="n">
        <v>-11260</v>
      </c>
      <c r="D17" s="5" t="n">
        <v>-11243</v>
      </c>
    </row>
    <row r="18" spans="1:4">
      <c r="A18" s="4" t="s">
        <v>544</v>
      </c>
      <c r="B18" s="5" t="n">
        <v>-975</v>
      </c>
      <c r="C18" s="5" t="n">
        <v>1128</v>
      </c>
      <c r="D18" s="5" t="n">
        <v>-17</v>
      </c>
    </row>
    <row r="19" spans="1:4">
      <c r="A19" s="4" t="s">
        <v>547</v>
      </c>
      <c r="B19" s="6" t="n">
        <v>-11107</v>
      </c>
      <c r="C19" s="6" t="n">
        <v>-10132</v>
      </c>
      <c r="D19" s="6" t="n">
        <v>-112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0"/>
    <col customWidth="1" max="5" min="5" width="24"/>
    <col customWidth="1" max="6" min="6" width="46"/>
  </cols>
  <sheetData>
    <row r="1" spans="1:6">
      <c r="A1" s="1" t="s">
        <v>108</v>
      </c>
      <c r="B1" s="2" t="s">
        <v>109</v>
      </c>
      <c r="C1" s="2" t="s">
        <v>110</v>
      </c>
      <c r="D1" s="2" t="s">
        <v>111</v>
      </c>
      <c r="E1" s="2" t="s">
        <v>112</v>
      </c>
      <c r="F1" s="2" t="s">
        <v>113</v>
      </c>
    </row>
    <row r="2" spans="1:6">
      <c r="A2" s="4" t="s">
        <v>114</v>
      </c>
      <c r="B2" s="6" t="n">
        <v>136265</v>
      </c>
      <c r="C2" s="6" t="n">
        <v>126670</v>
      </c>
      <c r="D2" s="6" t="n">
        <v>18088</v>
      </c>
      <c r="E2" s="6" t="n">
        <v>2750</v>
      </c>
      <c r="F2" s="6" t="n">
        <v>-11243</v>
      </c>
    </row>
    <row r="3" spans="1:6">
      <c r="A3" s="4" t="s">
        <v>115</v>
      </c>
      <c r="C3" s="5" t="n">
        <v>18588</v>
      </c>
    </row>
    <row r="4" spans="1:6">
      <c r="A4" s="3" t="s">
        <v>116</v>
      </c>
    </row>
    <row r="5" spans="1:6">
      <c r="A5" s="4" t="s">
        <v>117</v>
      </c>
      <c r="B5" s="5" t="n">
        <v>3217</v>
      </c>
      <c r="C5" s="6" t="n">
        <v>3217</v>
      </c>
    </row>
    <row r="6" spans="1:6">
      <c r="A6" s="4" t="s">
        <v>118</v>
      </c>
      <c r="B6" s="5" t="n">
        <v>-233</v>
      </c>
      <c r="C6" s="6" t="n">
        <v>-233</v>
      </c>
    </row>
    <row r="7" spans="1:6">
      <c r="A7" s="4" t="s">
        <v>119</v>
      </c>
      <c r="C7" s="5" t="n">
        <v>169</v>
      </c>
    </row>
    <row r="8" spans="1:6">
      <c r="A8" s="4" t="s">
        <v>120</v>
      </c>
      <c r="B8" s="5" t="n">
        <v>0</v>
      </c>
      <c r="C8" s="6" t="n">
        <v>0</v>
      </c>
    </row>
    <row r="9" spans="1:6">
      <c r="A9" s="4" t="s">
        <v>121</v>
      </c>
      <c r="B9" s="5" t="n">
        <v>0</v>
      </c>
      <c r="C9" s="6" t="n">
        <v>0</v>
      </c>
    </row>
    <row r="10" spans="1:6">
      <c r="A10" s="4" t="s">
        <v>122</v>
      </c>
      <c r="C10" s="5" t="n">
        <v>0</v>
      </c>
    </row>
    <row r="11" spans="1:6">
      <c r="A11" s="4" t="s">
        <v>123</v>
      </c>
      <c r="B11" s="5" t="n">
        <v>-7509</v>
      </c>
      <c r="D11" s="5" t="n">
        <v>-7509</v>
      </c>
    </row>
    <row r="12" spans="1:6">
      <c r="A12" s="4" t="s">
        <v>103</v>
      </c>
      <c r="B12" s="5" t="n">
        <v>675</v>
      </c>
      <c r="D12" s="5" t="n">
        <v>2139</v>
      </c>
      <c r="E12" s="5" t="n">
        <v>-1464</v>
      </c>
    </row>
    <row r="13" spans="1:6">
      <c r="A13" s="4" t="s">
        <v>124</v>
      </c>
      <c r="B13" s="5" t="n">
        <v>-17</v>
      </c>
      <c r="F13" s="5" t="n">
        <v>-17</v>
      </c>
    </row>
    <row r="14" spans="1:6">
      <c r="A14" s="4" t="s">
        <v>125</v>
      </c>
      <c r="B14" s="5" t="n">
        <v>132398</v>
      </c>
      <c r="C14" s="6" t="n">
        <v>129654</v>
      </c>
      <c r="D14" s="5" t="n">
        <v>12718</v>
      </c>
      <c r="E14" s="5" t="n">
        <v>1286</v>
      </c>
      <c r="F14" s="5" t="n">
        <v>-11260</v>
      </c>
    </row>
    <row r="15" spans="1:6">
      <c r="A15" s="4" t="s">
        <v>126</v>
      </c>
      <c r="C15" s="5" t="n">
        <v>18757</v>
      </c>
    </row>
    <row r="16" spans="1:6">
      <c r="A16" s="3" t="s">
        <v>116</v>
      </c>
    </row>
    <row r="17" spans="1:6">
      <c r="A17" s="4" t="s">
        <v>117</v>
      </c>
      <c r="B17" s="5" t="n">
        <v>2218</v>
      </c>
      <c r="C17" s="6" t="n">
        <v>2218</v>
      </c>
    </row>
    <row r="18" spans="1:6">
      <c r="A18" s="4" t="s">
        <v>119</v>
      </c>
      <c r="C18" s="5" t="n">
        <v>162</v>
      </c>
    </row>
    <row r="19" spans="1:6">
      <c r="A19" s="4" t="s">
        <v>120</v>
      </c>
      <c r="B19" s="5" t="n">
        <v>-347</v>
      </c>
      <c r="C19" s="6" t="n">
        <v>-347</v>
      </c>
    </row>
    <row r="20" spans="1:6">
      <c r="A20" s="4" t="s">
        <v>123</v>
      </c>
      <c r="B20" s="5" t="n">
        <v>-1848</v>
      </c>
      <c r="D20" s="5" t="n">
        <v>-1848</v>
      </c>
    </row>
    <row r="21" spans="1:6">
      <c r="A21" s="4" t="s">
        <v>103</v>
      </c>
      <c r="B21" s="5" t="n">
        <v>-13817</v>
      </c>
      <c r="D21" s="5" t="n">
        <v>-12942</v>
      </c>
      <c r="E21" s="5" t="n">
        <v>-875</v>
      </c>
    </row>
    <row r="22" spans="1:6">
      <c r="A22" s="4" t="s">
        <v>124</v>
      </c>
      <c r="B22" s="5" t="n">
        <v>1128</v>
      </c>
      <c r="F22" s="5" t="n">
        <v>1128</v>
      </c>
    </row>
    <row r="23" spans="1:6">
      <c r="A23" s="4" t="s">
        <v>127</v>
      </c>
      <c r="B23" s="6" t="n">
        <v>119732</v>
      </c>
      <c r="C23" s="6" t="n">
        <v>131525</v>
      </c>
      <c r="D23" s="5" t="n">
        <v>-2072</v>
      </c>
      <c r="E23" s="5" t="n">
        <v>411</v>
      </c>
      <c r="F23" s="5" t="n">
        <v>-10132</v>
      </c>
    </row>
    <row r="24" spans="1:6">
      <c r="A24" s="4" t="s">
        <v>128</v>
      </c>
      <c r="B24" s="5" t="n">
        <v>18919</v>
      </c>
      <c r="C24" s="5" t="n">
        <v>18919</v>
      </c>
    </row>
    <row r="25" spans="1:6">
      <c r="A25" s="3" t="s">
        <v>116</v>
      </c>
    </row>
    <row r="26" spans="1:6">
      <c r="A26" s="4" t="s">
        <v>117</v>
      </c>
      <c r="B26" s="6" t="n">
        <v>2170</v>
      </c>
      <c r="C26" s="6" t="n">
        <v>2170</v>
      </c>
    </row>
    <row r="27" spans="1:6">
      <c r="A27" s="4" t="s">
        <v>119</v>
      </c>
      <c r="C27" s="5" t="n">
        <v>285</v>
      </c>
    </row>
    <row r="28" spans="1:6">
      <c r="A28" s="4" t="s">
        <v>120</v>
      </c>
      <c r="B28" s="5" t="n">
        <v>-11</v>
      </c>
      <c r="C28" s="6" t="n">
        <v>-11</v>
      </c>
    </row>
    <row r="29" spans="1:6">
      <c r="A29" s="4" t="s">
        <v>103</v>
      </c>
      <c r="B29" s="5" t="n">
        <v>-1202</v>
      </c>
      <c r="D29" s="5" t="n">
        <v>-854</v>
      </c>
      <c r="E29" s="5" t="n">
        <v>-348</v>
      </c>
    </row>
    <row r="30" spans="1:6">
      <c r="A30" s="4" t="s">
        <v>124</v>
      </c>
      <c r="B30" s="5" t="n">
        <v>-975</v>
      </c>
      <c r="F30" s="5" t="n">
        <v>-975</v>
      </c>
    </row>
    <row r="31" spans="1:6">
      <c r="A31" s="4" t="s">
        <v>129</v>
      </c>
      <c r="B31" s="6" t="n">
        <v>120568</v>
      </c>
      <c r="C31" s="6" t="n">
        <v>133684</v>
      </c>
      <c r="D31" s="6" t="n">
        <v>-2072</v>
      </c>
      <c r="E31" s="6" t="n">
        <v>63</v>
      </c>
      <c r="F31" s="6" t="n">
        <v>-11107</v>
      </c>
    </row>
    <row r="32" spans="1:6">
      <c r="A32" s="4" t="s">
        <v>130</v>
      </c>
      <c r="B32" s="5" t="n">
        <v>19204</v>
      </c>
      <c r="C32" s="5" t="n">
        <v>19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4</v>
      </c>
      <c r="D2" s="2" t="s">
        <v>76</v>
      </c>
    </row>
    <row r="3" spans="1:4">
      <c r="A3" s="3" t="s">
        <v>551</v>
      </c>
    </row>
    <row r="4" spans="1:4">
      <c r="A4" s="4" t="s">
        <v>552</v>
      </c>
      <c r="B4" s="4" t="s">
        <v>553</v>
      </c>
      <c r="C4" s="4" t="s">
        <v>554</v>
      </c>
      <c r="D4" s="4" t="s">
        <v>555</v>
      </c>
    </row>
    <row r="5" spans="1:4">
      <c r="A5" s="4" t="s">
        <v>556</v>
      </c>
      <c r="B5" s="6" t="n">
        <v>20256000</v>
      </c>
      <c r="C5" s="6" t="n">
        <v>24024000</v>
      </c>
    </row>
    <row r="6" spans="1:4">
      <c r="A6" s="4" t="s">
        <v>557</v>
      </c>
      <c r="B6" s="5" t="n">
        <v>-3800000</v>
      </c>
    </row>
    <row r="7" spans="1:4">
      <c r="A7" s="4" t="s">
        <v>558</v>
      </c>
      <c r="B7" s="5" t="n">
        <v>13300000</v>
      </c>
      <c r="C7" s="5" t="n">
        <v>14572000</v>
      </c>
    </row>
    <row r="8" spans="1:4">
      <c r="A8" s="4" t="s">
        <v>559</v>
      </c>
      <c r="B8" s="5" t="n">
        <v>7730000</v>
      </c>
      <c r="C8" s="5" t="n">
        <v>13755000</v>
      </c>
    </row>
    <row r="9" spans="1:4">
      <c r="A9" s="4" t="s">
        <v>560</v>
      </c>
      <c r="B9" s="5" t="n">
        <v>2200000</v>
      </c>
      <c r="C9" s="5" t="n">
        <v>4600000</v>
      </c>
    </row>
    <row r="10" spans="1:4">
      <c r="A10" s="4" t="s">
        <v>561</v>
      </c>
      <c r="B10" s="5" t="n">
        <v>200000</v>
      </c>
      <c r="C10" s="5" t="n">
        <v>1700000</v>
      </c>
    </row>
    <row r="11" spans="1:4">
      <c r="A11" s="4" t="s">
        <v>562</v>
      </c>
      <c r="B11" s="5" t="n">
        <v>-200000</v>
      </c>
      <c r="C11" s="5" t="n">
        <v>200000</v>
      </c>
    </row>
    <row r="12" spans="1:4">
      <c r="A12" s="4" t="s">
        <v>563</v>
      </c>
      <c r="B12" s="5" t="n">
        <v>200000</v>
      </c>
      <c r="C12" s="5" t="n">
        <v>900000</v>
      </c>
      <c r="D12" s="6" t="n">
        <v>1400000</v>
      </c>
    </row>
    <row r="13" spans="1:4">
      <c r="A13" s="4" t="s">
        <v>564</v>
      </c>
      <c r="B13" s="5" t="n">
        <v>100000</v>
      </c>
      <c r="C13" s="5" t="n">
        <v>100000</v>
      </c>
      <c r="D13" s="5" t="n">
        <v>300000</v>
      </c>
    </row>
    <row r="14" spans="1:4">
      <c r="A14" s="4" t="s">
        <v>565</v>
      </c>
      <c r="B14" s="5" t="n">
        <v>2100000</v>
      </c>
      <c r="C14" s="6" t="n">
        <v>2300000</v>
      </c>
      <c r="D14" s="6" t="n">
        <v>2500000</v>
      </c>
    </row>
    <row r="15" spans="1:4">
      <c r="A15" s="4" t="s">
        <v>566</v>
      </c>
    </row>
    <row r="16" spans="1:4">
      <c r="A16" s="3" t="s">
        <v>551</v>
      </c>
    </row>
    <row r="17" spans="1:4">
      <c r="A17" s="4" t="s">
        <v>567</v>
      </c>
      <c r="B17" s="5" t="n">
        <v>0</v>
      </c>
    </row>
    <row r="18" spans="1:4">
      <c r="A18" s="4" t="s">
        <v>568</v>
      </c>
    </row>
    <row r="19" spans="1:4">
      <c r="A19" s="3" t="s">
        <v>551</v>
      </c>
    </row>
    <row r="20" spans="1:4">
      <c r="A20" s="4" t="s">
        <v>567</v>
      </c>
      <c r="B20" s="5" t="n">
        <v>100000</v>
      </c>
    </row>
    <row r="21" spans="1:4">
      <c r="A21" s="4" t="s">
        <v>569</v>
      </c>
    </row>
    <row r="22" spans="1:4">
      <c r="A22" s="3" t="s">
        <v>551</v>
      </c>
    </row>
    <row r="23" spans="1:4">
      <c r="A23" s="4" t="s">
        <v>570</v>
      </c>
      <c r="B23" s="5" t="n">
        <v>0</v>
      </c>
    </row>
    <row r="24" spans="1:4">
      <c r="A24" s="4" t="s">
        <v>571</v>
      </c>
    </row>
    <row r="25" spans="1:4">
      <c r="A25" s="3" t="s">
        <v>551</v>
      </c>
    </row>
    <row r="26" spans="1:4">
      <c r="A26" s="4" t="s">
        <v>570</v>
      </c>
      <c r="B26" s="5" t="n">
        <v>100000</v>
      </c>
    </row>
    <row r="27" spans="1:4">
      <c r="A27" s="4" t="s">
        <v>572</v>
      </c>
    </row>
    <row r="28" spans="1:4">
      <c r="A28" s="3" t="s">
        <v>551</v>
      </c>
    </row>
    <row r="29" spans="1:4">
      <c r="A29" s="4" t="s">
        <v>557</v>
      </c>
      <c r="B29" s="5" t="n">
        <v>-1300000</v>
      </c>
    </row>
    <row r="30" spans="1:4">
      <c r="A30" s="4" t="s">
        <v>573</v>
      </c>
    </row>
    <row r="31" spans="1:4">
      <c r="A31" s="3" t="s">
        <v>551</v>
      </c>
    </row>
    <row r="32" spans="1:4">
      <c r="A32" s="4" t="s">
        <v>557</v>
      </c>
      <c r="B32" s="5" t="n">
        <v>-2500000</v>
      </c>
    </row>
    <row r="33" spans="1:4">
      <c r="A33" s="4" t="s">
        <v>558</v>
      </c>
      <c r="B33" s="6" t="n">
        <v>129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375</v>
      </c>
      <c r="J1" s="2" t="s">
        <v>1</v>
      </c>
    </row>
    <row r="2" spans="1:12">
      <c r="B2" s="2" t="s">
        <v>2</v>
      </c>
      <c r="C2" s="2" t="s">
        <v>386</v>
      </c>
      <c r="D2" s="2" t="s">
        <v>4</v>
      </c>
      <c r="E2" s="2" t="s">
        <v>387</v>
      </c>
      <c r="F2" s="2" t="s">
        <v>34</v>
      </c>
      <c r="G2" s="2" t="s">
        <v>388</v>
      </c>
      <c r="H2" s="2" t="s">
        <v>389</v>
      </c>
      <c r="I2" s="2" t="s">
        <v>390</v>
      </c>
      <c r="J2" s="2" t="s">
        <v>2</v>
      </c>
      <c r="K2" s="2" t="s">
        <v>34</v>
      </c>
      <c r="L2" s="2" t="s">
        <v>76</v>
      </c>
    </row>
    <row r="3" spans="1:12">
      <c r="A3" s="3" t="s">
        <v>575</v>
      </c>
    </row>
    <row r="4" spans="1:12">
      <c r="A4" s="4" t="s">
        <v>576</v>
      </c>
      <c r="J4" s="6" t="n">
        <v>-10069</v>
      </c>
      <c r="K4" s="6" t="n">
        <v>-2211</v>
      </c>
      <c r="L4" s="6" t="n">
        <v>6420</v>
      </c>
    </row>
    <row r="5" spans="1:12">
      <c r="A5" s="4" t="s">
        <v>577</v>
      </c>
      <c r="J5" s="5" t="n">
        <v>13269</v>
      </c>
      <c r="K5" s="5" t="n">
        <v>5433</v>
      </c>
      <c r="L5" s="5" t="n">
        <v>2846</v>
      </c>
    </row>
    <row r="6" spans="1:12">
      <c r="A6" s="4" t="s">
        <v>90</v>
      </c>
      <c r="B6" s="6" t="n">
        <v>-1960</v>
      </c>
      <c r="C6" s="6" t="n">
        <v>3160</v>
      </c>
      <c r="D6" s="6" t="n">
        <v>379</v>
      </c>
      <c r="E6" s="6" t="n">
        <v>1621</v>
      </c>
      <c r="F6" s="6" t="n">
        <v>-2915</v>
      </c>
      <c r="G6" s="6" t="n">
        <v>2347</v>
      </c>
      <c r="H6" s="6" t="n">
        <v>464</v>
      </c>
      <c r="I6" s="6" t="n">
        <v>3326</v>
      </c>
      <c r="J6" s="5" t="n">
        <v>3200</v>
      </c>
      <c r="K6" s="5" t="n">
        <v>3222</v>
      </c>
      <c r="L6" s="5" t="n">
        <v>9266</v>
      </c>
    </row>
    <row r="7" spans="1:12">
      <c r="A7" s="3" t="s">
        <v>578</v>
      </c>
    </row>
    <row r="8" spans="1:12">
      <c r="A8" s="4" t="s">
        <v>579</v>
      </c>
      <c r="J8" s="5" t="n">
        <v>-1823</v>
      </c>
      <c r="K8" s="5" t="n">
        <v>-1240</v>
      </c>
      <c r="L8" s="5" t="n">
        <v>1987</v>
      </c>
    </row>
    <row r="9" spans="1:12">
      <c r="A9" s="4" t="s">
        <v>580</v>
      </c>
      <c r="J9" s="5" t="n">
        <v>-70</v>
      </c>
      <c r="K9" s="5" t="n">
        <v>-23</v>
      </c>
      <c r="L9" s="5" t="n">
        <v>498</v>
      </c>
    </row>
    <row r="10" spans="1:12">
      <c r="A10" s="4" t="s">
        <v>577</v>
      </c>
      <c r="J10" s="5" t="n">
        <v>6371</v>
      </c>
      <c r="K10" s="5" t="n">
        <v>4168</v>
      </c>
      <c r="L10" s="5" t="n">
        <v>5345</v>
      </c>
    </row>
    <row r="11" spans="1:12">
      <c r="A11" s="4" t="s">
        <v>581</v>
      </c>
      <c r="J11" s="5" t="n">
        <v>4478</v>
      </c>
      <c r="K11" s="5" t="n">
        <v>2905</v>
      </c>
      <c r="L11" s="5" t="n">
        <v>7830</v>
      </c>
    </row>
    <row r="12" spans="1:12">
      <c r="A12" s="3" t="s">
        <v>582</v>
      </c>
    </row>
    <row r="13" spans="1:12">
      <c r="A13" s="4" t="s">
        <v>579</v>
      </c>
      <c r="J13" s="5" t="n">
        <v>605</v>
      </c>
      <c r="K13" s="5" t="n">
        <v>13654</v>
      </c>
      <c r="L13" s="5" t="n">
        <v>496</v>
      </c>
    </row>
    <row r="14" spans="1:12">
      <c r="A14" s="4" t="s">
        <v>580</v>
      </c>
      <c r="J14" s="5" t="n">
        <v>296</v>
      </c>
      <c r="K14" s="5" t="n">
        <v>-248</v>
      </c>
      <c r="L14" s="5" t="n">
        <v>-14</v>
      </c>
    </row>
    <row r="15" spans="1:12">
      <c r="A15" s="4" t="s">
        <v>577</v>
      </c>
      <c r="J15" s="5" t="n">
        <v>-977</v>
      </c>
      <c r="K15" s="5" t="n">
        <v>728</v>
      </c>
      <c r="L15" s="5" t="n">
        <v>279</v>
      </c>
    </row>
    <row r="16" spans="1:12">
      <c r="A16" s="4" t="s">
        <v>581</v>
      </c>
      <c r="J16" s="5" t="n">
        <v>-76</v>
      </c>
      <c r="K16" s="5" t="n">
        <v>14134</v>
      </c>
      <c r="L16" s="5" t="n">
        <v>761</v>
      </c>
    </row>
    <row r="17" spans="1:12">
      <c r="A17" s="4" t="s">
        <v>583</v>
      </c>
      <c r="B17" s="6" t="n">
        <v>852</v>
      </c>
      <c r="C17" s="6" t="n">
        <v>1821</v>
      </c>
      <c r="D17" s="6" t="n">
        <v>441</v>
      </c>
      <c r="E17" s="6" t="n">
        <v>1288</v>
      </c>
      <c r="F17" s="6" t="n">
        <v>14693</v>
      </c>
      <c r="G17" s="6" t="n">
        <v>-1</v>
      </c>
      <c r="H17" s="6" t="n">
        <v>884</v>
      </c>
      <c r="I17" s="6" t="n">
        <v>1463</v>
      </c>
      <c r="J17" s="6" t="n">
        <v>4402</v>
      </c>
      <c r="K17" s="6" t="n">
        <v>17039</v>
      </c>
      <c r="L17" s="6" t="n">
        <v>859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4</v>
      </c>
      <c r="B1" s="2" t="s">
        <v>1</v>
      </c>
    </row>
    <row r="2" spans="1:4">
      <c r="B2" s="2" t="s">
        <v>2</v>
      </c>
      <c r="C2" s="2" t="s">
        <v>34</v>
      </c>
      <c r="D2" s="2" t="s">
        <v>76</v>
      </c>
    </row>
    <row r="3" spans="1:4">
      <c r="A3" s="3" t="s">
        <v>205</v>
      </c>
    </row>
    <row r="4" spans="1:4">
      <c r="A4" s="4" t="s">
        <v>585</v>
      </c>
      <c r="B4" s="4" t="s">
        <v>586</v>
      </c>
      <c r="C4" s="4" t="s">
        <v>587</v>
      </c>
      <c r="D4" s="4" t="s">
        <v>587</v>
      </c>
    </row>
    <row r="5" spans="1:4">
      <c r="A5" s="4" t="s">
        <v>588</v>
      </c>
      <c r="B5" s="4" t="s">
        <v>589</v>
      </c>
      <c r="C5" s="4" t="s">
        <v>590</v>
      </c>
      <c r="D5" s="4" t="s">
        <v>591</v>
      </c>
    </row>
    <row r="6" spans="1:4">
      <c r="A6" s="4" t="s">
        <v>552</v>
      </c>
      <c r="B6" s="4" t="s">
        <v>553</v>
      </c>
      <c r="C6" s="4" t="s">
        <v>554</v>
      </c>
      <c r="D6" s="4" t="s">
        <v>555</v>
      </c>
    </row>
    <row r="7" spans="1:4">
      <c r="A7" s="4" t="s">
        <v>592</v>
      </c>
      <c r="B7" s="4" t="s">
        <v>593</v>
      </c>
      <c r="C7" s="4" t="s">
        <v>594</v>
      </c>
      <c r="D7" s="4" t="s">
        <v>595</v>
      </c>
    </row>
    <row r="8" spans="1:4">
      <c r="A8" s="4" t="s">
        <v>596</v>
      </c>
      <c r="B8" s="4" t="s">
        <v>597</v>
      </c>
      <c r="C8" s="4" t="s">
        <v>598</v>
      </c>
      <c r="D8" s="4" t="s">
        <v>599</v>
      </c>
    </row>
    <row r="9" spans="1:4">
      <c r="A9" s="4" t="s">
        <v>600</v>
      </c>
      <c r="B9" s="4" t="s">
        <v>601</v>
      </c>
      <c r="C9" s="4" t="s">
        <v>601</v>
      </c>
      <c r="D9" s="4" t="s">
        <v>602</v>
      </c>
    </row>
    <row r="10" spans="1:4">
      <c r="A10" s="4" t="s">
        <v>603</v>
      </c>
      <c r="B10" s="4" t="s">
        <v>604</v>
      </c>
      <c r="C10" s="4" t="s">
        <v>605</v>
      </c>
      <c r="D10" s="4" t="s">
        <v>606</v>
      </c>
    </row>
    <row r="11" spans="1:4">
      <c r="A11" s="4" t="s">
        <v>607</v>
      </c>
      <c r="B11" s="4" t="s">
        <v>608</v>
      </c>
      <c r="C11" s="4" t="s">
        <v>601</v>
      </c>
      <c r="D11" s="4" t="s">
        <v>601</v>
      </c>
    </row>
    <row r="12" spans="1:4">
      <c r="A12" s="4" t="s">
        <v>609</v>
      </c>
      <c r="B12" s="4" t="s">
        <v>610</v>
      </c>
      <c r="C12" s="4" t="s">
        <v>611</v>
      </c>
      <c r="D12" s="4" t="s">
        <v>610</v>
      </c>
    </row>
    <row r="13" spans="1:4">
      <c r="A13" s="4" t="s">
        <v>612</v>
      </c>
      <c r="B13" s="4" t="s">
        <v>613</v>
      </c>
      <c r="C13" s="4" t="s">
        <v>610</v>
      </c>
      <c r="D13" s="4" t="s">
        <v>610</v>
      </c>
    </row>
    <row r="14" spans="1:4">
      <c r="A14" s="4" t="s">
        <v>614</v>
      </c>
      <c r="B14" s="4" t="s">
        <v>615</v>
      </c>
      <c r="C14" s="4" t="s">
        <v>610</v>
      </c>
      <c r="D14" s="4" t="s">
        <v>610</v>
      </c>
    </row>
    <row r="15" spans="1:4">
      <c r="A15" s="4" t="s">
        <v>616</v>
      </c>
      <c r="B15" s="4" t="s">
        <v>617</v>
      </c>
      <c r="C15" s="4" t="s">
        <v>618</v>
      </c>
      <c r="D15" s="4" t="s">
        <v>619</v>
      </c>
    </row>
    <row r="16" spans="1:4">
      <c r="A16" s="4" t="s">
        <v>524</v>
      </c>
      <c r="B16" s="4" t="s">
        <v>620</v>
      </c>
      <c r="C16" s="4" t="s">
        <v>621</v>
      </c>
      <c r="D16" s="4" t="s">
        <v>622</v>
      </c>
    </row>
    <row r="17" spans="1:4">
      <c r="A17" s="4" t="s">
        <v>623</v>
      </c>
      <c r="B17" s="4" t="s">
        <v>624</v>
      </c>
      <c r="C17" s="4" t="s">
        <v>625</v>
      </c>
      <c r="D17" s="4" t="s">
        <v>6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7</v>
      </c>
      <c r="B1" s="2" t="s">
        <v>1</v>
      </c>
    </row>
    <row r="2" spans="1:4">
      <c r="B2" s="2" t="s">
        <v>2</v>
      </c>
      <c r="C2" s="2" t="s">
        <v>34</v>
      </c>
      <c r="D2" s="2" t="s">
        <v>76</v>
      </c>
    </row>
    <row r="3" spans="1:4">
      <c r="A3" s="3" t="s">
        <v>205</v>
      </c>
    </row>
    <row r="4" spans="1:4">
      <c r="A4" s="4" t="s">
        <v>628</v>
      </c>
      <c r="B4" s="4" t="s">
        <v>610</v>
      </c>
      <c r="C4" s="4" t="s">
        <v>629</v>
      </c>
      <c r="D4" s="4" t="s">
        <v>630</v>
      </c>
    </row>
    <row r="5" spans="1:4">
      <c r="A5" s="4" t="s">
        <v>631</v>
      </c>
      <c r="B5" s="4" t="s">
        <v>632</v>
      </c>
      <c r="C5" s="4" t="s">
        <v>633</v>
      </c>
      <c r="D5" s="4" t="s">
        <v>634</v>
      </c>
    </row>
    <row r="6" spans="1:4">
      <c r="A6" s="4" t="s">
        <v>635</v>
      </c>
      <c r="B6" s="4" t="s">
        <v>636</v>
      </c>
      <c r="C6" s="4" t="s">
        <v>637</v>
      </c>
      <c r="D6" s="4" t="s">
        <v>638</v>
      </c>
    </row>
    <row r="7" spans="1:4">
      <c r="A7" s="4" t="s">
        <v>639</v>
      </c>
      <c r="B7" s="4" t="s">
        <v>640</v>
      </c>
      <c r="C7" s="4" t="s">
        <v>610</v>
      </c>
      <c r="D7" s="4" t="s">
        <v>610</v>
      </c>
    </row>
    <row r="8" spans="1:4">
      <c r="A8" s="4" t="s">
        <v>641</v>
      </c>
      <c r="B8" s="4" t="s">
        <v>642</v>
      </c>
      <c r="C8" s="4" t="s">
        <v>610</v>
      </c>
      <c r="D8" s="4" t="s">
        <v>610</v>
      </c>
    </row>
    <row r="9" spans="1:4">
      <c r="A9" s="4" t="s">
        <v>643</v>
      </c>
      <c r="B9" s="4" t="s">
        <v>644</v>
      </c>
      <c r="C9" s="4" t="s">
        <v>610</v>
      </c>
      <c r="D9" s="4" t="s">
        <v>610</v>
      </c>
    </row>
    <row r="10" spans="1:4">
      <c r="A10" s="4" t="s">
        <v>645</v>
      </c>
      <c r="B10" s="4" t="s">
        <v>601</v>
      </c>
      <c r="C10" s="4" t="s">
        <v>601</v>
      </c>
      <c r="D10" s="4" t="s">
        <v>535</v>
      </c>
    </row>
    <row r="11" spans="1:4">
      <c r="A11" s="4" t="s">
        <v>646</v>
      </c>
      <c r="B11" s="4" t="s">
        <v>610</v>
      </c>
      <c r="C11" s="4" t="s">
        <v>610</v>
      </c>
      <c r="D11" s="4" t="s">
        <v>647</v>
      </c>
    </row>
    <row r="12" spans="1:4">
      <c r="A12" s="4" t="s">
        <v>109</v>
      </c>
      <c r="B12" s="4" t="s">
        <v>553</v>
      </c>
      <c r="C12" s="4" t="s">
        <v>554</v>
      </c>
      <c r="D12" s="4" t="s">
        <v>5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4</v>
      </c>
    </row>
    <row r="2" spans="1:3">
      <c r="A2" s="3" t="s">
        <v>649</v>
      </c>
    </row>
    <row r="3" spans="1:3">
      <c r="A3" s="4" t="s">
        <v>650</v>
      </c>
      <c r="B3" s="6" t="n">
        <v>1252</v>
      </c>
      <c r="C3" s="6" t="n">
        <v>2268</v>
      </c>
    </row>
    <row r="4" spans="1:3">
      <c r="A4" s="4" t="s">
        <v>51</v>
      </c>
      <c r="B4" s="5" t="n">
        <v>4130</v>
      </c>
      <c r="C4" s="5" t="n">
        <v>2190</v>
      </c>
    </row>
    <row r="5" spans="1:3">
      <c r="A5" s="4" t="s">
        <v>651</v>
      </c>
      <c r="B5" s="5" t="n">
        <v>307</v>
      </c>
      <c r="C5" s="5" t="n">
        <v>481</v>
      </c>
    </row>
    <row r="6" spans="1:3">
      <c r="A6" s="4" t="s">
        <v>652</v>
      </c>
      <c r="B6" s="5" t="n">
        <v>2359</v>
      </c>
      <c r="C6" s="5" t="n">
        <v>3091</v>
      </c>
    </row>
    <row r="7" spans="1:3">
      <c r="A7" s="4" t="s">
        <v>653</v>
      </c>
      <c r="B7" s="5" t="n">
        <v>151</v>
      </c>
      <c r="C7" s="5" t="n">
        <v>142</v>
      </c>
    </row>
    <row r="8" spans="1:3">
      <c r="A8" s="4" t="s">
        <v>654</v>
      </c>
      <c r="B8" s="5" t="n">
        <v>114</v>
      </c>
      <c r="C8" s="5" t="n">
        <v>95</v>
      </c>
    </row>
    <row r="9" spans="1:3">
      <c r="A9" s="4" t="s">
        <v>559</v>
      </c>
      <c r="B9" s="5" t="n">
        <v>7730</v>
      </c>
      <c r="C9" s="5" t="n">
        <v>13755</v>
      </c>
    </row>
    <row r="10" spans="1:3">
      <c r="A10" s="4" t="s">
        <v>558</v>
      </c>
      <c r="B10" s="5" t="n">
        <v>13300</v>
      </c>
      <c r="C10" s="5" t="n">
        <v>14572</v>
      </c>
    </row>
    <row r="11" spans="1:3">
      <c r="A11" s="4" t="s">
        <v>655</v>
      </c>
      <c r="B11" s="5" t="n">
        <v>0</v>
      </c>
      <c r="C11" s="5" t="n">
        <v>41</v>
      </c>
    </row>
    <row r="12" spans="1:3">
      <c r="A12" s="4" t="s">
        <v>656</v>
      </c>
      <c r="B12" s="5" t="n">
        <v>145</v>
      </c>
      <c r="C12" s="5" t="n">
        <v>125</v>
      </c>
    </row>
    <row r="13" spans="1:3">
      <c r="A13" s="4" t="s">
        <v>657</v>
      </c>
      <c r="B13" s="5" t="n">
        <v>2438</v>
      </c>
      <c r="C13" s="5" t="n">
        <v>1869</v>
      </c>
    </row>
    <row r="14" spans="1:3">
      <c r="A14" s="4" t="s">
        <v>658</v>
      </c>
      <c r="B14" s="5" t="n">
        <v>0</v>
      </c>
      <c r="C14" s="5" t="n">
        <v>82</v>
      </c>
    </row>
    <row r="15" spans="1:3">
      <c r="A15" s="4" t="s">
        <v>659</v>
      </c>
      <c r="B15" s="5" t="n">
        <v>-20256</v>
      </c>
      <c r="C15" s="5" t="n">
        <v>-24024</v>
      </c>
    </row>
    <row r="16" spans="1:3">
      <c r="A16" s="4" t="s">
        <v>660</v>
      </c>
      <c r="B16" s="5" t="n">
        <v>11670</v>
      </c>
      <c r="C16" s="5" t="n">
        <v>14687</v>
      </c>
    </row>
    <row r="17" spans="1:3">
      <c r="A17" s="4" t="s">
        <v>661</v>
      </c>
      <c r="B17" s="5" t="n">
        <v>-2009</v>
      </c>
      <c r="C17" s="5" t="n">
        <v>-1255</v>
      </c>
    </row>
    <row r="18" spans="1:3">
      <c r="A18" s="4" t="s">
        <v>662</v>
      </c>
      <c r="B18" s="5" t="n">
        <v>-2161</v>
      </c>
      <c r="C18" s="5" t="n">
        <v>-5919</v>
      </c>
    </row>
    <row r="19" spans="1:3">
      <c r="A19" s="4" t="s">
        <v>663</v>
      </c>
      <c r="B19" s="5" t="n">
        <v>-4170</v>
      </c>
      <c r="C19" s="5" t="n">
        <v>-7174</v>
      </c>
    </row>
    <row r="20" spans="1:3">
      <c r="A20" s="4" t="s">
        <v>664</v>
      </c>
      <c r="B20" s="6" t="n">
        <v>7500</v>
      </c>
      <c r="C20" s="6" t="n">
        <v>75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4</v>
      </c>
    </row>
    <row r="2" spans="1:3">
      <c r="A2" s="3" t="s">
        <v>205</v>
      </c>
    </row>
    <row r="3" spans="1:3">
      <c r="A3" s="4" t="s">
        <v>45</v>
      </c>
      <c r="B3" s="6" t="n">
        <v>9056</v>
      </c>
      <c r="C3" s="6" t="n">
        <v>8283</v>
      </c>
    </row>
    <row r="4" spans="1:3">
      <c r="A4" s="4" t="s">
        <v>666</v>
      </c>
      <c r="B4" s="5" t="n">
        <v>-1556</v>
      </c>
      <c r="C4" s="5" t="n">
        <v>-770</v>
      </c>
    </row>
    <row r="5" spans="1:3">
      <c r="A5" s="4" t="s">
        <v>664</v>
      </c>
      <c r="B5" s="6" t="n">
        <v>7500</v>
      </c>
      <c r="C5" s="6" t="n">
        <v>75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4</v>
      </c>
      <c r="D2" s="2" t="s">
        <v>76</v>
      </c>
    </row>
    <row r="3" spans="1:4">
      <c r="A3" s="3" t="s">
        <v>668</v>
      </c>
    </row>
    <row r="4" spans="1:4">
      <c r="A4" s="4" t="s">
        <v>669</v>
      </c>
      <c r="B4" s="6" t="n">
        <v>2956</v>
      </c>
      <c r="C4" s="6" t="n">
        <v>4908</v>
      </c>
      <c r="D4" s="6" t="n">
        <v>5825</v>
      </c>
    </row>
    <row r="5" spans="1:4">
      <c r="A5" s="4" t="s">
        <v>670</v>
      </c>
      <c r="B5" s="5" t="n">
        <v>0</v>
      </c>
      <c r="C5" s="5" t="n">
        <v>0</v>
      </c>
      <c r="D5" s="5" t="n">
        <v>0</v>
      </c>
    </row>
    <row r="6" spans="1:4">
      <c r="A6" s="4" t="s">
        <v>671</v>
      </c>
      <c r="B6" s="5" t="n">
        <v>0</v>
      </c>
      <c r="C6" s="5" t="n">
        <v>0</v>
      </c>
      <c r="D6" s="5" t="n">
        <v>0</v>
      </c>
    </row>
    <row r="7" spans="1:4">
      <c r="A7" s="3" t="s">
        <v>672</v>
      </c>
    </row>
    <row r="8" spans="1:4">
      <c r="A8" s="4" t="s">
        <v>673</v>
      </c>
      <c r="B8" s="5" t="n">
        <v>0</v>
      </c>
      <c r="C8" s="5" t="n">
        <v>0</v>
      </c>
      <c r="D8" s="5" t="n">
        <v>0</v>
      </c>
    </row>
    <row r="9" spans="1:4">
      <c r="A9" s="4" t="s">
        <v>674</v>
      </c>
      <c r="B9" s="5" t="n">
        <v>-467</v>
      </c>
      <c r="C9" s="5" t="n">
        <v>-705</v>
      </c>
      <c r="D9" s="5" t="n">
        <v>0</v>
      </c>
    </row>
    <row r="10" spans="1:4">
      <c r="A10" s="3" t="s">
        <v>674</v>
      </c>
    </row>
    <row r="11" spans="1:4">
      <c r="A11" s="4" t="s">
        <v>673</v>
      </c>
      <c r="B11" s="5" t="n">
        <v>92</v>
      </c>
      <c r="C11" s="5" t="n">
        <v>716</v>
      </c>
      <c r="D11" s="5" t="n">
        <v>1182</v>
      </c>
    </row>
    <row r="12" spans="1:4">
      <c r="A12" s="4" t="s">
        <v>674</v>
      </c>
      <c r="B12" s="5" t="n">
        <v>0</v>
      </c>
      <c r="C12" s="5" t="n">
        <v>0</v>
      </c>
      <c r="D12" s="5" t="n">
        <v>0</v>
      </c>
    </row>
    <row r="13" spans="1:4">
      <c r="A13" s="4" t="s">
        <v>675</v>
      </c>
      <c r="B13" s="5" t="n">
        <v>-591</v>
      </c>
      <c r="C13" s="5" t="n">
        <v>-1970</v>
      </c>
      <c r="D13" s="5" t="n">
        <v>-2121</v>
      </c>
    </row>
    <row r="14" spans="1:4">
      <c r="A14" s="4" t="s">
        <v>676</v>
      </c>
      <c r="B14" s="5" t="n">
        <v>-24</v>
      </c>
    </row>
    <row r="15" spans="1:4">
      <c r="A15" s="4" t="s">
        <v>676</v>
      </c>
      <c r="C15" s="5" t="n">
        <v>7</v>
      </c>
      <c r="D15" s="5" t="n">
        <v>22</v>
      </c>
    </row>
    <row r="16" spans="1:4">
      <c r="A16" s="4" t="s">
        <v>677</v>
      </c>
      <c r="B16" s="6" t="n">
        <v>1966</v>
      </c>
      <c r="C16" s="6" t="n">
        <v>2956</v>
      </c>
      <c r="D16" s="6" t="n">
        <v>49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8</v>
      </c>
      <c r="B1" s="2" t="s">
        <v>679</v>
      </c>
      <c r="C1" s="2" t="s">
        <v>680</v>
      </c>
      <c r="D1" s="2" t="s">
        <v>681</v>
      </c>
      <c r="E1" s="2" t="s">
        <v>34</v>
      </c>
      <c r="F1" s="2" t="s">
        <v>388</v>
      </c>
      <c r="G1" s="2" t="s">
        <v>389</v>
      </c>
      <c r="H1" s="2" t="s">
        <v>390</v>
      </c>
      <c r="I1" s="2" t="s">
        <v>2</v>
      </c>
      <c r="J1" s="2" t="s">
        <v>34</v>
      </c>
      <c r="K1" s="2" t="s">
        <v>76</v>
      </c>
      <c r="L1" s="2" t="s">
        <v>682</v>
      </c>
    </row>
    <row r="2" spans="1:12">
      <c r="A2" s="3" t="s">
        <v>683</v>
      </c>
    </row>
    <row r="3" spans="1:12">
      <c r="A3" s="4" t="s">
        <v>684</v>
      </c>
      <c r="C3" s="7" t="n">
        <v>0.1</v>
      </c>
      <c r="E3" s="6" t="n">
        <v>0</v>
      </c>
      <c r="F3" s="6" t="n">
        <v>0</v>
      </c>
      <c r="G3" s="6" t="n">
        <v>0</v>
      </c>
      <c r="H3" s="10" t="n">
        <v>0.1</v>
      </c>
      <c r="I3" s="6" t="n">
        <v>0</v>
      </c>
      <c r="J3" s="8" t="n">
        <v>0.1</v>
      </c>
      <c r="K3" s="8" t="n">
        <v>0.4</v>
      </c>
    </row>
    <row r="4" spans="1:12">
      <c r="A4" s="4" t="s">
        <v>685</v>
      </c>
      <c r="B4" s="6" t="n">
        <v>1800</v>
      </c>
      <c r="I4" s="6" t="n">
        <v>0</v>
      </c>
      <c r="J4" s="6" t="n">
        <v>1848</v>
      </c>
      <c r="K4" s="6" t="n">
        <v>7509</v>
      </c>
    </row>
    <row r="5" spans="1:12">
      <c r="A5" s="4" t="s">
        <v>686</v>
      </c>
    </row>
    <row r="6" spans="1:12">
      <c r="A6" s="3" t="s">
        <v>683</v>
      </c>
    </row>
    <row r="7" spans="1:12">
      <c r="A7" s="4" t="s">
        <v>687</v>
      </c>
      <c r="L7" s="5" t="n">
        <v>1500000</v>
      </c>
    </row>
    <row r="8" spans="1:12">
      <c r="A8" s="4" t="s">
        <v>688</v>
      </c>
      <c r="D8" s="5" t="n">
        <v>1500000</v>
      </c>
    </row>
    <row r="9" spans="1:12">
      <c r="A9" s="4" t="s">
        <v>689</v>
      </c>
    </row>
    <row r="10" spans="1:12">
      <c r="A10" s="3" t="s">
        <v>683</v>
      </c>
    </row>
    <row r="11" spans="1:12">
      <c r="A11" s="4" t="s">
        <v>687</v>
      </c>
      <c r="I11" s="5" t="n">
        <v>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0</v>
      </c>
      <c r="B1" s="2" t="s">
        <v>1</v>
      </c>
    </row>
    <row r="2" spans="1:5">
      <c r="B2" s="2" t="s">
        <v>2</v>
      </c>
      <c r="C2" s="2" t="s">
        <v>34</v>
      </c>
      <c r="D2" s="2" t="s">
        <v>76</v>
      </c>
      <c r="E2" s="2" t="s">
        <v>691</v>
      </c>
    </row>
    <row r="3" spans="1:5">
      <c r="A3" s="4" t="s">
        <v>692</v>
      </c>
    </row>
    <row r="4" spans="1:5">
      <c r="A4" s="3" t="s">
        <v>683</v>
      </c>
    </row>
    <row r="5" spans="1:5">
      <c r="A5" s="4" t="s">
        <v>117</v>
      </c>
      <c r="B5" s="6" t="n">
        <v>200</v>
      </c>
      <c r="C5" s="6" t="n">
        <v>200</v>
      </c>
      <c r="D5" s="6" t="n">
        <v>800</v>
      </c>
    </row>
    <row r="6" spans="1:5">
      <c r="A6" s="4" t="s">
        <v>693</v>
      </c>
      <c r="B6" s="6" t="n">
        <v>0</v>
      </c>
      <c r="C6" s="5" t="n">
        <v>13</v>
      </c>
      <c r="D6" s="6" t="n">
        <v>300</v>
      </c>
    </row>
    <row r="7" spans="1:5">
      <c r="A7" s="4" t="s">
        <v>407</v>
      </c>
    </row>
    <row r="8" spans="1:5">
      <c r="A8" s="3" t="s">
        <v>683</v>
      </c>
    </row>
    <row r="9" spans="1:5">
      <c r="A9" s="4" t="s">
        <v>409</v>
      </c>
      <c r="B9" s="4" t="s">
        <v>410</v>
      </c>
    </row>
    <row r="10" spans="1:5">
      <c r="A10" s="4" t="s">
        <v>411</v>
      </c>
    </row>
    <row r="11" spans="1:5">
      <c r="A11" s="3" t="s">
        <v>683</v>
      </c>
    </row>
    <row r="12" spans="1:5">
      <c r="A12" s="4" t="s">
        <v>412</v>
      </c>
      <c r="B12" s="4" t="s">
        <v>413</v>
      </c>
    </row>
    <row r="13" spans="1:5">
      <c r="A13" s="4" t="s">
        <v>414</v>
      </c>
      <c r="B13" s="4" t="s">
        <v>415</v>
      </c>
    </row>
    <row r="14" spans="1:5">
      <c r="A14" s="4" t="s">
        <v>416</v>
      </c>
      <c r="B14" s="4" t="s">
        <v>417</v>
      </c>
    </row>
    <row r="15" spans="1:5">
      <c r="A15" s="4" t="s">
        <v>694</v>
      </c>
    </row>
    <row r="16" spans="1:5">
      <c r="A16" s="3" t="s">
        <v>683</v>
      </c>
    </row>
    <row r="17" spans="1:5">
      <c r="A17" s="4" t="s">
        <v>695</v>
      </c>
      <c r="B17" s="5" t="n">
        <v>50000</v>
      </c>
      <c r="D17" s="5" t="n">
        <v>0</v>
      </c>
    </row>
    <row r="18" spans="1:5">
      <c r="A18" s="4" t="s">
        <v>696</v>
      </c>
      <c r="B18" s="7" t="n">
        <v>8.43</v>
      </c>
      <c r="D18" s="6" t="n">
        <v>0</v>
      </c>
    </row>
    <row r="19" spans="1:5">
      <c r="A19" s="4" t="s">
        <v>697</v>
      </c>
      <c r="B19" s="6" t="n">
        <v>200</v>
      </c>
      <c r="C19" s="5" t="n">
        <v>17</v>
      </c>
      <c r="D19" s="6" t="n">
        <v>200</v>
      </c>
    </row>
    <row r="20" spans="1:5">
      <c r="A20" s="4" t="s">
        <v>698</v>
      </c>
      <c r="B20" s="6" t="n">
        <v>100</v>
      </c>
      <c r="C20" s="6" t="n">
        <v>17</v>
      </c>
      <c r="D20" s="6" t="n">
        <v>100</v>
      </c>
    </row>
    <row r="21" spans="1:5">
      <c r="A21" s="4" t="s">
        <v>699</v>
      </c>
      <c r="B21" s="5" t="n">
        <v>1114000</v>
      </c>
      <c r="C21" s="5" t="n">
        <v>1390000</v>
      </c>
      <c r="D21" s="5" t="n">
        <v>1524000</v>
      </c>
      <c r="E21" s="5" t="n">
        <v>1683000</v>
      </c>
    </row>
    <row r="22" spans="1:5">
      <c r="A22" s="4" t="s">
        <v>700</v>
      </c>
      <c r="B22" s="5" t="n">
        <v>1114000</v>
      </c>
      <c r="C22" s="5" t="n">
        <v>1293000</v>
      </c>
    </row>
    <row r="23" spans="1:5">
      <c r="A23" s="4" t="s">
        <v>701</v>
      </c>
      <c r="C23" s="5" t="n">
        <v>92000</v>
      </c>
    </row>
    <row r="24" spans="1:5">
      <c r="A24" s="4" t="s">
        <v>702</v>
      </c>
      <c r="B24" s="6" t="n">
        <v>200</v>
      </c>
      <c r="C24" s="6" t="n">
        <v>900</v>
      </c>
    </row>
    <row r="25" spans="1:5">
      <c r="A25" s="4" t="s">
        <v>703</v>
      </c>
      <c r="B25" s="6" t="n">
        <v>200</v>
      </c>
      <c r="C25" s="5" t="n">
        <v>900</v>
      </c>
    </row>
    <row r="26" spans="1:5">
      <c r="A26" s="4" t="s">
        <v>704</v>
      </c>
      <c r="C26" s="6" t="n">
        <v>0</v>
      </c>
    </row>
    <row r="27" spans="1:5">
      <c r="A27" s="4" t="s">
        <v>705</v>
      </c>
    </row>
    <row r="28" spans="1:5">
      <c r="A28" s="3" t="s">
        <v>683</v>
      </c>
    </row>
    <row r="29" spans="1:5">
      <c r="A29" s="4" t="s">
        <v>706</v>
      </c>
      <c r="B29" s="6" t="n">
        <v>3</v>
      </c>
    </row>
    <row r="30" spans="1:5">
      <c r="A30" s="4" t="s">
        <v>707</v>
      </c>
    </row>
    <row r="31" spans="1:5">
      <c r="A31" s="3" t="s">
        <v>683</v>
      </c>
    </row>
    <row r="32" spans="1:5">
      <c r="A32" s="4" t="s">
        <v>706</v>
      </c>
      <c r="B32" s="8" t="n">
        <v>3.5</v>
      </c>
    </row>
    <row r="33" spans="1:5">
      <c r="A33" s="4" t="s">
        <v>708</v>
      </c>
    </row>
    <row r="34" spans="1:5">
      <c r="A34" s="3" t="s">
        <v>683</v>
      </c>
    </row>
    <row r="35" spans="1:5">
      <c r="A35" s="4" t="s">
        <v>695</v>
      </c>
      <c r="B35" s="5" t="n">
        <v>50000</v>
      </c>
      <c r="C35" s="5" t="n">
        <v>25000</v>
      </c>
    </row>
    <row r="36" spans="1:5">
      <c r="A36" s="4" t="s">
        <v>696</v>
      </c>
      <c r="B36" s="7" t="n">
        <v>8.43</v>
      </c>
      <c r="C36" s="7" t="n">
        <v>13.5</v>
      </c>
    </row>
    <row r="37" spans="1:5">
      <c r="A37" s="4" t="s">
        <v>709</v>
      </c>
    </row>
    <row r="38" spans="1:5">
      <c r="A38" s="3" t="s">
        <v>683</v>
      </c>
    </row>
    <row r="39" spans="1:5">
      <c r="A39" s="4" t="s">
        <v>695</v>
      </c>
      <c r="B39" s="5" t="n">
        <v>99000</v>
      </c>
      <c r="C39" s="5" t="n">
        <v>17000</v>
      </c>
      <c r="D39" s="5" t="n">
        <v>35000</v>
      </c>
    </row>
    <row r="40" spans="1:5">
      <c r="A40" s="4" t="s">
        <v>696</v>
      </c>
      <c r="B40" s="7" t="n">
        <v>6.1</v>
      </c>
      <c r="C40" s="7" t="n">
        <v>12.06</v>
      </c>
      <c r="D40" s="7" t="n">
        <v>4.74</v>
      </c>
    </row>
    <row r="41" spans="1:5">
      <c r="A41" s="4" t="s">
        <v>706</v>
      </c>
      <c r="C41" s="7" t="n">
        <v>4.94</v>
      </c>
    </row>
    <row r="42" spans="1:5">
      <c r="A42" s="4" t="s">
        <v>710</v>
      </c>
      <c r="B42" s="4" t="s">
        <v>3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4</v>
      </c>
      <c r="D2" s="2" t="s">
        <v>76</v>
      </c>
    </row>
    <row r="3" spans="1:4">
      <c r="A3" s="3" t="s">
        <v>712</v>
      </c>
    </row>
    <row r="4" spans="1:4">
      <c r="A4" s="4" t="s">
        <v>713</v>
      </c>
      <c r="B4" s="5" t="n">
        <v>1390</v>
      </c>
      <c r="C4" s="5" t="n">
        <v>1524</v>
      </c>
      <c r="D4" s="5" t="n">
        <v>1683</v>
      </c>
    </row>
    <row r="5" spans="1:4">
      <c r="A5" s="4" t="s">
        <v>695</v>
      </c>
      <c r="B5" s="5" t="n">
        <v>50</v>
      </c>
      <c r="D5" s="5" t="n">
        <v>0</v>
      </c>
    </row>
    <row r="6" spans="1:4">
      <c r="A6" s="4" t="s">
        <v>714</v>
      </c>
      <c r="B6" s="5" t="n">
        <v>-227</v>
      </c>
      <c r="C6" s="5" t="n">
        <v>-142</v>
      </c>
      <c r="D6" s="5" t="n">
        <v>-124</v>
      </c>
    </row>
    <row r="7" spans="1:4">
      <c r="A7" s="4" t="s">
        <v>715</v>
      </c>
      <c r="B7" s="5" t="n">
        <v>-99</v>
      </c>
      <c r="C7" s="5" t="n">
        <v>-17</v>
      </c>
      <c r="D7" s="5" t="n">
        <v>-35</v>
      </c>
    </row>
    <row r="8" spans="1:4">
      <c r="A8" s="4" t="s">
        <v>716</v>
      </c>
      <c r="B8" s="5" t="n">
        <v>1114</v>
      </c>
      <c r="C8" s="5" t="n">
        <v>1390</v>
      </c>
      <c r="D8" s="5" t="n">
        <v>1524</v>
      </c>
    </row>
    <row r="9" spans="1:4">
      <c r="A9" s="3" t="s">
        <v>717</v>
      </c>
    </row>
    <row r="10" spans="1:4">
      <c r="A10" s="4" t="s">
        <v>718</v>
      </c>
      <c r="B10" s="7" t="n">
        <v>12.2</v>
      </c>
      <c r="C10" s="7" t="n">
        <v>12.41</v>
      </c>
      <c r="D10" s="7" t="n">
        <v>12.21</v>
      </c>
    </row>
    <row r="11" spans="1:4">
      <c r="A11" s="4" t="s">
        <v>696</v>
      </c>
      <c r="B11" s="9" t="n">
        <v>8.43</v>
      </c>
      <c r="D11" s="5" t="n">
        <v>0</v>
      </c>
    </row>
    <row r="12" spans="1:4">
      <c r="A12" s="4" t="s">
        <v>719</v>
      </c>
      <c r="B12" s="9" t="n">
        <v>13.87</v>
      </c>
      <c r="C12" s="9" t="n">
        <v>14.69</v>
      </c>
      <c r="D12" s="9" t="n">
        <v>11.95</v>
      </c>
    </row>
    <row r="13" spans="1:4">
      <c r="A13" s="4" t="s">
        <v>720</v>
      </c>
      <c r="B13" s="9" t="n">
        <v>6.1</v>
      </c>
      <c r="C13" s="9" t="n">
        <v>12.06</v>
      </c>
      <c r="D13" s="9" t="n">
        <v>4.74</v>
      </c>
    </row>
    <row r="14" spans="1:4">
      <c r="A14" s="4" t="s">
        <v>721</v>
      </c>
      <c r="B14" s="7" t="n">
        <v>12.23</v>
      </c>
      <c r="C14" s="7" t="n">
        <v>12.2</v>
      </c>
      <c r="D14" s="7" t="n">
        <v>12.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34</v>
      </c>
      <c r="C2" s="2" t="s">
        <v>76</v>
      </c>
    </row>
    <row r="3" spans="1:3">
      <c r="A3" s="3" t="s">
        <v>132</v>
      </c>
    </row>
    <row r="4" spans="1:3">
      <c r="A4" s="4" t="s">
        <v>133</v>
      </c>
      <c r="B4" s="7" t="n">
        <v>0.1</v>
      </c>
      <c r="C4" s="8" t="n">
        <v>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4</v>
      </c>
    </row>
    <row r="3" spans="1:3">
      <c r="A3" s="3" t="s">
        <v>683</v>
      </c>
    </row>
    <row r="4" spans="1:3">
      <c r="A4" s="4" t="s">
        <v>723</v>
      </c>
      <c r="B4" s="4" t="s">
        <v>365</v>
      </c>
      <c r="C4" s="4" t="s">
        <v>365</v>
      </c>
    </row>
    <row r="5" spans="1:3">
      <c r="A5" s="4" t="s">
        <v>724</v>
      </c>
      <c r="B5" s="4" t="s">
        <v>725</v>
      </c>
      <c r="C5" s="4" t="s">
        <v>726</v>
      </c>
    </row>
    <row r="6" spans="1:3">
      <c r="A6" s="4" t="s">
        <v>727</v>
      </c>
      <c r="B6" s="4" t="s">
        <v>728</v>
      </c>
      <c r="C6" s="4" t="s">
        <v>729</v>
      </c>
    </row>
    <row r="7" spans="1:3">
      <c r="A7" s="4" t="s">
        <v>730</v>
      </c>
      <c r="B7" s="4" t="s">
        <v>610</v>
      </c>
      <c r="C7" s="4" t="s">
        <v>610</v>
      </c>
    </row>
    <row r="8" spans="1:3">
      <c r="A8" s="4" t="s">
        <v>731</v>
      </c>
    </row>
    <row r="9" spans="1:3">
      <c r="A9" s="3" t="s">
        <v>683</v>
      </c>
    </row>
    <row r="10" spans="1:3">
      <c r="A10" s="4" t="s">
        <v>706</v>
      </c>
      <c r="B10" s="6" t="n">
        <v>3</v>
      </c>
    </row>
    <row r="11" spans="1:3">
      <c r="A11" s="4" t="s">
        <v>732</v>
      </c>
    </row>
    <row r="12" spans="1:3">
      <c r="A12" s="3" t="s">
        <v>683</v>
      </c>
    </row>
    <row r="13" spans="1:3">
      <c r="A13" s="4" t="s">
        <v>706</v>
      </c>
      <c r="B13" s="8" t="n">
        <v>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s>
  <sheetData>
    <row r="1" spans="1:4">
      <c r="A1" s="1" t="s">
        <v>733</v>
      </c>
      <c r="B1" s="2" t="s">
        <v>1</v>
      </c>
    </row>
    <row r="2" spans="1:4">
      <c r="B2" s="2" t="s">
        <v>734</v>
      </c>
      <c r="C2" s="2" t="s">
        <v>735</v>
      </c>
      <c r="D2" s="2" t="s">
        <v>736</v>
      </c>
    </row>
    <row r="3" spans="1:4">
      <c r="A3" s="4" t="s">
        <v>404</v>
      </c>
    </row>
    <row r="4" spans="1:4">
      <c r="A4" s="3" t="s">
        <v>683</v>
      </c>
    </row>
    <row r="5" spans="1:4">
      <c r="A5" s="4" t="s">
        <v>737</v>
      </c>
      <c r="B5" s="4" t="s">
        <v>738</v>
      </c>
    </row>
    <row r="6" spans="1:4">
      <c r="A6" s="4" t="s">
        <v>739</v>
      </c>
      <c r="B6" s="4" t="s">
        <v>360</v>
      </c>
    </row>
    <row r="7" spans="1:4">
      <c r="A7" s="4" t="s">
        <v>727</v>
      </c>
      <c r="B7" s="4" t="s">
        <v>740</v>
      </c>
    </row>
    <row r="8" spans="1:4">
      <c r="A8" s="4" t="s">
        <v>741</v>
      </c>
      <c r="B8" s="4" t="s">
        <v>742</v>
      </c>
    </row>
    <row r="9" spans="1:4">
      <c r="A9" s="4" t="s">
        <v>743</v>
      </c>
      <c r="B9" s="4" t="s">
        <v>744</v>
      </c>
    </row>
    <row r="10" spans="1:4">
      <c r="A10" s="4" t="s">
        <v>745</v>
      </c>
      <c r="B10" s="6" t="n">
        <v>1900000</v>
      </c>
      <c r="C10" s="6" t="n">
        <v>2000000</v>
      </c>
      <c r="D10" s="6" t="n">
        <v>2400000</v>
      </c>
    </row>
    <row r="11" spans="1:4">
      <c r="A11" s="4" t="s">
        <v>746</v>
      </c>
      <c r="B11" s="6" t="n">
        <v>1800000</v>
      </c>
      <c r="C11" s="6" t="n">
        <v>1300000</v>
      </c>
    </row>
    <row r="12" spans="1:4">
      <c r="A12" s="4" t="s">
        <v>747</v>
      </c>
      <c r="B12" s="4" t="s">
        <v>748</v>
      </c>
    </row>
    <row r="13" spans="1:4">
      <c r="A13" s="4" t="s">
        <v>749</v>
      </c>
      <c r="B13" s="6" t="n">
        <v>4800000</v>
      </c>
    </row>
    <row r="14" spans="1:4">
      <c r="A14" s="4" t="s">
        <v>750</v>
      </c>
      <c r="B14" s="5" t="n">
        <v>60</v>
      </c>
      <c r="C14" s="5" t="n">
        <v>43</v>
      </c>
    </row>
    <row r="15" spans="1:4">
      <c r="A15" s="4" t="s">
        <v>751</v>
      </c>
    </row>
    <row r="16" spans="1:4">
      <c r="A16" s="3" t="s">
        <v>683</v>
      </c>
    </row>
    <row r="17" spans="1:4">
      <c r="A17" s="4" t="s">
        <v>745</v>
      </c>
      <c r="B17" s="6" t="n">
        <v>82000</v>
      </c>
      <c r="C17" s="6" t="n">
        <v>0</v>
      </c>
      <c r="D17" s="6" t="n">
        <v>0</v>
      </c>
    </row>
    <row r="18" spans="1:4">
      <c r="A18" s="4" t="s">
        <v>752</v>
      </c>
    </row>
    <row r="19" spans="1:4">
      <c r="A19" s="3" t="s">
        <v>683</v>
      </c>
    </row>
    <row r="20" spans="1:4">
      <c r="A20" s="4" t="s">
        <v>409</v>
      </c>
      <c r="B20" s="4" t="s">
        <v>419</v>
      </c>
      <c r="C20" s="4" t="s">
        <v>419</v>
      </c>
      <c r="D20" s="4" t="s">
        <v>419</v>
      </c>
    </row>
    <row r="21" spans="1:4">
      <c r="A21" s="4" t="s">
        <v>753</v>
      </c>
      <c r="B21" s="5" t="n">
        <v>692</v>
      </c>
      <c r="C21" s="5" t="n">
        <v>274</v>
      </c>
      <c r="D21" s="5" t="n">
        <v>281</v>
      </c>
    </row>
    <row r="22" spans="1:4">
      <c r="A22" s="4" t="s">
        <v>754</v>
      </c>
      <c r="B22" s="7" t="n">
        <v>7.63</v>
      </c>
      <c r="C22" s="7" t="n">
        <v>12.62</v>
      </c>
      <c r="D22" s="7" t="n">
        <v>9.49</v>
      </c>
    </row>
    <row r="23" spans="1:4">
      <c r="A23" s="4" t="s">
        <v>755</v>
      </c>
    </row>
    <row r="24" spans="1:4">
      <c r="A24" s="3" t="s">
        <v>683</v>
      </c>
    </row>
    <row r="25" spans="1:4">
      <c r="A25" s="4" t="s">
        <v>409</v>
      </c>
      <c r="B25" s="4" t="s">
        <v>423</v>
      </c>
    </row>
    <row r="26" spans="1:4">
      <c r="A26" s="4" t="s">
        <v>756</v>
      </c>
    </row>
    <row r="27" spans="1:4">
      <c r="A27" s="3" t="s">
        <v>683</v>
      </c>
    </row>
    <row r="28" spans="1:4">
      <c r="A28" s="4" t="s">
        <v>409</v>
      </c>
      <c r="B28" s="4" t="s">
        <v>410</v>
      </c>
    </row>
    <row r="29" spans="1:4">
      <c r="A29" s="4" t="s">
        <v>757</v>
      </c>
    </row>
    <row r="30" spans="1:4">
      <c r="A30" s="3" t="s">
        <v>683</v>
      </c>
    </row>
    <row r="31" spans="1:4">
      <c r="A31" s="4" t="s">
        <v>409</v>
      </c>
      <c r="B31" s="4" t="s">
        <v>360</v>
      </c>
      <c r="C31" s="4" t="s">
        <v>360</v>
      </c>
      <c r="D31" s="4" t="s">
        <v>360</v>
      </c>
    </row>
    <row r="32" spans="1:4">
      <c r="A32" s="4" t="s">
        <v>754</v>
      </c>
      <c r="B32" s="7" t="n">
        <v>10.05</v>
      </c>
      <c r="C32" s="7" t="n">
        <v>12.26</v>
      </c>
      <c r="D32" s="7" t="n">
        <v>10.06</v>
      </c>
    </row>
    <row r="33" spans="1:4">
      <c r="A33" s="4" t="s">
        <v>758</v>
      </c>
      <c r="B33" s="5" t="n">
        <v>12</v>
      </c>
      <c r="C33" s="5" t="n">
        <v>12</v>
      </c>
      <c r="D33" s="5" t="n">
        <v>12</v>
      </c>
    </row>
    <row r="34" spans="1:4">
      <c r="A34" s="4" t="s">
        <v>759</v>
      </c>
    </row>
    <row r="35" spans="1:4">
      <c r="A35" s="3" t="s">
        <v>683</v>
      </c>
    </row>
    <row r="36" spans="1:4">
      <c r="A36" s="4" t="s">
        <v>409</v>
      </c>
      <c r="B36" s="4" t="s">
        <v>360</v>
      </c>
      <c r="C36" s="4" t="s">
        <v>360</v>
      </c>
      <c r="D36" s="4" t="s">
        <v>360</v>
      </c>
    </row>
    <row r="37" spans="1:4">
      <c r="A37" s="4" t="s">
        <v>754</v>
      </c>
      <c r="B37" s="7" t="n">
        <v>11.2</v>
      </c>
      <c r="C37" s="7" t="n">
        <v>13.35</v>
      </c>
      <c r="D37" s="7" t="n">
        <v>8.16</v>
      </c>
    </row>
    <row r="38" spans="1:4">
      <c r="A38" s="4" t="s">
        <v>760</v>
      </c>
    </row>
    <row r="39" spans="1:4">
      <c r="A39" s="3" t="s">
        <v>683</v>
      </c>
    </row>
    <row r="40" spans="1:4">
      <c r="A40" s="4" t="s">
        <v>409</v>
      </c>
      <c r="B40" s="4" t="s">
        <v>360</v>
      </c>
    </row>
    <row r="41" spans="1:4">
      <c r="A41" s="4" t="s">
        <v>754</v>
      </c>
      <c r="B41" s="7" t="n">
        <v>4.73</v>
      </c>
    </row>
    <row r="42" spans="1:4">
      <c r="A42" s="4" t="s">
        <v>761</v>
      </c>
    </row>
    <row r="43" spans="1:4">
      <c r="A43" s="3" t="s">
        <v>683</v>
      </c>
    </row>
    <row r="44" spans="1:4">
      <c r="A44" s="4" t="s">
        <v>409</v>
      </c>
      <c r="B44" s="4" t="s">
        <v>419</v>
      </c>
    </row>
    <row r="45" spans="1:4">
      <c r="A45" s="4" t="s">
        <v>762</v>
      </c>
    </row>
    <row r="46" spans="1:4">
      <c r="A46" s="3" t="s">
        <v>683</v>
      </c>
    </row>
    <row r="47" spans="1:4">
      <c r="A47" s="4" t="s">
        <v>409</v>
      </c>
      <c r="B47" s="4" t="s">
        <v>419</v>
      </c>
    </row>
    <row r="48" spans="1:4">
      <c r="A48" s="4" t="s">
        <v>763</v>
      </c>
    </row>
    <row r="49" spans="1:4">
      <c r="A49" s="3" t="s">
        <v>683</v>
      </c>
    </row>
    <row r="50" spans="1:4">
      <c r="A50" s="4" t="s">
        <v>421</v>
      </c>
      <c r="B50" s="4" t="s">
        <v>356</v>
      </c>
    </row>
    <row r="51" spans="1:4">
      <c r="A51" s="4" t="s">
        <v>764</v>
      </c>
      <c r="B51" s="5" t="n">
        <v>80</v>
      </c>
      <c r="C51" s="5" t="n">
        <v>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65</v>
      </c>
      <c r="B1" s="2" t="s">
        <v>1</v>
      </c>
    </row>
    <row r="2" spans="1:3">
      <c r="B2" s="2" t="s">
        <v>2</v>
      </c>
      <c r="C2" s="2" t="s">
        <v>34</v>
      </c>
    </row>
    <row r="3" spans="1:3">
      <c r="A3" s="3" t="s">
        <v>766</v>
      </c>
    </row>
    <row r="4" spans="1:3">
      <c r="A4" s="4" t="s">
        <v>403</v>
      </c>
      <c r="B4" s="5" t="n">
        <v>1064</v>
      </c>
      <c r="C4" s="5" t="n">
        <v>1390</v>
      </c>
    </row>
    <row r="5" spans="1:3">
      <c r="A5" s="4" t="s">
        <v>694</v>
      </c>
    </row>
    <row r="6" spans="1:3">
      <c r="A6" s="3" t="s">
        <v>766</v>
      </c>
    </row>
    <row r="7" spans="1:3">
      <c r="A7" s="4" t="s">
        <v>403</v>
      </c>
      <c r="B7" s="5" t="n">
        <v>1114</v>
      </c>
    </row>
    <row r="8" spans="1:3">
      <c r="A8" s="4" t="s">
        <v>767</v>
      </c>
      <c r="B8" s="4" t="s">
        <v>768</v>
      </c>
    </row>
    <row r="9" spans="1:3">
      <c r="A9" s="4" t="s">
        <v>769</v>
      </c>
      <c r="B9" s="4" t="s">
        <v>768</v>
      </c>
    </row>
    <row r="10" spans="1:3">
      <c r="A10" s="3" t="s">
        <v>770</v>
      </c>
    </row>
    <row r="11" spans="1:3">
      <c r="A11" s="4" t="s">
        <v>771</v>
      </c>
      <c r="B11" s="5" t="n">
        <v>1114</v>
      </c>
    </row>
    <row r="12" spans="1:3">
      <c r="A12" s="4" t="s">
        <v>767</v>
      </c>
      <c r="B12" s="4" t="s">
        <v>768</v>
      </c>
    </row>
    <row r="13" spans="1:3">
      <c r="A13" s="4" t="s">
        <v>769</v>
      </c>
      <c r="B13" s="4" t="s">
        <v>768</v>
      </c>
    </row>
    <row r="14" spans="1:3">
      <c r="A14" s="4" t="s">
        <v>772</v>
      </c>
    </row>
    <row r="15" spans="1:3">
      <c r="A15" s="3" t="s">
        <v>683</v>
      </c>
    </row>
    <row r="16" spans="1:3">
      <c r="A16" s="4" t="s">
        <v>773</v>
      </c>
      <c r="B16" s="9" t="n">
        <v>2.35</v>
      </c>
    </row>
    <row r="17" spans="1:3">
      <c r="A17" s="4" t="s">
        <v>774</v>
      </c>
      <c r="B17" s="7" t="n">
        <v>9.99</v>
      </c>
    </row>
    <row r="18" spans="1:3">
      <c r="A18" s="3" t="s">
        <v>766</v>
      </c>
    </row>
    <row r="19" spans="1:3">
      <c r="A19" s="4" t="s">
        <v>403</v>
      </c>
      <c r="B19" s="5" t="n">
        <v>103</v>
      </c>
    </row>
    <row r="20" spans="1:3">
      <c r="A20" s="4" t="s">
        <v>767</v>
      </c>
      <c r="B20" s="4" t="s">
        <v>775</v>
      </c>
    </row>
    <row r="21" spans="1:3">
      <c r="A21" s="4" t="s">
        <v>769</v>
      </c>
      <c r="B21" s="7" t="n">
        <v>6.17</v>
      </c>
    </row>
    <row r="22" spans="1:3">
      <c r="A22" s="3" t="s">
        <v>770</v>
      </c>
    </row>
    <row r="23" spans="1:3">
      <c r="A23" s="4" t="s">
        <v>771</v>
      </c>
      <c r="B23" s="5" t="n">
        <v>103</v>
      </c>
    </row>
    <row r="24" spans="1:3">
      <c r="A24" s="4" t="s">
        <v>767</v>
      </c>
      <c r="B24" s="4" t="s">
        <v>776</v>
      </c>
    </row>
    <row r="25" spans="1:3">
      <c r="A25" s="4" t="s">
        <v>769</v>
      </c>
      <c r="B25" s="7" t="n">
        <v>6.17</v>
      </c>
    </row>
    <row r="26" spans="1:3">
      <c r="A26" s="4" t="s">
        <v>777</v>
      </c>
    </row>
    <row r="27" spans="1:3">
      <c r="A27" s="3" t="s">
        <v>683</v>
      </c>
    </row>
    <row r="28" spans="1:3">
      <c r="A28" s="4" t="s">
        <v>773</v>
      </c>
      <c r="B28" s="5" t="n">
        <v>10</v>
      </c>
    </row>
    <row r="29" spans="1:3">
      <c r="A29" s="4" t="s">
        <v>774</v>
      </c>
      <c r="B29" s="7" t="n">
        <v>13.99</v>
      </c>
    </row>
    <row r="30" spans="1:3">
      <c r="A30" s="3" t="s">
        <v>766</v>
      </c>
    </row>
    <row r="31" spans="1:3">
      <c r="A31" s="4" t="s">
        <v>403</v>
      </c>
      <c r="B31" s="5" t="n">
        <v>801</v>
      </c>
    </row>
    <row r="32" spans="1:3">
      <c r="A32" s="4" t="s">
        <v>767</v>
      </c>
      <c r="B32" s="4" t="s">
        <v>778</v>
      </c>
    </row>
    <row r="33" spans="1:3">
      <c r="A33" s="4" t="s">
        <v>769</v>
      </c>
      <c r="B33" s="7" t="n">
        <v>12.43</v>
      </c>
    </row>
    <row r="34" spans="1:3">
      <c r="A34" s="3" t="s">
        <v>770</v>
      </c>
    </row>
    <row r="35" spans="1:3">
      <c r="A35" s="4" t="s">
        <v>771</v>
      </c>
      <c r="B35" s="5" t="n">
        <v>801</v>
      </c>
    </row>
    <row r="36" spans="1:3">
      <c r="A36" s="4" t="s">
        <v>767</v>
      </c>
      <c r="B36" s="4" t="s">
        <v>778</v>
      </c>
    </row>
    <row r="37" spans="1:3">
      <c r="A37" s="4" t="s">
        <v>769</v>
      </c>
      <c r="B37" s="7" t="n">
        <v>12.43</v>
      </c>
    </row>
    <row r="38" spans="1:3">
      <c r="A38" s="4" t="s">
        <v>779</v>
      </c>
    </row>
    <row r="39" spans="1:3">
      <c r="A39" s="3" t="s">
        <v>683</v>
      </c>
    </row>
    <row r="40" spans="1:3">
      <c r="A40" s="4" t="s">
        <v>773</v>
      </c>
      <c r="B40" s="5" t="n">
        <v>14</v>
      </c>
    </row>
    <row r="41" spans="1:3">
      <c r="A41" s="4" t="s">
        <v>774</v>
      </c>
      <c r="B41" s="7" t="n">
        <v>17.7</v>
      </c>
    </row>
    <row r="42" spans="1:3">
      <c r="A42" s="3" t="s">
        <v>766</v>
      </c>
    </row>
    <row r="43" spans="1:3">
      <c r="A43" s="4" t="s">
        <v>403</v>
      </c>
      <c r="B43" s="5" t="n">
        <v>210</v>
      </c>
    </row>
    <row r="44" spans="1:3">
      <c r="A44" s="4" t="s">
        <v>767</v>
      </c>
      <c r="B44" s="4" t="s">
        <v>780</v>
      </c>
    </row>
    <row r="45" spans="1:3">
      <c r="A45" s="4" t="s">
        <v>769</v>
      </c>
      <c r="B45" s="7" t="n">
        <v>14.47</v>
      </c>
    </row>
    <row r="46" spans="1:3">
      <c r="A46" s="3" t="s">
        <v>770</v>
      </c>
    </row>
    <row r="47" spans="1:3">
      <c r="A47" s="4" t="s">
        <v>771</v>
      </c>
      <c r="B47" s="5" t="n">
        <v>210</v>
      </c>
    </row>
    <row r="48" spans="1:3">
      <c r="A48" s="4" t="s">
        <v>767</v>
      </c>
      <c r="B48" s="4" t="s">
        <v>780</v>
      </c>
    </row>
    <row r="49" spans="1:3">
      <c r="A49" s="4" t="s">
        <v>769</v>
      </c>
      <c r="B49" s="7" t="n">
        <v>14.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4</v>
      </c>
      <c r="D2" s="2" t="s">
        <v>76</v>
      </c>
    </row>
    <row r="3" spans="1:4">
      <c r="A3" s="3" t="s">
        <v>712</v>
      </c>
    </row>
    <row r="4" spans="1:4">
      <c r="A4" s="4" t="s">
        <v>782</v>
      </c>
      <c r="B4" s="5" t="n">
        <v>728</v>
      </c>
    </row>
    <row r="5" spans="1:4">
      <c r="A5" s="4" t="s">
        <v>783</v>
      </c>
      <c r="B5" s="5" t="n">
        <v>1055</v>
      </c>
      <c r="C5" s="5" t="n">
        <v>728</v>
      </c>
    </row>
    <row r="6" spans="1:4">
      <c r="A6" s="4" t="s">
        <v>686</v>
      </c>
    </row>
    <row r="7" spans="1:4">
      <c r="A7" s="3" t="s">
        <v>712</v>
      </c>
    </row>
    <row r="8" spans="1:4">
      <c r="A8" s="4" t="s">
        <v>782</v>
      </c>
      <c r="B8" s="5" t="n">
        <v>728</v>
      </c>
      <c r="C8" s="5" t="n">
        <v>838</v>
      </c>
      <c r="D8" s="5" t="n">
        <v>744</v>
      </c>
    </row>
    <row r="9" spans="1:4">
      <c r="A9" s="4" t="s">
        <v>695</v>
      </c>
      <c r="B9" s="5" t="n">
        <v>692</v>
      </c>
      <c r="C9" s="5" t="n">
        <v>274</v>
      </c>
      <c r="D9" s="5" t="n">
        <v>281</v>
      </c>
    </row>
    <row r="10" spans="1:4">
      <c r="A10" s="4" t="s">
        <v>784</v>
      </c>
      <c r="B10" s="5" t="n">
        <v>-257</v>
      </c>
      <c r="C10" s="5" t="n">
        <v>-187</v>
      </c>
      <c r="D10" s="5" t="n">
        <v>-154</v>
      </c>
    </row>
    <row r="11" spans="1:4">
      <c r="A11" s="4" t="s">
        <v>785</v>
      </c>
      <c r="B11" s="5" t="n">
        <v>-105</v>
      </c>
      <c r="C11" s="5" t="n">
        <v>-197</v>
      </c>
      <c r="D11" s="5" t="n">
        <v>-33</v>
      </c>
    </row>
    <row r="12" spans="1:4">
      <c r="A12" s="4" t="s">
        <v>783</v>
      </c>
      <c r="B12" s="5" t="n">
        <v>1058</v>
      </c>
      <c r="C12" s="5" t="n">
        <v>728</v>
      </c>
      <c r="D12" s="5" t="n">
        <v>838</v>
      </c>
    </row>
    <row r="13" spans="1:4">
      <c r="A13" s="3" t="s">
        <v>786</v>
      </c>
    </row>
    <row r="14" spans="1:4">
      <c r="A14" s="4" t="s">
        <v>787</v>
      </c>
      <c r="B14" s="7" t="n">
        <v>11.56</v>
      </c>
      <c r="C14" s="7" t="n">
        <v>11.39</v>
      </c>
      <c r="D14" s="7" t="n">
        <v>12.48</v>
      </c>
    </row>
    <row r="15" spans="1:4">
      <c r="A15" s="4" t="s">
        <v>696</v>
      </c>
      <c r="B15" s="9" t="n">
        <v>7.63</v>
      </c>
      <c r="C15" s="9" t="n">
        <v>12.62</v>
      </c>
      <c r="D15" s="9" t="n">
        <v>9.49</v>
      </c>
    </row>
    <row r="16" spans="1:4">
      <c r="A16" s="4" t="s">
        <v>788</v>
      </c>
      <c r="B16" s="9" t="n">
        <v>11.78</v>
      </c>
      <c r="C16" s="9" t="n">
        <v>12.23</v>
      </c>
      <c r="D16" s="9" t="n">
        <v>13.05</v>
      </c>
    </row>
    <row r="17" spans="1:4">
      <c r="A17" s="4" t="s">
        <v>789</v>
      </c>
      <c r="B17" s="9" t="n">
        <v>12.17</v>
      </c>
      <c r="C17" s="9" t="n">
        <v>12.07</v>
      </c>
      <c r="D17" s="9" t="n">
        <v>12.2</v>
      </c>
    </row>
    <row r="18" spans="1:4">
      <c r="A18" s="4" t="s">
        <v>790</v>
      </c>
      <c r="B18" s="7" t="n">
        <v>8.869999999999999</v>
      </c>
      <c r="C18" s="7" t="n">
        <v>11.56</v>
      </c>
      <c r="D18" s="7" t="n">
        <v>11.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1</v>
      </c>
      <c r="B1" s="2" t="s">
        <v>1</v>
      </c>
    </row>
    <row r="2" spans="1:4">
      <c r="B2" s="2" t="s">
        <v>2</v>
      </c>
      <c r="C2" s="2" t="s">
        <v>34</v>
      </c>
      <c r="D2" s="2" t="s">
        <v>76</v>
      </c>
    </row>
    <row r="3" spans="1:4">
      <c r="A3" s="3" t="s">
        <v>792</v>
      </c>
    </row>
    <row r="4" spans="1:4">
      <c r="A4" s="4" t="s">
        <v>793</v>
      </c>
      <c r="B4" s="4" t="s">
        <v>794</v>
      </c>
      <c r="D4" s="4" t="s">
        <v>794</v>
      </c>
    </row>
    <row r="5" spans="1:4">
      <c r="A5" s="4" t="s">
        <v>795</v>
      </c>
      <c r="B5" s="4" t="s">
        <v>796</v>
      </c>
      <c r="D5" s="4" t="s">
        <v>796</v>
      </c>
    </row>
    <row r="6" spans="1:4">
      <c r="A6" s="4" t="s">
        <v>797</v>
      </c>
      <c r="D6" s="4" t="s">
        <v>798</v>
      </c>
    </row>
    <row r="7" spans="1:4">
      <c r="A7" s="4" t="s">
        <v>799</v>
      </c>
      <c r="B7" s="4" t="s">
        <v>360</v>
      </c>
    </row>
    <row r="8" spans="1:4">
      <c r="A8" s="4" t="s">
        <v>800</v>
      </c>
      <c r="B8" s="6" t="n">
        <v>1</v>
      </c>
      <c r="C8" s="8" t="n">
        <v>1.1</v>
      </c>
      <c r="D8" s="8" t="n">
        <v>1.1</v>
      </c>
    </row>
    <row r="9" spans="1:4">
      <c r="A9" s="3" t="s">
        <v>801</v>
      </c>
    </row>
    <row r="10" spans="1:4">
      <c r="A10" s="4" t="s">
        <v>802</v>
      </c>
      <c r="B10" s="4" t="s">
        <v>378</v>
      </c>
    </row>
    <row r="11" spans="1:4">
      <c r="A11" s="4" t="s">
        <v>803</v>
      </c>
      <c r="B11" s="4" t="s">
        <v>360</v>
      </c>
    </row>
    <row r="12" spans="1:4">
      <c r="A12" s="4" t="s">
        <v>804</v>
      </c>
      <c r="B12" s="4" t="s">
        <v>365</v>
      </c>
    </row>
    <row r="13" spans="1:4">
      <c r="A13" s="4" t="s">
        <v>805</v>
      </c>
      <c r="B13" s="8" t="n">
        <v>1.3</v>
      </c>
      <c r="C13" s="6"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4</v>
      </c>
      <c r="D2" s="2" t="s">
        <v>76</v>
      </c>
    </row>
    <row r="3" spans="1:4">
      <c r="A3" s="3" t="s">
        <v>214</v>
      </c>
    </row>
    <row r="4" spans="1:4">
      <c r="A4" s="4" t="s">
        <v>807</v>
      </c>
      <c r="B4" s="6" t="n">
        <v>8500</v>
      </c>
      <c r="C4" s="6" t="n">
        <v>7400</v>
      </c>
      <c r="D4" s="6" t="n">
        <v>6600</v>
      </c>
    </row>
    <row r="5" spans="1:4">
      <c r="A5" s="3" t="s">
        <v>808</v>
      </c>
    </row>
    <row r="6" spans="1:4">
      <c r="A6" s="5" t="n">
        <v>2019</v>
      </c>
      <c r="B6" s="5" t="n">
        <v>5646</v>
      </c>
    </row>
    <row r="7" spans="1:4">
      <c r="A7" s="5" t="n">
        <v>2020</v>
      </c>
      <c r="B7" s="5" t="n">
        <v>4692</v>
      </c>
    </row>
    <row r="8" spans="1:4">
      <c r="A8" s="5" t="n">
        <v>2021</v>
      </c>
      <c r="B8" s="5" t="n">
        <v>3864</v>
      </c>
    </row>
    <row r="9" spans="1:4">
      <c r="A9" s="5" t="n">
        <v>2022</v>
      </c>
      <c r="B9" s="5" t="n">
        <v>2367</v>
      </c>
    </row>
    <row r="10" spans="1:4">
      <c r="A10" s="5" t="n">
        <v>2023</v>
      </c>
      <c r="B10" s="5" t="n">
        <v>2162</v>
      </c>
    </row>
    <row r="11" spans="1:4">
      <c r="A11" s="4" t="s">
        <v>809</v>
      </c>
      <c r="B11" s="5" t="n">
        <v>10296</v>
      </c>
    </row>
    <row r="12" spans="1:4">
      <c r="A12" s="4" t="s">
        <v>109</v>
      </c>
      <c r="B12" s="5" t="n">
        <v>29027</v>
      </c>
    </row>
    <row r="13" spans="1:4">
      <c r="A13" s="4" t="s">
        <v>810</v>
      </c>
      <c r="B13" s="6" t="n">
        <v>46</v>
      </c>
      <c r="C13" s="6" t="n">
        <v>10</v>
      </c>
      <c r="D13" s="6" t="n">
        <v>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11</v>
      </c>
      <c r="B1" s="2" t="s">
        <v>1</v>
      </c>
    </row>
    <row r="2" spans="1:3">
      <c r="B2" s="2" t="s">
        <v>812</v>
      </c>
      <c r="C2" s="2" t="s">
        <v>442</v>
      </c>
    </row>
    <row r="3" spans="1:3">
      <c r="A3" s="4" t="s">
        <v>813</v>
      </c>
    </row>
    <row r="4" spans="1:3">
      <c r="A4" s="3" t="s">
        <v>814</v>
      </c>
    </row>
    <row r="5" spans="1:3">
      <c r="A5" s="4" t="s">
        <v>51</v>
      </c>
      <c r="B5" s="6" t="n">
        <v>300000</v>
      </c>
      <c r="C5" s="6" t="n">
        <v>400000</v>
      </c>
    </row>
    <row r="6" spans="1:3">
      <c r="A6" s="4" t="s">
        <v>815</v>
      </c>
    </row>
    <row r="7" spans="1:3">
      <c r="A7" s="3" t="s">
        <v>814</v>
      </c>
    </row>
    <row r="8" spans="1:3">
      <c r="A8" s="4" t="s">
        <v>816</v>
      </c>
      <c r="B8" s="5" t="n">
        <v>0</v>
      </c>
    </row>
    <row r="9" spans="1:3">
      <c r="A9" s="4" t="s">
        <v>817</v>
      </c>
    </row>
    <row r="10" spans="1:3">
      <c r="A10" s="3" t="s">
        <v>814</v>
      </c>
    </row>
    <row r="11" spans="1:3">
      <c r="A11" s="4" t="s">
        <v>816</v>
      </c>
      <c r="B11" s="6" t="n">
        <v>3400000</v>
      </c>
    </row>
    <row r="12" spans="1:3">
      <c r="A12" s="4" t="s">
        <v>818</v>
      </c>
    </row>
    <row r="13" spans="1:3">
      <c r="A13" s="3" t="s">
        <v>814</v>
      </c>
    </row>
    <row r="14" spans="1:3">
      <c r="A14" s="4" t="s">
        <v>819</v>
      </c>
      <c r="B14" s="5" t="n">
        <v>1</v>
      </c>
    </row>
    <row r="15" spans="1:3">
      <c r="A15" s="4" t="s">
        <v>820</v>
      </c>
      <c r="B15" s="6" t="n">
        <v>1700000</v>
      </c>
    </row>
    <row r="16" spans="1:3">
      <c r="A16" s="4" t="s">
        <v>821</v>
      </c>
      <c r="B16" s="5" t="n">
        <v>0</v>
      </c>
    </row>
    <row r="17" spans="1:3">
      <c r="A17" s="4" t="s">
        <v>822</v>
      </c>
    </row>
    <row r="18" spans="1:3">
      <c r="A18" s="3" t="s">
        <v>814</v>
      </c>
    </row>
    <row r="19" spans="1:3">
      <c r="A19" s="4" t="s">
        <v>816</v>
      </c>
      <c r="B19" s="5" t="n">
        <v>0</v>
      </c>
    </row>
    <row r="20" spans="1:3">
      <c r="A20" s="4" t="s">
        <v>823</v>
      </c>
    </row>
    <row r="21" spans="1:3">
      <c r="A21" s="3" t="s">
        <v>814</v>
      </c>
    </row>
    <row r="22" spans="1:3">
      <c r="A22" s="4" t="s">
        <v>816</v>
      </c>
      <c r="B22" s="5" t="n">
        <v>400000</v>
      </c>
    </row>
    <row r="23" spans="1:3">
      <c r="A23" s="4" t="s">
        <v>824</v>
      </c>
    </row>
    <row r="24" spans="1:3">
      <c r="A24" s="3" t="s">
        <v>814</v>
      </c>
    </row>
    <row r="25" spans="1:3">
      <c r="A25" s="4" t="s">
        <v>51</v>
      </c>
      <c r="B25" s="5" t="n">
        <v>1100000</v>
      </c>
      <c r="C25" s="5" t="n">
        <v>1500000</v>
      </c>
    </row>
    <row r="26" spans="1:3">
      <c r="A26" s="4" t="s">
        <v>825</v>
      </c>
      <c r="B26" s="6" t="n">
        <v>700000</v>
      </c>
      <c r="C26" s="6" t="n">
        <v>6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26</v>
      </c>
      <c r="B1" s="2" t="s">
        <v>1</v>
      </c>
    </row>
    <row r="2" spans="1:4">
      <c r="B2" s="2" t="s">
        <v>827</v>
      </c>
      <c r="C2" s="2" t="s">
        <v>442</v>
      </c>
      <c r="D2" s="2" t="s">
        <v>447</v>
      </c>
    </row>
    <row r="3" spans="1:4">
      <c r="A3" s="3" t="s">
        <v>828</v>
      </c>
    </row>
    <row r="4" spans="1:4">
      <c r="A4" s="4" t="s">
        <v>829</v>
      </c>
      <c r="B4" s="5" t="n">
        <v>4</v>
      </c>
    </row>
    <row r="5" spans="1:4">
      <c r="A5" s="4" t="s">
        <v>475</v>
      </c>
    </row>
    <row r="6" spans="1:4">
      <c r="A6" s="3" t="s">
        <v>828</v>
      </c>
    </row>
    <row r="7" spans="1:4">
      <c r="A7" s="4" t="s">
        <v>830</v>
      </c>
      <c r="B7" s="8" t="n">
        <v>11.5</v>
      </c>
      <c r="C7" s="8" t="n">
        <v>7.2</v>
      </c>
      <c r="D7" s="8" t="n">
        <v>4.3</v>
      </c>
    </row>
    <row r="8" spans="1:4">
      <c r="A8" s="4" t="s">
        <v>458</v>
      </c>
    </row>
    <row r="9" spans="1:4">
      <c r="A9" s="3" t="s">
        <v>828</v>
      </c>
    </row>
    <row r="10" spans="1:4">
      <c r="A10" s="4" t="s">
        <v>831</v>
      </c>
      <c r="B10" s="5" t="n">
        <v>3</v>
      </c>
    </row>
    <row r="11" spans="1:4">
      <c r="A11" s="4" t="s">
        <v>460</v>
      </c>
    </row>
    <row r="12" spans="1:4">
      <c r="A12" s="3" t="s">
        <v>828</v>
      </c>
    </row>
    <row r="13" spans="1:4">
      <c r="A13" s="4" t="s">
        <v>831</v>
      </c>
      <c r="B13" s="5"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375</v>
      </c>
      <c r="J1" s="2" t="s">
        <v>1</v>
      </c>
    </row>
    <row r="2" spans="1:12">
      <c r="B2" s="2" t="s">
        <v>2</v>
      </c>
      <c r="C2" s="2" t="s">
        <v>386</v>
      </c>
      <c r="D2" s="2" t="s">
        <v>4</v>
      </c>
      <c r="E2" s="2" t="s">
        <v>387</v>
      </c>
      <c r="F2" s="2" t="s">
        <v>34</v>
      </c>
      <c r="G2" s="2" t="s">
        <v>388</v>
      </c>
      <c r="H2" s="2" t="s">
        <v>389</v>
      </c>
      <c r="I2" s="2" t="s">
        <v>390</v>
      </c>
      <c r="J2" s="2" t="s">
        <v>2</v>
      </c>
      <c r="K2" s="2" t="s">
        <v>34</v>
      </c>
      <c r="L2" s="2" t="s">
        <v>76</v>
      </c>
    </row>
    <row r="3" spans="1:12">
      <c r="A3" s="3" t="s">
        <v>833</v>
      </c>
    </row>
    <row r="4" spans="1:12">
      <c r="A4" s="4" t="s">
        <v>834</v>
      </c>
      <c r="B4" s="6" t="n">
        <v>97374</v>
      </c>
      <c r="C4" s="6" t="n">
        <v>88828</v>
      </c>
      <c r="D4" s="6" t="n">
        <v>91266</v>
      </c>
      <c r="E4" s="6" t="n">
        <v>87342</v>
      </c>
      <c r="F4" s="6" t="n">
        <v>88286</v>
      </c>
      <c r="G4" s="6" t="n">
        <v>89301</v>
      </c>
      <c r="H4" s="6" t="n">
        <v>81344</v>
      </c>
      <c r="I4" s="6" t="n">
        <v>83098</v>
      </c>
      <c r="J4" s="6" t="n">
        <v>364810</v>
      </c>
      <c r="K4" s="6" t="n">
        <v>342029</v>
      </c>
      <c r="L4" s="6" t="n">
        <v>341159</v>
      </c>
    </row>
    <row r="5" spans="1:12">
      <c r="A5" s="3" t="s">
        <v>835</v>
      </c>
    </row>
    <row r="6" spans="1:12">
      <c r="A6" s="4" t="s">
        <v>836</v>
      </c>
      <c r="J6" s="5" t="n">
        <v>143782</v>
      </c>
      <c r="K6" s="5" t="n">
        <v>131022</v>
      </c>
      <c r="L6" s="5" t="n">
        <v>130312</v>
      </c>
    </row>
    <row r="7" spans="1:12">
      <c r="A7" s="4" t="s">
        <v>83</v>
      </c>
      <c r="B7" s="5" t="n">
        <v>41092</v>
      </c>
      <c r="C7" s="5" t="n">
        <v>31643</v>
      </c>
      <c r="D7" s="5" t="n">
        <v>33310</v>
      </c>
      <c r="E7" s="5" t="n">
        <v>32386</v>
      </c>
      <c r="F7" s="5" t="n">
        <v>34537</v>
      </c>
      <c r="G7" s="5" t="n">
        <v>32926</v>
      </c>
      <c r="H7" s="5" t="n">
        <v>31836</v>
      </c>
      <c r="I7" s="5" t="n">
        <v>30336</v>
      </c>
      <c r="J7" s="5" t="n">
        <v>138431</v>
      </c>
      <c r="K7" s="5" t="n">
        <v>129635</v>
      </c>
      <c r="L7" s="5" t="n">
        <v>120273</v>
      </c>
    </row>
    <row r="8" spans="1:12">
      <c r="A8" s="4" t="s">
        <v>84</v>
      </c>
      <c r="B8" s="5" t="n">
        <v>-1229</v>
      </c>
      <c r="C8" s="5" t="n">
        <v>3513</v>
      </c>
      <c r="D8" s="5" t="n">
        <v>2186</v>
      </c>
      <c r="E8" s="5" t="n">
        <v>881</v>
      </c>
      <c r="F8" s="5" t="n">
        <v>-2841</v>
      </c>
      <c r="G8" s="5" t="n">
        <v>2154</v>
      </c>
      <c r="H8" s="5" t="n">
        <v>23</v>
      </c>
      <c r="I8" s="5" t="n">
        <v>2051</v>
      </c>
      <c r="J8" s="5" t="n">
        <v>5351</v>
      </c>
      <c r="K8" s="5" t="n">
        <v>1387</v>
      </c>
      <c r="L8" s="5" t="n">
        <v>10039</v>
      </c>
    </row>
    <row r="9" spans="1:12">
      <c r="A9" s="4" t="s">
        <v>837</v>
      </c>
      <c r="B9" s="5" t="n">
        <v>-731</v>
      </c>
      <c r="C9" s="6" t="n">
        <v>-353</v>
      </c>
      <c r="D9" s="6" t="n">
        <v>-1807</v>
      </c>
      <c r="E9" s="6" t="n">
        <v>740</v>
      </c>
      <c r="F9" s="5" t="n">
        <v>-74</v>
      </c>
      <c r="G9" s="6" t="n">
        <v>193</v>
      </c>
      <c r="H9" s="6" t="n">
        <v>441</v>
      </c>
      <c r="I9" s="6" t="n">
        <v>1275</v>
      </c>
      <c r="J9" s="5" t="n">
        <v>-2151</v>
      </c>
      <c r="K9" s="5" t="n">
        <v>1835</v>
      </c>
      <c r="L9" s="5" t="n">
        <v>-773</v>
      </c>
    </row>
    <row r="10" spans="1:12">
      <c r="A10" s="4" t="s">
        <v>90</v>
      </c>
      <c r="J10" s="5" t="n">
        <v>3200</v>
      </c>
      <c r="K10" s="5" t="n">
        <v>3222</v>
      </c>
      <c r="L10" s="5" t="n">
        <v>9266</v>
      </c>
    </row>
    <row r="11" spans="1:12">
      <c r="A11" s="3" t="s">
        <v>838</v>
      </c>
    </row>
    <row r="12" spans="1:12">
      <c r="A12" s="4" t="s">
        <v>839</v>
      </c>
      <c r="J12" s="5" t="n">
        <v>4803</v>
      </c>
      <c r="K12" s="5" t="n">
        <v>5386</v>
      </c>
      <c r="L12" s="5" t="n">
        <v>10124</v>
      </c>
    </row>
    <row r="13" spans="1:12">
      <c r="A13" s="3" t="s">
        <v>840</v>
      </c>
    </row>
    <row r="14" spans="1:12">
      <c r="A14" s="4" t="s">
        <v>841</v>
      </c>
      <c r="J14" s="5" t="n">
        <v>9806</v>
      </c>
      <c r="K14" s="5" t="n">
        <v>8634</v>
      </c>
      <c r="L14" s="5" t="n">
        <v>4808</v>
      </c>
    </row>
    <row r="15" spans="1:12">
      <c r="A15" s="3" t="s">
        <v>842</v>
      </c>
    </row>
    <row r="16" spans="1:12">
      <c r="A16" s="4" t="s">
        <v>843</v>
      </c>
      <c r="B16" s="5" t="n">
        <v>193016</v>
      </c>
      <c r="F16" s="5" t="n">
        <v>195195</v>
      </c>
      <c r="J16" s="5" t="n">
        <v>193016</v>
      </c>
      <c r="K16" s="5" t="n">
        <v>195195</v>
      </c>
    </row>
    <row r="17" spans="1:12">
      <c r="A17" s="3" t="s">
        <v>494</v>
      </c>
    </row>
    <row r="18" spans="1:12">
      <c r="A18" s="4" t="s">
        <v>497</v>
      </c>
      <c r="B18" s="5" t="n">
        <v>64061</v>
      </c>
      <c r="F18" s="5" t="n">
        <v>69106</v>
      </c>
      <c r="J18" s="5" t="n">
        <v>64061</v>
      </c>
      <c r="K18" s="5" t="n">
        <v>69106</v>
      </c>
    </row>
    <row r="19" spans="1:12">
      <c r="A19" s="4" t="s">
        <v>844</v>
      </c>
    </row>
    <row r="20" spans="1:12">
      <c r="A20" s="3" t="s">
        <v>833</v>
      </c>
    </row>
    <row r="21" spans="1:12">
      <c r="A21" s="4" t="s">
        <v>834</v>
      </c>
      <c r="J21" s="5" t="n">
        <v>133677</v>
      </c>
      <c r="K21" s="5" t="n">
        <v>140860</v>
      </c>
      <c r="L21" s="5" t="n">
        <v>148060</v>
      </c>
    </row>
    <row r="22" spans="1:12">
      <c r="A22" s="3" t="s">
        <v>494</v>
      </c>
    </row>
    <row r="23" spans="1:12">
      <c r="A23" s="4" t="s">
        <v>497</v>
      </c>
      <c r="B23" s="5" t="n">
        <v>60606</v>
      </c>
      <c r="F23" s="5" t="n">
        <v>65928</v>
      </c>
      <c r="J23" s="5" t="n">
        <v>60606</v>
      </c>
      <c r="K23" s="5" t="n">
        <v>65928</v>
      </c>
    </row>
    <row r="24" spans="1:12">
      <c r="A24" s="4" t="s">
        <v>845</v>
      </c>
    </row>
    <row r="25" spans="1:12">
      <c r="A25" s="3" t="s">
        <v>833</v>
      </c>
    </row>
    <row r="26" spans="1:12">
      <c r="A26" s="4" t="s">
        <v>834</v>
      </c>
      <c r="J26" s="5" t="n">
        <v>72207</v>
      </c>
      <c r="K26" s="5" t="n">
        <v>52020</v>
      </c>
      <c r="L26" s="5" t="n">
        <v>57637</v>
      </c>
    </row>
    <row r="27" spans="1:12">
      <c r="A27" s="4" t="s">
        <v>524</v>
      </c>
    </row>
    <row r="28" spans="1:12">
      <c r="A28" s="3" t="s">
        <v>833</v>
      </c>
    </row>
    <row r="29" spans="1:12">
      <c r="A29" s="4" t="s">
        <v>834</v>
      </c>
      <c r="J29" s="5" t="n">
        <v>158926</v>
      </c>
      <c r="K29" s="5" t="n">
        <v>149149</v>
      </c>
      <c r="L29" s="5" t="n">
        <v>135462</v>
      </c>
    </row>
    <row r="30" spans="1:12">
      <c r="A30" s="3" t="s">
        <v>494</v>
      </c>
    </row>
    <row r="31" spans="1:12">
      <c r="A31" s="4" t="s">
        <v>497</v>
      </c>
      <c r="B31" s="5" t="n">
        <v>3455</v>
      </c>
      <c r="F31" s="5" t="n">
        <v>3178</v>
      </c>
      <c r="J31" s="5" t="n">
        <v>3455</v>
      </c>
      <c r="K31" s="5" t="n">
        <v>3178</v>
      </c>
    </row>
    <row r="32" spans="1:12">
      <c r="A32" s="4" t="s">
        <v>846</v>
      </c>
    </row>
    <row r="33" spans="1:12">
      <c r="A33" s="3" t="s">
        <v>833</v>
      </c>
    </row>
    <row r="34" spans="1:12">
      <c r="A34" s="4" t="s">
        <v>834</v>
      </c>
      <c r="J34" s="5" t="n">
        <v>156117</v>
      </c>
      <c r="K34" s="5" t="n">
        <v>166017</v>
      </c>
      <c r="L34" s="5" t="n">
        <v>175922</v>
      </c>
    </row>
    <row r="35" spans="1:12">
      <c r="A35" s="3" t="s">
        <v>835</v>
      </c>
    </row>
    <row r="36" spans="1:12">
      <c r="A36" s="4" t="s">
        <v>836</v>
      </c>
      <c r="J36" s="5" t="n">
        <v>64366</v>
      </c>
      <c r="K36" s="5" t="n">
        <v>69408</v>
      </c>
      <c r="L36" s="5" t="n">
        <v>75005</v>
      </c>
    </row>
    <row r="37" spans="1:12">
      <c r="A37" s="3" t="s">
        <v>838</v>
      </c>
    </row>
    <row r="38" spans="1:12">
      <c r="A38" s="4" t="s">
        <v>839</v>
      </c>
      <c r="J38" s="5" t="n">
        <v>3162</v>
      </c>
      <c r="K38" s="5" t="n">
        <v>3965</v>
      </c>
      <c r="L38" s="5" t="n">
        <v>8999</v>
      </c>
    </row>
    <row r="39" spans="1:12">
      <c r="A39" s="3" t="s">
        <v>840</v>
      </c>
    </row>
    <row r="40" spans="1:12">
      <c r="A40" s="4" t="s">
        <v>841</v>
      </c>
      <c r="J40" s="5" t="n">
        <v>8791</v>
      </c>
      <c r="K40" s="5" t="n">
        <v>7884</v>
      </c>
      <c r="L40" s="5" t="n">
        <v>3997</v>
      </c>
    </row>
    <row r="41" spans="1:12">
      <c r="A41" s="3" t="s">
        <v>842</v>
      </c>
    </row>
    <row r="42" spans="1:12">
      <c r="A42" s="4" t="s">
        <v>843</v>
      </c>
      <c r="B42" s="5" t="n">
        <v>115322</v>
      </c>
      <c r="F42" s="5" t="n">
        <v>127246</v>
      </c>
      <c r="J42" s="5" t="n">
        <v>115322</v>
      </c>
      <c r="K42" s="5" t="n">
        <v>127246</v>
      </c>
    </row>
    <row r="43" spans="1:12">
      <c r="A43" s="4" t="s">
        <v>847</v>
      </c>
    </row>
    <row r="44" spans="1:12">
      <c r="A44" s="3" t="s">
        <v>833</v>
      </c>
    </row>
    <row r="45" spans="1:12">
      <c r="A45" s="4" t="s">
        <v>834</v>
      </c>
      <c r="J45" s="5" t="n">
        <v>68134</v>
      </c>
      <c r="K45" s="5" t="n">
        <v>74492</v>
      </c>
      <c r="L45" s="5" t="n">
        <v>78187</v>
      </c>
    </row>
    <row r="46" spans="1:12">
      <c r="A46" s="4" t="s">
        <v>848</v>
      </c>
    </row>
    <row r="47" spans="1:12">
      <c r="A47" s="3" t="s">
        <v>833</v>
      </c>
    </row>
    <row r="48" spans="1:12">
      <c r="A48" s="4" t="s">
        <v>834</v>
      </c>
      <c r="J48" s="5" t="n">
        <v>18430</v>
      </c>
      <c r="K48" s="5" t="n">
        <v>20451</v>
      </c>
      <c r="L48" s="5" t="n">
        <v>19185</v>
      </c>
    </row>
    <row r="49" spans="1:12">
      <c r="A49" s="4" t="s">
        <v>849</v>
      </c>
    </row>
    <row r="50" spans="1:12">
      <c r="A50" s="3" t="s">
        <v>833</v>
      </c>
    </row>
    <row r="51" spans="1:12">
      <c r="A51" s="4" t="s">
        <v>834</v>
      </c>
      <c r="J51" s="5" t="n">
        <v>11491</v>
      </c>
      <c r="K51" s="5" t="n">
        <v>11454</v>
      </c>
      <c r="L51" s="5" t="n">
        <v>12677</v>
      </c>
    </row>
    <row r="52" spans="1:12">
      <c r="A52" s="4" t="s">
        <v>850</v>
      </c>
    </row>
    <row r="53" spans="1:12">
      <c r="A53" s="3" t="s">
        <v>833</v>
      </c>
    </row>
    <row r="54" spans="1:12">
      <c r="A54" s="4" t="s">
        <v>834</v>
      </c>
      <c r="J54" s="5" t="n">
        <v>44370</v>
      </c>
      <c r="K54" s="5" t="n">
        <v>45231</v>
      </c>
      <c r="L54" s="5" t="n">
        <v>47659</v>
      </c>
    </row>
    <row r="55" spans="1:12">
      <c r="A55" s="4" t="s">
        <v>851</v>
      </c>
    </row>
    <row r="56" spans="1:12">
      <c r="A56" s="3" t="s">
        <v>833</v>
      </c>
    </row>
    <row r="57" spans="1:12">
      <c r="A57" s="4" t="s">
        <v>834</v>
      </c>
      <c r="J57" s="5" t="n">
        <v>6701</v>
      </c>
      <c r="K57" s="5" t="n">
        <v>7260</v>
      </c>
      <c r="L57" s="5" t="n">
        <v>7537</v>
      </c>
    </row>
    <row r="58" spans="1:12">
      <c r="A58" s="4" t="s">
        <v>852</v>
      </c>
    </row>
    <row r="59" spans="1:12">
      <c r="A59" s="3" t="s">
        <v>833</v>
      </c>
    </row>
    <row r="60" spans="1:12">
      <c r="A60" s="4" t="s">
        <v>834</v>
      </c>
      <c r="J60" s="5" t="n">
        <v>6991</v>
      </c>
      <c r="K60" s="5" t="n">
        <v>7129</v>
      </c>
      <c r="L60" s="5" t="n">
        <v>10677</v>
      </c>
    </row>
    <row r="61" spans="1:12">
      <c r="A61" s="4" t="s">
        <v>853</v>
      </c>
    </row>
    <row r="62" spans="1:12">
      <c r="A62" s="3" t="s">
        <v>833</v>
      </c>
    </row>
    <row r="63" spans="1:12">
      <c r="A63" s="4" t="s">
        <v>834</v>
      </c>
      <c r="J63" s="5" t="n">
        <v>38585</v>
      </c>
      <c r="K63" s="5" t="n">
        <v>32190</v>
      </c>
      <c r="L63" s="5" t="n">
        <v>29998</v>
      </c>
    </row>
    <row r="64" spans="1:12">
      <c r="A64" s="3" t="s">
        <v>835</v>
      </c>
    </row>
    <row r="65" spans="1:12">
      <c r="A65" s="4" t="s">
        <v>836</v>
      </c>
      <c r="J65" s="5" t="n">
        <v>13042</v>
      </c>
      <c r="K65" s="5" t="n">
        <v>10930</v>
      </c>
      <c r="L65" s="5" t="n">
        <v>10525</v>
      </c>
    </row>
    <row r="66" spans="1:12">
      <c r="A66" s="3" t="s">
        <v>838</v>
      </c>
    </row>
    <row r="67" spans="1:12">
      <c r="A67" s="4" t="s">
        <v>839</v>
      </c>
      <c r="J67" s="5" t="n">
        <v>16</v>
      </c>
      <c r="K67" s="5" t="n">
        <v>55</v>
      </c>
      <c r="L67" s="5" t="n">
        <v>131</v>
      </c>
    </row>
    <row r="68" spans="1:12">
      <c r="A68" s="3" t="s">
        <v>840</v>
      </c>
    </row>
    <row r="69" spans="1:12">
      <c r="A69" s="4" t="s">
        <v>841</v>
      </c>
      <c r="J69" s="5" t="n">
        <v>70</v>
      </c>
      <c r="K69" s="5" t="n">
        <v>60</v>
      </c>
      <c r="L69" s="5" t="n">
        <v>42</v>
      </c>
    </row>
    <row r="70" spans="1:12">
      <c r="A70" s="3" t="s">
        <v>842</v>
      </c>
    </row>
    <row r="71" spans="1:12">
      <c r="A71" s="4" t="s">
        <v>843</v>
      </c>
      <c r="B71" s="5" t="n">
        <v>7664</v>
      </c>
      <c r="F71" s="5" t="n">
        <v>6664</v>
      </c>
      <c r="J71" s="5" t="n">
        <v>7664</v>
      </c>
      <c r="K71" s="5" t="n">
        <v>6664</v>
      </c>
    </row>
    <row r="72" spans="1:12">
      <c r="A72" s="4" t="s">
        <v>854</v>
      </c>
    </row>
    <row r="73" spans="1:12">
      <c r="A73" s="3" t="s">
        <v>833</v>
      </c>
    </row>
    <row r="74" spans="1:12">
      <c r="A74" s="4" t="s">
        <v>834</v>
      </c>
      <c r="J74" s="5" t="n">
        <v>16088</v>
      </c>
      <c r="K74" s="5" t="n">
        <v>14813</v>
      </c>
      <c r="L74" s="5" t="n">
        <v>12907</v>
      </c>
    </row>
    <row r="75" spans="1:12">
      <c r="A75" s="4" t="s">
        <v>855</v>
      </c>
    </row>
    <row r="76" spans="1:12">
      <c r="A76" s="3" t="s">
        <v>833</v>
      </c>
    </row>
    <row r="77" spans="1:12">
      <c r="A77" s="4" t="s">
        <v>834</v>
      </c>
      <c r="J77" s="5" t="n">
        <v>4095</v>
      </c>
      <c r="K77" s="5" t="n">
        <v>3530</v>
      </c>
      <c r="L77" s="5" t="n">
        <v>3349</v>
      </c>
    </row>
    <row r="78" spans="1:12">
      <c r="A78" s="4" t="s">
        <v>856</v>
      </c>
    </row>
    <row r="79" spans="1:12">
      <c r="A79" s="3" t="s">
        <v>833</v>
      </c>
    </row>
    <row r="80" spans="1:12">
      <c r="A80" s="4" t="s">
        <v>834</v>
      </c>
      <c r="J80" s="5" t="n">
        <v>2841</v>
      </c>
      <c r="K80" s="5" t="n">
        <v>2166</v>
      </c>
      <c r="L80" s="5" t="n">
        <v>2212</v>
      </c>
    </row>
    <row r="81" spans="1:12">
      <c r="A81" s="4" t="s">
        <v>857</v>
      </c>
    </row>
    <row r="82" spans="1:12">
      <c r="A82" s="3" t="s">
        <v>833</v>
      </c>
    </row>
    <row r="83" spans="1:12">
      <c r="A83" s="4" t="s">
        <v>834</v>
      </c>
      <c r="J83" s="5" t="n">
        <v>9725</v>
      </c>
      <c r="K83" s="5" t="n">
        <v>8261</v>
      </c>
      <c r="L83" s="5" t="n">
        <v>8009</v>
      </c>
    </row>
    <row r="84" spans="1:12">
      <c r="A84" s="4" t="s">
        <v>858</v>
      </c>
    </row>
    <row r="85" spans="1:12">
      <c r="A85" s="3" t="s">
        <v>833</v>
      </c>
    </row>
    <row r="86" spans="1:12">
      <c r="A86" s="4" t="s">
        <v>834</v>
      </c>
      <c r="J86" s="5" t="n">
        <v>4711</v>
      </c>
      <c r="K86" s="5" t="n">
        <v>2330</v>
      </c>
      <c r="L86" s="5" t="n">
        <v>2370</v>
      </c>
    </row>
    <row r="87" spans="1:12">
      <c r="A87" s="4" t="s">
        <v>859</v>
      </c>
    </row>
    <row r="88" spans="1:12">
      <c r="A88" s="3" t="s">
        <v>833</v>
      </c>
    </row>
    <row r="89" spans="1:12">
      <c r="A89" s="4" t="s">
        <v>834</v>
      </c>
      <c r="J89" s="5" t="n">
        <v>1125</v>
      </c>
      <c r="K89" s="5" t="n">
        <v>1090</v>
      </c>
      <c r="L89" s="5" t="n">
        <v>1151</v>
      </c>
    </row>
    <row r="90" spans="1:12">
      <c r="A90" s="4" t="s">
        <v>460</v>
      </c>
    </row>
    <row r="91" spans="1:12">
      <c r="A91" s="3" t="s">
        <v>833</v>
      </c>
    </row>
    <row r="92" spans="1:12">
      <c r="A92" s="4" t="s">
        <v>834</v>
      </c>
      <c r="J92" s="5" t="n">
        <v>141028</v>
      </c>
      <c r="K92" s="5" t="n">
        <v>123833</v>
      </c>
      <c r="L92" s="5" t="n">
        <v>124793</v>
      </c>
    </row>
    <row r="93" spans="1:12">
      <c r="A93" s="3" t="s">
        <v>835</v>
      </c>
    </row>
    <row r="94" spans="1:12">
      <c r="A94" s="4" t="s">
        <v>836</v>
      </c>
      <c r="J94" s="5" t="n">
        <v>43118</v>
      </c>
      <c r="K94" s="5" t="n">
        <v>35377</v>
      </c>
      <c r="L94" s="5" t="n">
        <v>38034</v>
      </c>
    </row>
    <row r="95" spans="1:12">
      <c r="A95" s="3" t="s">
        <v>838</v>
      </c>
    </row>
    <row r="96" spans="1:12">
      <c r="A96" s="4" t="s">
        <v>839</v>
      </c>
      <c r="J96" s="5" t="n">
        <v>1304</v>
      </c>
      <c r="K96" s="5" t="n">
        <v>763</v>
      </c>
      <c r="L96" s="5" t="n">
        <v>564</v>
      </c>
    </row>
    <row r="97" spans="1:12">
      <c r="A97" s="3" t="s">
        <v>840</v>
      </c>
    </row>
    <row r="98" spans="1:12">
      <c r="A98" s="4" t="s">
        <v>841</v>
      </c>
      <c r="J98" s="5" t="n">
        <v>878</v>
      </c>
      <c r="K98" s="5" t="n">
        <v>621</v>
      </c>
      <c r="L98" s="5" t="n">
        <v>713</v>
      </c>
    </row>
    <row r="99" spans="1:12">
      <c r="A99" s="3" t="s">
        <v>842</v>
      </c>
    </row>
    <row r="100" spans="1:12">
      <c r="A100" s="4" t="s">
        <v>843</v>
      </c>
      <c r="B100" s="5" t="n">
        <v>49936</v>
      </c>
      <c r="F100" s="5" t="n">
        <v>44047</v>
      </c>
      <c r="J100" s="5" t="n">
        <v>49936</v>
      </c>
      <c r="K100" s="5" t="n">
        <v>44047</v>
      </c>
    </row>
    <row r="101" spans="1:12">
      <c r="A101" s="4" t="s">
        <v>860</v>
      </c>
    </row>
    <row r="102" spans="1:12">
      <c r="A102" s="3" t="s">
        <v>833</v>
      </c>
    </row>
    <row r="103" spans="1:12">
      <c r="A103" s="4" t="s">
        <v>834</v>
      </c>
      <c r="J103" s="5" t="n">
        <v>40953</v>
      </c>
      <c r="K103" s="5" t="n">
        <v>31973</v>
      </c>
      <c r="L103" s="5" t="n">
        <v>35283</v>
      </c>
    </row>
    <row r="104" spans="1:12">
      <c r="A104" s="4" t="s">
        <v>861</v>
      </c>
    </row>
    <row r="105" spans="1:12">
      <c r="A105" s="3" t="s">
        <v>833</v>
      </c>
    </row>
    <row r="106" spans="1:12">
      <c r="A106" s="4" t="s">
        <v>834</v>
      </c>
      <c r="J106" s="5" t="n">
        <v>481</v>
      </c>
      <c r="K106" s="5" t="n">
        <v>508</v>
      </c>
      <c r="L106" s="5" t="n">
        <v>620</v>
      </c>
    </row>
    <row r="107" spans="1:12">
      <c r="A107" s="4" t="s">
        <v>862</v>
      </c>
    </row>
    <row r="108" spans="1:12">
      <c r="A108" s="3" t="s">
        <v>833</v>
      </c>
    </row>
    <row r="109" spans="1:12">
      <c r="A109" s="4" t="s">
        <v>834</v>
      </c>
      <c r="J109" s="5" t="n">
        <v>59765</v>
      </c>
      <c r="K109" s="5" t="n">
        <v>50702</v>
      </c>
      <c r="L109" s="5" t="n">
        <v>51684</v>
      </c>
    </row>
    <row r="110" spans="1:12">
      <c r="A110" s="4" t="s">
        <v>863</v>
      </c>
    </row>
    <row r="111" spans="1:12">
      <c r="A111" s="3" t="s">
        <v>833</v>
      </c>
    </row>
    <row r="112" spans="1:12">
      <c r="A112" s="4" t="s">
        <v>834</v>
      </c>
      <c r="J112" s="5" t="n">
        <v>15950</v>
      </c>
      <c r="K112" s="5" t="n">
        <v>16121</v>
      </c>
      <c r="L112" s="5" t="n">
        <v>12536</v>
      </c>
    </row>
    <row r="113" spans="1:12">
      <c r="A113" s="4" t="s">
        <v>864</v>
      </c>
    </row>
    <row r="114" spans="1:12">
      <c r="A114" s="3" t="s">
        <v>833</v>
      </c>
    </row>
    <row r="115" spans="1:12">
      <c r="A115" s="4" t="s">
        <v>834</v>
      </c>
      <c r="J115" s="5" t="n">
        <v>7873</v>
      </c>
      <c r="K115" s="5" t="n">
        <v>8532</v>
      </c>
      <c r="L115" s="5" t="n">
        <v>8981</v>
      </c>
    </row>
    <row r="116" spans="1:12">
      <c r="A116" s="4" t="s">
        <v>865</v>
      </c>
    </row>
    <row r="117" spans="1:12">
      <c r="A117" s="3" t="s">
        <v>833</v>
      </c>
    </row>
    <row r="118" spans="1:12">
      <c r="A118" s="4" t="s">
        <v>834</v>
      </c>
      <c r="J118" s="5" t="n">
        <v>16006</v>
      </c>
      <c r="K118" s="5" t="n">
        <v>15997</v>
      </c>
      <c r="L118" s="5" t="n">
        <v>15689</v>
      </c>
    </row>
    <row r="119" spans="1:12">
      <c r="A119" s="4" t="s">
        <v>866</v>
      </c>
    </row>
    <row r="120" spans="1:12">
      <c r="A120" s="3" t="s">
        <v>833</v>
      </c>
    </row>
    <row r="121" spans="1:12">
      <c r="A121" s="4" t="s">
        <v>834</v>
      </c>
      <c r="J121" s="5" t="n">
        <v>29080</v>
      </c>
      <c r="K121" s="5" t="n">
        <v>19989</v>
      </c>
      <c r="L121" s="5" t="n">
        <v>10446</v>
      </c>
    </row>
    <row r="122" spans="1:12">
      <c r="A122" s="3" t="s">
        <v>835</v>
      </c>
    </row>
    <row r="123" spans="1:12">
      <c r="A123" s="4" t="s">
        <v>836</v>
      </c>
      <c r="J123" s="5" t="n">
        <v>23256</v>
      </c>
      <c r="K123" s="5" t="n">
        <v>15307</v>
      </c>
      <c r="L123" s="5" t="n">
        <v>6748</v>
      </c>
    </row>
    <row r="124" spans="1:12">
      <c r="A124" s="3" t="s">
        <v>838</v>
      </c>
    </row>
    <row r="125" spans="1:12">
      <c r="A125" s="4" t="s">
        <v>839</v>
      </c>
      <c r="J125" s="5" t="n">
        <v>321</v>
      </c>
      <c r="K125" s="5" t="n">
        <v>603</v>
      </c>
      <c r="L125" s="5" t="n">
        <v>430</v>
      </c>
    </row>
    <row r="126" spans="1:12">
      <c r="A126" s="3" t="s">
        <v>840</v>
      </c>
    </row>
    <row r="127" spans="1:12">
      <c r="A127" s="4" t="s">
        <v>841</v>
      </c>
      <c r="J127" s="5" t="n">
        <v>67</v>
      </c>
      <c r="K127" s="5" t="n">
        <v>69</v>
      </c>
      <c r="L127" s="5" t="n">
        <v>56</v>
      </c>
    </row>
    <row r="128" spans="1:12">
      <c r="A128" s="3" t="s">
        <v>842</v>
      </c>
    </row>
    <row r="129" spans="1:12">
      <c r="A129" s="4" t="s">
        <v>843</v>
      </c>
      <c r="B129" s="6" t="n">
        <v>20094</v>
      </c>
      <c r="F129" s="6" t="n">
        <v>17238</v>
      </c>
      <c r="J129" s="5" t="n">
        <v>20094</v>
      </c>
      <c r="K129" s="5" t="n">
        <v>17238</v>
      </c>
    </row>
    <row r="130" spans="1:12">
      <c r="A130" s="4" t="s">
        <v>867</v>
      </c>
    </row>
    <row r="131" spans="1:12">
      <c r="A131" s="3" t="s">
        <v>833</v>
      </c>
    </row>
    <row r="132" spans="1:12">
      <c r="A132" s="4" t="s">
        <v>834</v>
      </c>
      <c r="J132" s="5" t="n">
        <v>2720</v>
      </c>
      <c r="K132" s="5" t="n">
        <v>3738</v>
      </c>
      <c r="L132" s="5" t="n">
        <v>1551</v>
      </c>
    </row>
    <row r="133" spans="1:12">
      <c r="A133" s="4" t="s">
        <v>868</v>
      </c>
    </row>
    <row r="134" spans="1:12">
      <c r="A134" s="3" t="s">
        <v>833</v>
      </c>
    </row>
    <row r="135" spans="1:12">
      <c r="A135" s="4" t="s">
        <v>834</v>
      </c>
      <c r="J135" s="5" t="n">
        <v>2594</v>
      </c>
      <c r="K135" s="5" t="n">
        <v>468</v>
      </c>
      <c r="L135" s="5" t="n">
        <v>370</v>
      </c>
    </row>
    <row r="136" spans="1:12">
      <c r="A136" s="4" t="s">
        <v>869</v>
      </c>
    </row>
    <row r="137" spans="1:12">
      <c r="A137" s="3" t="s">
        <v>833</v>
      </c>
    </row>
    <row r="138" spans="1:12">
      <c r="A138" s="4" t="s">
        <v>834</v>
      </c>
      <c r="J138" s="5" t="n">
        <v>4860</v>
      </c>
      <c r="K138" s="5" t="n">
        <v>3886</v>
      </c>
      <c r="L138" s="5" t="n">
        <v>2617</v>
      </c>
    </row>
    <row r="139" spans="1:12">
      <c r="A139" s="4" t="s">
        <v>870</v>
      </c>
    </row>
    <row r="140" spans="1:12">
      <c r="A140" s="3" t="s">
        <v>833</v>
      </c>
    </row>
    <row r="141" spans="1:12">
      <c r="A141" s="4" t="s">
        <v>834</v>
      </c>
      <c r="J141" s="5" t="n">
        <v>10978</v>
      </c>
      <c r="K141" s="5" t="n">
        <v>8361</v>
      </c>
      <c r="L141" s="5" t="n">
        <v>4323</v>
      </c>
    </row>
    <row r="142" spans="1:12">
      <c r="A142" s="4" t="s">
        <v>871</v>
      </c>
    </row>
    <row r="143" spans="1:12">
      <c r="A143" s="3" t="s">
        <v>833</v>
      </c>
    </row>
    <row r="144" spans="1:12">
      <c r="A144" s="4" t="s">
        <v>834</v>
      </c>
      <c r="J144" s="5" t="n">
        <v>2981</v>
      </c>
      <c r="K144" s="5" t="n">
        <v>350</v>
      </c>
      <c r="L144" s="5" t="n">
        <v>629</v>
      </c>
    </row>
    <row r="145" spans="1:12">
      <c r="A145" s="4" t="s">
        <v>872</v>
      </c>
    </row>
    <row r="146" spans="1:12">
      <c r="A146" s="3" t="s">
        <v>833</v>
      </c>
    </row>
    <row r="147" spans="1:12">
      <c r="A147" s="4" t="s">
        <v>834</v>
      </c>
      <c r="J147" s="6" t="n">
        <v>4947</v>
      </c>
      <c r="K147" s="6" t="n">
        <v>3186</v>
      </c>
      <c r="L147" s="6" t="n">
        <v>95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4</v>
      </c>
    </row>
    <row r="3" spans="1:3">
      <c r="A3" s="3" t="s">
        <v>874</v>
      </c>
    </row>
    <row r="4" spans="1:3">
      <c r="A4" s="4" t="s">
        <v>875</v>
      </c>
      <c r="B4" s="6" t="n">
        <v>4</v>
      </c>
      <c r="C4" s="6" t="n">
        <v>2</v>
      </c>
    </row>
    <row r="5" spans="1:3">
      <c r="A5" s="4" t="s">
        <v>876</v>
      </c>
      <c r="B5" s="6" t="n">
        <v>1</v>
      </c>
      <c r="C5" s="8" t="n">
        <v>0.5</v>
      </c>
    </row>
    <row r="6" spans="1:3">
      <c r="A6" s="4" t="s">
        <v>877</v>
      </c>
      <c r="B6" s="4" t="s">
        <v>419</v>
      </c>
    </row>
    <row r="7" spans="1:3">
      <c r="A7" s="4" t="s">
        <v>878</v>
      </c>
      <c r="B7" s="4" t="s">
        <v>8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4</v>
      </c>
      <c r="D2" s="2" t="s">
        <v>76</v>
      </c>
    </row>
    <row r="3" spans="1:4">
      <c r="A3" s="3" t="s">
        <v>135</v>
      </c>
    </row>
    <row r="4" spans="1:4">
      <c r="A4" s="4" t="s">
        <v>103</v>
      </c>
      <c r="B4" s="6" t="n">
        <v>-1202</v>
      </c>
      <c r="C4" s="6" t="n">
        <v>-13817</v>
      </c>
      <c r="D4" s="6" t="n">
        <v>675</v>
      </c>
    </row>
    <row r="5" spans="1:4">
      <c r="A5" s="3" t="s">
        <v>136</v>
      </c>
    </row>
    <row r="6" spans="1:4">
      <c r="A6" s="4" t="s">
        <v>137</v>
      </c>
      <c r="B6" s="5" t="n">
        <v>0</v>
      </c>
      <c r="C6" s="5" t="n">
        <v>113</v>
      </c>
      <c r="D6" s="5" t="n">
        <v>221</v>
      </c>
    </row>
    <row r="7" spans="1:4">
      <c r="A7" s="4" t="s">
        <v>138</v>
      </c>
      <c r="B7" s="5" t="n">
        <v>818</v>
      </c>
      <c r="C7" s="5" t="n">
        <v>215</v>
      </c>
      <c r="D7" s="5" t="n">
        <v>305</v>
      </c>
    </row>
    <row r="8" spans="1:4">
      <c r="A8" s="4" t="s">
        <v>139</v>
      </c>
      <c r="B8" s="5" t="n">
        <v>9806</v>
      </c>
      <c r="C8" s="5" t="n">
        <v>8634</v>
      </c>
      <c r="D8" s="5" t="n">
        <v>4808</v>
      </c>
    </row>
    <row r="9" spans="1:4">
      <c r="A9" s="4" t="s">
        <v>117</v>
      </c>
      <c r="B9" s="5" t="n">
        <v>2170</v>
      </c>
      <c r="C9" s="5" t="n">
        <v>2218</v>
      </c>
      <c r="D9" s="5" t="n">
        <v>3217</v>
      </c>
    </row>
    <row r="10" spans="1:4">
      <c r="A10" s="4" t="s">
        <v>140</v>
      </c>
      <c r="B10" s="5" t="n">
        <v>-3990</v>
      </c>
      <c r="C10" s="5" t="n">
        <v>284</v>
      </c>
      <c r="D10" s="5" t="n">
        <v>149</v>
      </c>
    </row>
    <row r="11" spans="1:4">
      <c r="A11" s="4" t="s">
        <v>141</v>
      </c>
      <c r="B11" s="5" t="n">
        <v>-18</v>
      </c>
      <c r="C11" s="5" t="n">
        <v>14134</v>
      </c>
      <c r="D11" s="5" t="n">
        <v>766</v>
      </c>
    </row>
    <row r="12" spans="1:4">
      <c r="A12" s="4" t="s">
        <v>142</v>
      </c>
      <c r="B12" s="5" t="n">
        <v>-165</v>
      </c>
      <c r="C12" s="5" t="n">
        <v>-501</v>
      </c>
      <c r="D12" s="5" t="n">
        <v>-429</v>
      </c>
    </row>
    <row r="13" spans="1:4">
      <c r="A13" s="4" t="s">
        <v>143</v>
      </c>
      <c r="B13" s="5" t="n">
        <v>775</v>
      </c>
      <c r="C13" s="5" t="n">
        <v>151</v>
      </c>
      <c r="D13" s="5" t="n">
        <v>147</v>
      </c>
    </row>
    <row r="14" spans="1:4">
      <c r="A14" s="4" t="s">
        <v>144</v>
      </c>
      <c r="B14" s="5" t="n">
        <v>87</v>
      </c>
      <c r="C14" s="5" t="n">
        <v>-216</v>
      </c>
      <c r="D14" s="5" t="n">
        <v>-63</v>
      </c>
    </row>
    <row r="15" spans="1:4">
      <c r="A15" s="4" t="s">
        <v>145</v>
      </c>
      <c r="B15" s="5" t="n">
        <v>1697</v>
      </c>
      <c r="C15" s="5" t="n">
        <v>-1980</v>
      </c>
      <c r="D15" s="5" t="n">
        <v>1348</v>
      </c>
    </row>
    <row r="16" spans="1:4">
      <c r="A16" s="3" t="s">
        <v>146</v>
      </c>
    </row>
    <row r="17" spans="1:4">
      <c r="A17" s="4" t="s">
        <v>147</v>
      </c>
      <c r="B17" s="5" t="n">
        <v>189</v>
      </c>
      <c r="C17" s="5" t="n">
        <v>-1241</v>
      </c>
      <c r="D17" s="5" t="n">
        <v>-343</v>
      </c>
    </row>
    <row r="18" spans="1:4">
      <c r="A18" s="4" t="s">
        <v>39</v>
      </c>
      <c r="B18" s="5" t="n">
        <v>1066</v>
      </c>
      <c r="C18" s="5" t="n">
        <v>5177</v>
      </c>
      <c r="D18" s="5" t="n">
        <v>-9569</v>
      </c>
    </row>
    <row r="19" spans="1:4">
      <c r="A19" s="4" t="s">
        <v>40</v>
      </c>
      <c r="B19" s="5" t="n">
        <v>-821</v>
      </c>
      <c r="C19" s="5" t="n">
        <v>-1191</v>
      </c>
      <c r="D19" s="5" t="n">
        <v>2442</v>
      </c>
    </row>
    <row r="20" spans="1:4">
      <c r="A20" s="4" t="s">
        <v>46</v>
      </c>
      <c r="B20" s="5" t="n">
        <v>814</v>
      </c>
      <c r="C20" s="5" t="n">
        <v>2391</v>
      </c>
      <c r="D20" s="5" t="n">
        <v>-3025</v>
      </c>
    </row>
    <row r="21" spans="1:4">
      <c r="A21" s="4" t="s">
        <v>49</v>
      </c>
      <c r="B21" s="5" t="n">
        <v>1035</v>
      </c>
      <c r="C21" s="5" t="n">
        <v>-1123</v>
      </c>
      <c r="D21" s="5" t="n">
        <v>-935</v>
      </c>
    </row>
    <row r="22" spans="1:4">
      <c r="A22" s="4" t="s">
        <v>50</v>
      </c>
      <c r="B22" s="5" t="n">
        <v>1762</v>
      </c>
      <c r="C22" s="5" t="n">
        <v>1884</v>
      </c>
      <c r="D22" s="5" t="n">
        <v>1477</v>
      </c>
    </row>
    <row r="23" spans="1:4">
      <c r="A23" s="4" t="s">
        <v>51</v>
      </c>
      <c r="B23" s="5" t="n">
        <v>10045</v>
      </c>
      <c r="C23" s="5" t="n">
        <v>-986</v>
      </c>
      <c r="D23" s="5" t="n">
        <v>1519</v>
      </c>
    </row>
    <row r="24" spans="1:4">
      <c r="A24" s="4" t="s">
        <v>52</v>
      </c>
      <c r="B24" s="5" t="n">
        <v>-357</v>
      </c>
      <c r="C24" s="5" t="n">
        <v>-324</v>
      </c>
      <c r="D24" s="5" t="n">
        <v>-488</v>
      </c>
    </row>
    <row r="25" spans="1:4">
      <c r="A25" s="4" t="s">
        <v>54</v>
      </c>
      <c r="B25" s="5" t="n">
        <v>1297</v>
      </c>
      <c r="C25" s="5" t="n">
        <v>-1758</v>
      </c>
      <c r="D25" s="5" t="n">
        <v>1924</v>
      </c>
    </row>
    <row r="26" spans="1:4">
      <c r="A26" s="4" t="s">
        <v>148</v>
      </c>
      <c r="B26" s="5" t="n">
        <v>-2501</v>
      </c>
      <c r="C26" s="5" t="n">
        <v>-2129</v>
      </c>
      <c r="D26" s="5" t="n">
        <v>-1076</v>
      </c>
    </row>
    <row r="27" spans="1:4">
      <c r="A27" s="4" t="s">
        <v>58</v>
      </c>
      <c r="B27" s="5" t="n">
        <v>-674</v>
      </c>
      <c r="C27" s="5" t="n">
        <v>589</v>
      </c>
      <c r="D27" s="5" t="n">
        <v>347</v>
      </c>
    </row>
    <row r="28" spans="1:4">
      <c r="A28" s="4" t="s">
        <v>149</v>
      </c>
      <c r="B28" s="5" t="n">
        <v>21833</v>
      </c>
      <c r="C28" s="5" t="n">
        <v>10524</v>
      </c>
      <c r="D28" s="5" t="n">
        <v>3417</v>
      </c>
    </row>
    <row r="29" spans="1:4">
      <c r="A29" s="3" t="s">
        <v>150</v>
      </c>
    </row>
    <row r="30" spans="1:4">
      <c r="A30" s="4" t="s">
        <v>151</v>
      </c>
      <c r="B30" s="5" t="n">
        <v>-4834</v>
      </c>
      <c r="C30" s="5" t="n">
        <v>-5501</v>
      </c>
      <c r="D30" s="5" t="n">
        <v>-11028</v>
      </c>
    </row>
    <row r="31" spans="1:4">
      <c r="A31" s="4" t="s">
        <v>152</v>
      </c>
      <c r="B31" s="5" t="n">
        <v>5045</v>
      </c>
      <c r="C31" s="5" t="n">
        <v>521</v>
      </c>
      <c r="D31" s="5" t="n">
        <v>0</v>
      </c>
    </row>
    <row r="32" spans="1:4">
      <c r="A32" s="4" t="s">
        <v>153</v>
      </c>
      <c r="B32" s="5" t="n">
        <v>0</v>
      </c>
      <c r="C32" s="5" t="n">
        <v>1776</v>
      </c>
      <c r="D32" s="5" t="n">
        <v>5</v>
      </c>
    </row>
    <row r="33" spans="1:4">
      <c r="A33" s="4" t="s">
        <v>154</v>
      </c>
      <c r="B33" s="5" t="n">
        <v>0</v>
      </c>
      <c r="C33" s="5" t="n">
        <v>0</v>
      </c>
      <c r="D33" s="5" t="n">
        <v>-509</v>
      </c>
    </row>
    <row r="34" spans="1:4">
      <c r="A34" s="4" t="s">
        <v>155</v>
      </c>
      <c r="B34" s="5" t="n">
        <v>211</v>
      </c>
      <c r="C34" s="5" t="n">
        <v>-3204</v>
      </c>
      <c r="D34" s="5" t="n">
        <v>-11532</v>
      </c>
    </row>
    <row r="35" spans="1:4">
      <c r="A35" s="3" t="s">
        <v>156</v>
      </c>
    </row>
    <row r="36" spans="1:4">
      <c r="A36" s="4" t="s">
        <v>157</v>
      </c>
      <c r="B36" s="5" t="n">
        <v>0</v>
      </c>
      <c r="C36" s="5" t="n">
        <v>-1848</v>
      </c>
      <c r="D36" s="5" t="n">
        <v>-7509</v>
      </c>
    </row>
    <row r="37" spans="1:4">
      <c r="A37" s="4" t="s">
        <v>158</v>
      </c>
      <c r="B37" s="5" t="n">
        <v>68322</v>
      </c>
      <c r="C37" s="5" t="n">
        <v>19184</v>
      </c>
      <c r="D37" s="5" t="n">
        <v>0</v>
      </c>
    </row>
    <row r="38" spans="1:4">
      <c r="A38" s="4" t="s">
        <v>159</v>
      </c>
      <c r="B38" s="5" t="n">
        <v>-81503</v>
      </c>
      <c r="C38" s="5" t="n">
        <v>-6003</v>
      </c>
      <c r="D38" s="5" t="n">
        <v>0</v>
      </c>
    </row>
    <row r="39" spans="1:4">
      <c r="A39" s="4" t="s">
        <v>160</v>
      </c>
      <c r="B39" s="5" t="n">
        <v>0</v>
      </c>
      <c r="C39" s="5" t="n">
        <v>-9919</v>
      </c>
      <c r="D39" s="5" t="n">
        <v>7223</v>
      </c>
    </row>
    <row r="40" spans="1:4">
      <c r="A40" s="4" t="s">
        <v>161</v>
      </c>
      <c r="B40" s="5" t="n">
        <v>1000</v>
      </c>
      <c r="C40" s="5" t="n">
        <v>506</v>
      </c>
      <c r="D40" s="5" t="n">
        <v>0</v>
      </c>
    </row>
    <row r="41" spans="1:4">
      <c r="A41" s="4" t="s">
        <v>162</v>
      </c>
      <c r="B41" s="5" t="n">
        <v>664</v>
      </c>
      <c r="C41" s="5" t="n">
        <v>-347</v>
      </c>
      <c r="D41" s="5" t="n">
        <v>0</v>
      </c>
    </row>
    <row r="42" spans="1:4">
      <c r="A42" s="4" t="s">
        <v>163</v>
      </c>
      <c r="B42" s="5" t="n">
        <v>-675</v>
      </c>
      <c r="C42" s="5" t="n">
        <v>0</v>
      </c>
      <c r="D42" s="5" t="n">
        <v>0</v>
      </c>
    </row>
    <row r="43" spans="1:4">
      <c r="A43" s="4" t="s">
        <v>164</v>
      </c>
      <c r="B43" s="5" t="n">
        <v>-12192</v>
      </c>
      <c r="C43" s="5" t="n">
        <v>1573</v>
      </c>
      <c r="D43" s="5" t="n">
        <v>-286</v>
      </c>
    </row>
    <row r="44" spans="1:4">
      <c r="A44" s="4" t="s">
        <v>165</v>
      </c>
      <c r="B44" s="5" t="n">
        <v>-2124</v>
      </c>
      <c r="C44" s="5" t="n">
        <v>1733</v>
      </c>
      <c r="D44" s="5" t="n">
        <v>-735</v>
      </c>
    </row>
    <row r="45" spans="1:4">
      <c r="A45" s="4" t="s">
        <v>166</v>
      </c>
      <c r="B45" s="5" t="n">
        <v>7728</v>
      </c>
      <c r="C45" s="5" t="n">
        <v>10626</v>
      </c>
      <c r="D45" s="5" t="n">
        <v>-9136</v>
      </c>
    </row>
    <row r="46" spans="1:4">
      <c r="A46" s="4" t="s">
        <v>167</v>
      </c>
      <c r="B46" s="5" t="n">
        <v>42910</v>
      </c>
      <c r="C46" s="5" t="n">
        <v>32284</v>
      </c>
      <c r="D46" s="5" t="n">
        <v>41420</v>
      </c>
    </row>
    <row r="47" spans="1:4">
      <c r="A47" s="4" t="s">
        <v>168</v>
      </c>
      <c r="B47" s="5" t="n">
        <v>50638</v>
      </c>
      <c r="C47" s="5" t="n">
        <v>42910</v>
      </c>
      <c r="D47" s="5" t="n">
        <v>32284</v>
      </c>
    </row>
    <row r="48" spans="1:4">
      <c r="A48" s="3" t="s">
        <v>169</v>
      </c>
    </row>
    <row r="49" spans="1:4">
      <c r="A49" s="4" t="s">
        <v>170</v>
      </c>
      <c r="B49" s="5" t="n">
        <v>3535</v>
      </c>
      <c r="C49" s="5" t="n">
        <v>4597</v>
      </c>
      <c r="D49" s="5" t="n">
        <v>3589</v>
      </c>
    </row>
    <row r="50" spans="1:4">
      <c r="A50" s="4" t="s">
        <v>171</v>
      </c>
      <c r="B50" s="5" t="n">
        <v>397</v>
      </c>
      <c r="C50" s="5" t="n">
        <v>257</v>
      </c>
      <c r="D50" s="5" t="n">
        <v>254</v>
      </c>
    </row>
    <row r="51" spans="1:4">
      <c r="A51" s="3" t="s">
        <v>172</v>
      </c>
    </row>
    <row r="52" spans="1:4">
      <c r="A52" s="4" t="s">
        <v>173</v>
      </c>
      <c r="B52" s="6" t="n">
        <v>32</v>
      </c>
      <c r="C52" s="6" t="n">
        <v>63</v>
      </c>
      <c r="D52" s="6" t="n">
        <v>1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80</v>
      </c>
      <c r="B1" s="2" t="s">
        <v>2</v>
      </c>
      <c r="C1" s="2" t="s">
        <v>34</v>
      </c>
    </row>
    <row r="2" spans="1:3">
      <c r="A2" s="3" t="s">
        <v>881</v>
      </c>
    </row>
    <row r="3" spans="1:3">
      <c r="A3" s="4" t="s">
        <v>43</v>
      </c>
      <c r="B3" s="6" t="n">
        <v>1308</v>
      </c>
      <c r="C3" s="6" t="n">
        <v>1980</v>
      </c>
    </row>
    <row r="4" spans="1:3">
      <c r="A4" s="4" t="s">
        <v>882</v>
      </c>
      <c r="B4" s="5" t="n">
        <v>1308</v>
      </c>
      <c r="C4" s="5" t="n">
        <v>1980</v>
      </c>
    </row>
    <row r="5" spans="1:3">
      <c r="A5" s="4" t="s">
        <v>883</v>
      </c>
    </row>
    <row r="6" spans="1:3">
      <c r="A6" s="3" t="s">
        <v>881</v>
      </c>
    </row>
    <row r="7" spans="1:3">
      <c r="A7" s="4" t="s">
        <v>43</v>
      </c>
      <c r="B7" s="5" t="n">
        <v>1308</v>
      </c>
      <c r="C7" s="5" t="n">
        <v>1980</v>
      </c>
    </row>
    <row r="8" spans="1:3">
      <c r="A8" s="4" t="s">
        <v>882</v>
      </c>
      <c r="B8" s="5" t="n">
        <v>1308</v>
      </c>
      <c r="C8" s="5" t="n">
        <v>1980</v>
      </c>
    </row>
    <row r="9" spans="1:3">
      <c r="A9" s="4" t="s">
        <v>884</v>
      </c>
    </row>
    <row r="10" spans="1:3">
      <c r="A10" s="3" t="s">
        <v>881</v>
      </c>
    </row>
    <row r="11" spans="1:3">
      <c r="A11" s="4" t="s">
        <v>43</v>
      </c>
      <c r="B11" s="5" t="n">
        <v>0</v>
      </c>
      <c r="C11" s="5" t="n">
        <v>0</v>
      </c>
    </row>
    <row r="12" spans="1:3">
      <c r="A12" s="4" t="s">
        <v>882</v>
      </c>
      <c r="B12" s="5" t="n">
        <v>0</v>
      </c>
      <c r="C12" s="5" t="n">
        <v>0</v>
      </c>
    </row>
    <row r="13" spans="1:3">
      <c r="A13" s="4" t="s">
        <v>885</v>
      </c>
    </row>
    <row r="14" spans="1:3">
      <c r="A14" s="3" t="s">
        <v>881</v>
      </c>
    </row>
    <row r="15" spans="1:3">
      <c r="A15" s="4" t="s">
        <v>43</v>
      </c>
      <c r="B15" s="5" t="n">
        <v>0</v>
      </c>
      <c r="C15" s="5" t="n">
        <v>0</v>
      </c>
    </row>
    <row r="16" spans="1:3">
      <c r="A16" s="4" t="s">
        <v>882</v>
      </c>
      <c r="B16" s="6" t="n">
        <v>0</v>
      </c>
      <c r="C1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86</v>
      </c>
      <c r="B1" s="2" t="s">
        <v>680</v>
      </c>
      <c r="C1" s="2" t="s">
        <v>2</v>
      </c>
      <c r="D1" s="2" t="s">
        <v>386</v>
      </c>
      <c r="E1" s="2" t="s">
        <v>4</v>
      </c>
      <c r="F1" s="2" t="s">
        <v>387</v>
      </c>
      <c r="G1" s="2" t="s">
        <v>34</v>
      </c>
      <c r="H1" s="2" t="s">
        <v>388</v>
      </c>
      <c r="I1" s="2" t="s">
        <v>389</v>
      </c>
      <c r="J1" s="2" t="s">
        <v>390</v>
      </c>
      <c r="K1" s="2" t="s">
        <v>2</v>
      </c>
      <c r="L1" s="2" t="s">
        <v>34</v>
      </c>
      <c r="M1" s="2" t="s">
        <v>76</v>
      </c>
    </row>
    <row r="2" spans="1:13">
      <c r="A2" s="3" t="s">
        <v>226</v>
      </c>
    </row>
    <row r="3" spans="1:13">
      <c r="A3" s="4" t="s">
        <v>78</v>
      </c>
      <c r="C3" s="6" t="n">
        <v>97374</v>
      </c>
      <c r="D3" s="6" t="n">
        <v>88828</v>
      </c>
      <c r="E3" s="6" t="n">
        <v>91266</v>
      </c>
      <c r="F3" s="6" t="n">
        <v>87342</v>
      </c>
      <c r="G3" s="6" t="n">
        <v>88286</v>
      </c>
      <c r="H3" s="6" t="n">
        <v>89301</v>
      </c>
      <c r="I3" s="6" t="n">
        <v>81344</v>
      </c>
      <c r="J3" s="6" t="n">
        <v>83098</v>
      </c>
      <c r="K3" s="6" t="n">
        <v>364810</v>
      </c>
      <c r="L3" s="6" t="n">
        <v>342029</v>
      </c>
      <c r="M3" s="6" t="n">
        <v>341159</v>
      </c>
    </row>
    <row r="4" spans="1:13">
      <c r="A4" s="4" t="s">
        <v>79</v>
      </c>
      <c r="C4" s="5" t="n">
        <v>-25539</v>
      </c>
      <c r="D4" s="5" t="n">
        <v>-23161</v>
      </c>
      <c r="E4" s="5" t="n">
        <v>-24278</v>
      </c>
      <c r="F4" s="5" t="n">
        <v>-22713</v>
      </c>
      <c r="G4" s="5" t="n">
        <v>-24607</v>
      </c>
      <c r="H4" s="5" t="n">
        <v>-23505</v>
      </c>
      <c r="I4" s="5" t="n">
        <v>-21197</v>
      </c>
      <c r="J4" s="5" t="n">
        <v>-21728</v>
      </c>
      <c r="K4" s="5" t="n">
        <v>-95691</v>
      </c>
      <c r="L4" s="5" t="n">
        <v>-91037</v>
      </c>
      <c r="M4" s="5" t="n">
        <v>-90937</v>
      </c>
    </row>
    <row r="5" spans="1:13">
      <c r="A5" s="4" t="s">
        <v>80</v>
      </c>
      <c r="C5" s="5" t="n">
        <v>71835</v>
      </c>
      <c r="D5" s="5" t="n">
        <v>65667</v>
      </c>
      <c r="E5" s="5" t="n">
        <v>66988</v>
      </c>
      <c r="F5" s="5" t="n">
        <v>64629</v>
      </c>
      <c r="G5" s="5" t="n">
        <v>63679</v>
      </c>
      <c r="H5" s="5" t="n">
        <v>65796</v>
      </c>
      <c r="I5" s="5" t="n">
        <v>60147</v>
      </c>
      <c r="J5" s="5" t="n">
        <v>61370</v>
      </c>
      <c r="K5" s="5" t="n">
        <v>269119</v>
      </c>
      <c r="L5" s="5" t="n">
        <v>250992</v>
      </c>
      <c r="M5" s="5" t="n">
        <v>250222</v>
      </c>
    </row>
    <row r="6" spans="1:13">
      <c r="A6" s="4" t="s">
        <v>82</v>
      </c>
      <c r="C6" s="5" t="n">
        <v>31972</v>
      </c>
      <c r="D6" s="5" t="n">
        <v>30511</v>
      </c>
      <c r="E6" s="5" t="n">
        <v>31492</v>
      </c>
      <c r="F6" s="5" t="n">
        <v>31362</v>
      </c>
      <c r="G6" s="5" t="n">
        <v>31983</v>
      </c>
      <c r="H6" s="5" t="n">
        <v>30716</v>
      </c>
      <c r="I6" s="5" t="n">
        <v>28288</v>
      </c>
      <c r="J6" s="5" t="n">
        <v>28983</v>
      </c>
      <c r="K6" s="5" t="n">
        <v>125337</v>
      </c>
      <c r="L6" s="5" t="n">
        <v>119970</v>
      </c>
      <c r="M6" s="5" t="n">
        <v>119910</v>
      </c>
    </row>
    <row r="7" spans="1:13">
      <c r="A7" s="4" t="s">
        <v>83</v>
      </c>
      <c r="C7" s="5" t="n">
        <v>41092</v>
      </c>
      <c r="D7" s="5" t="n">
        <v>31643</v>
      </c>
      <c r="E7" s="5" t="n">
        <v>33310</v>
      </c>
      <c r="F7" s="5" t="n">
        <v>32386</v>
      </c>
      <c r="G7" s="5" t="n">
        <v>34537</v>
      </c>
      <c r="H7" s="5" t="n">
        <v>32926</v>
      </c>
      <c r="I7" s="5" t="n">
        <v>31836</v>
      </c>
      <c r="J7" s="5" t="n">
        <v>30336</v>
      </c>
      <c r="K7" s="5" t="n">
        <v>138431</v>
      </c>
      <c r="L7" s="5" t="n">
        <v>129635</v>
      </c>
      <c r="M7" s="5" t="n">
        <v>120273</v>
      </c>
    </row>
    <row r="8" spans="1:13">
      <c r="A8" s="4" t="s">
        <v>84</v>
      </c>
      <c r="C8" s="5" t="n">
        <v>-1229</v>
      </c>
      <c r="D8" s="5" t="n">
        <v>3513</v>
      </c>
      <c r="E8" s="5" t="n">
        <v>2186</v>
      </c>
      <c r="F8" s="5" t="n">
        <v>881</v>
      </c>
      <c r="G8" s="5" t="n">
        <v>-2841</v>
      </c>
      <c r="H8" s="5" t="n">
        <v>2154</v>
      </c>
      <c r="I8" s="5" t="n">
        <v>23</v>
      </c>
      <c r="J8" s="5" t="n">
        <v>2051</v>
      </c>
      <c r="K8" s="5" t="n">
        <v>5351</v>
      </c>
      <c r="L8" s="5" t="n">
        <v>1387</v>
      </c>
      <c r="M8" s="5" t="n">
        <v>10039</v>
      </c>
    </row>
    <row r="9" spans="1:13">
      <c r="A9" s="4" t="s">
        <v>89</v>
      </c>
      <c r="C9" s="5" t="n">
        <v>-731</v>
      </c>
      <c r="D9" s="5" t="n">
        <v>-353</v>
      </c>
      <c r="E9" s="5" t="n">
        <v>-1807</v>
      </c>
      <c r="F9" s="5" t="n">
        <v>740</v>
      </c>
      <c r="G9" s="5" t="n">
        <v>-74</v>
      </c>
      <c r="H9" s="5" t="n">
        <v>193</v>
      </c>
      <c r="I9" s="5" t="n">
        <v>441</v>
      </c>
      <c r="J9" s="5" t="n">
        <v>1275</v>
      </c>
      <c r="K9" s="5" t="n">
        <v>-2151</v>
      </c>
      <c r="L9" s="5" t="n">
        <v>1835</v>
      </c>
      <c r="M9" s="5" t="n">
        <v>-773</v>
      </c>
    </row>
    <row r="10" spans="1:13">
      <c r="A10" s="4" t="s">
        <v>90</v>
      </c>
      <c r="C10" s="5" t="n">
        <v>-1960</v>
      </c>
      <c r="D10" s="5" t="n">
        <v>3160</v>
      </c>
      <c r="E10" s="5" t="n">
        <v>379</v>
      </c>
      <c r="F10" s="5" t="n">
        <v>1621</v>
      </c>
      <c r="G10" s="5" t="n">
        <v>-2915</v>
      </c>
      <c r="H10" s="5" t="n">
        <v>2347</v>
      </c>
      <c r="I10" s="5" t="n">
        <v>464</v>
      </c>
      <c r="J10" s="5" t="n">
        <v>3326</v>
      </c>
      <c r="K10" s="5" t="n">
        <v>3200</v>
      </c>
      <c r="L10" s="5" t="n">
        <v>3222</v>
      </c>
      <c r="M10" s="5" t="n">
        <v>9266</v>
      </c>
    </row>
    <row r="11" spans="1:13">
      <c r="A11" s="4" t="s">
        <v>91</v>
      </c>
      <c r="C11" s="5" t="n">
        <v>852</v>
      </c>
      <c r="D11" s="5" t="n">
        <v>1821</v>
      </c>
      <c r="E11" s="5" t="n">
        <v>441</v>
      </c>
      <c r="F11" s="5" t="n">
        <v>1288</v>
      </c>
      <c r="G11" s="5" t="n">
        <v>14693</v>
      </c>
      <c r="H11" s="5" t="n">
        <v>-1</v>
      </c>
      <c r="I11" s="5" t="n">
        <v>884</v>
      </c>
      <c r="J11" s="5" t="n">
        <v>1463</v>
      </c>
      <c r="K11" s="5" t="n">
        <v>4402</v>
      </c>
      <c r="L11" s="5" t="n">
        <v>17039</v>
      </c>
      <c r="M11" s="5" t="n">
        <v>8591</v>
      </c>
    </row>
    <row r="12" spans="1:13">
      <c r="A12" s="4" t="s">
        <v>103</v>
      </c>
      <c r="C12" s="5" t="n">
        <v>-2812</v>
      </c>
      <c r="D12" s="5" t="n">
        <v>1339</v>
      </c>
      <c r="E12" s="5" t="n">
        <v>-62</v>
      </c>
      <c r="F12" s="5" t="n">
        <v>333</v>
      </c>
      <c r="G12" s="5" t="n">
        <v>-17608</v>
      </c>
      <c r="H12" s="5" t="n">
        <v>2348</v>
      </c>
      <c r="I12" s="5" t="n">
        <v>-420</v>
      </c>
      <c r="J12" s="5" t="n">
        <v>1863</v>
      </c>
      <c r="K12" s="5" t="n">
        <v>-1202</v>
      </c>
      <c r="L12" s="5" t="n">
        <v>-13817</v>
      </c>
      <c r="M12" s="5" t="n">
        <v>675</v>
      </c>
    </row>
    <row r="13" spans="1:13">
      <c r="A13" s="4" t="s">
        <v>93</v>
      </c>
      <c r="C13" s="5" t="n">
        <v>104</v>
      </c>
      <c r="D13" s="5" t="n">
        <v>-158</v>
      </c>
      <c r="E13" s="5" t="n">
        <v>-129</v>
      </c>
      <c r="F13" s="5" t="n">
        <v>-165</v>
      </c>
      <c r="G13" s="5" t="n">
        <v>-250</v>
      </c>
      <c r="H13" s="5" t="n">
        <v>-95</v>
      </c>
      <c r="I13" s="5" t="n">
        <v>-233</v>
      </c>
      <c r="J13" s="5" t="n">
        <v>-297</v>
      </c>
      <c r="K13" s="5" t="n">
        <v>-348</v>
      </c>
      <c r="L13" s="5" t="n">
        <v>-875</v>
      </c>
      <c r="M13" s="5" t="n">
        <v>-1464</v>
      </c>
    </row>
    <row r="14" spans="1:13">
      <c r="A14" s="4" t="s">
        <v>94</v>
      </c>
      <c r="C14" s="6" t="n">
        <v>-2916</v>
      </c>
      <c r="D14" s="6" t="n">
        <v>1497</v>
      </c>
      <c r="E14" s="6" t="n">
        <v>67</v>
      </c>
      <c r="F14" s="6" t="n">
        <v>498</v>
      </c>
      <c r="G14" s="6" t="n">
        <v>-17358</v>
      </c>
      <c r="H14" s="6" t="n">
        <v>2443</v>
      </c>
      <c r="I14" s="6" t="n">
        <v>-187</v>
      </c>
      <c r="J14" s="6" t="n">
        <v>2160</v>
      </c>
      <c r="K14" s="6" t="n">
        <v>-854</v>
      </c>
      <c r="L14" s="6" t="n">
        <v>-12942</v>
      </c>
      <c r="M14" s="6" t="n">
        <v>2139</v>
      </c>
    </row>
    <row r="15" spans="1:13">
      <c r="A15" s="3" t="s">
        <v>95</v>
      </c>
    </row>
    <row r="16" spans="1:13">
      <c r="A16" s="4" t="s">
        <v>96</v>
      </c>
      <c r="C16" s="7" t="n">
        <v>-0.15</v>
      </c>
      <c r="D16" s="7" t="n">
        <v>0.08</v>
      </c>
      <c r="E16" s="6" t="n">
        <v>0</v>
      </c>
      <c r="F16" s="7" t="n">
        <v>0.03</v>
      </c>
      <c r="G16" s="7" t="n">
        <v>-0.92</v>
      </c>
      <c r="H16" s="7" t="n">
        <v>0.13</v>
      </c>
      <c r="I16" s="7" t="n">
        <v>-0.01</v>
      </c>
      <c r="J16" s="7" t="n">
        <v>0.11</v>
      </c>
      <c r="K16" s="7" t="n">
        <v>-0.04</v>
      </c>
      <c r="L16" s="7" t="n">
        <v>-0.6899999999999999</v>
      </c>
      <c r="M16" s="7" t="n">
        <v>0.11</v>
      </c>
    </row>
    <row r="17" spans="1:13">
      <c r="A17" s="4" t="s">
        <v>97</v>
      </c>
      <c r="C17" s="7" t="n">
        <v>-0.15</v>
      </c>
      <c r="D17" s="7" t="n">
        <v>0.08</v>
      </c>
      <c r="E17" s="6" t="n">
        <v>0</v>
      </c>
      <c r="F17" s="7" t="n">
        <v>0.03</v>
      </c>
      <c r="G17" s="9" t="n">
        <v>-0.92</v>
      </c>
      <c r="H17" s="9" t="n">
        <v>0.13</v>
      </c>
      <c r="I17" s="9" t="n">
        <v>-0.01</v>
      </c>
      <c r="J17" s="9" t="n">
        <v>0.11</v>
      </c>
      <c r="K17" s="9" t="n">
        <v>-0.04</v>
      </c>
      <c r="L17" s="9" t="n">
        <v>-0.6899999999999999</v>
      </c>
      <c r="M17" s="9" t="n">
        <v>0.11</v>
      </c>
    </row>
    <row r="18" spans="1:13">
      <c r="A18" s="4" t="s">
        <v>684</v>
      </c>
      <c r="B18" s="7" t="n">
        <v>0.1</v>
      </c>
      <c r="G18" s="6" t="n">
        <v>0</v>
      </c>
      <c r="H18" s="6" t="n">
        <v>0</v>
      </c>
      <c r="I18" s="6" t="n">
        <v>0</v>
      </c>
      <c r="J18" s="10" t="n">
        <v>0.1</v>
      </c>
      <c r="K18" s="6" t="n">
        <v>0</v>
      </c>
      <c r="L18" s="8" t="n">
        <v>0.1</v>
      </c>
      <c r="M18" s="8" t="n">
        <v>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4</v>
      </c>
      <c r="D2" s="2" t="s">
        <v>76</v>
      </c>
    </row>
    <row r="3" spans="1:4">
      <c r="A3" s="4" t="s">
        <v>888</v>
      </c>
    </row>
    <row r="4" spans="1:4">
      <c r="A4" s="3" t="s">
        <v>889</v>
      </c>
    </row>
    <row r="5" spans="1:4">
      <c r="A5" s="4" t="s">
        <v>890</v>
      </c>
      <c r="B5" s="6" t="n">
        <v>395</v>
      </c>
      <c r="C5" s="6" t="n">
        <v>205</v>
      </c>
      <c r="D5" s="6" t="n">
        <v>190</v>
      </c>
    </row>
    <row r="6" spans="1:4">
      <c r="A6" s="4" t="s">
        <v>891</v>
      </c>
      <c r="B6" s="5" t="n">
        <v>818</v>
      </c>
      <c r="C6" s="5" t="n">
        <v>556</v>
      </c>
      <c r="D6" s="5" t="n">
        <v>305</v>
      </c>
    </row>
    <row r="7" spans="1:4">
      <c r="A7" s="4" t="s">
        <v>892</v>
      </c>
      <c r="B7" s="5" t="n">
        <v>-754</v>
      </c>
      <c r="C7" s="5" t="n">
        <v>-366</v>
      </c>
      <c r="D7" s="5" t="n">
        <v>-290</v>
      </c>
    </row>
    <row r="8" spans="1:4">
      <c r="A8" s="4" t="s">
        <v>893</v>
      </c>
      <c r="B8" s="5" t="n">
        <v>0</v>
      </c>
      <c r="C8" s="5" t="n">
        <v>0</v>
      </c>
      <c r="D8" s="5" t="n">
        <v>0</v>
      </c>
    </row>
    <row r="9" spans="1:4">
      <c r="A9" s="4" t="s">
        <v>894</v>
      </c>
      <c r="B9" s="5" t="n">
        <v>1</v>
      </c>
      <c r="C9" s="5" t="n">
        <v>0</v>
      </c>
      <c r="D9" s="5" t="n">
        <v>0</v>
      </c>
    </row>
    <row r="10" spans="1:4">
      <c r="A10" s="4" t="s">
        <v>895</v>
      </c>
      <c r="B10" s="5" t="n">
        <v>460</v>
      </c>
      <c r="C10" s="5" t="n">
        <v>395</v>
      </c>
      <c r="D10" s="5" t="n">
        <v>205</v>
      </c>
    </row>
    <row r="11" spans="1:4">
      <c r="A11" s="4" t="s">
        <v>896</v>
      </c>
    </row>
    <row r="12" spans="1:4">
      <c r="A12" s="3" t="s">
        <v>889</v>
      </c>
    </row>
    <row r="13" spans="1:4">
      <c r="A13" s="4" t="s">
        <v>890</v>
      </c>
      <c r="B13" s="5" t="n">
        <v>270</v>
      </c>
      <c r="C13" s="5" t="n">
        <v>156</v>
      </c>
      <c r="D13" s="5" t="n">
        <v>94</v>
      </c>
    </row>
    <row r="14" spans="1:4">
      <c r="A14" s="4" t="s">
        <v>891</v>
      </c>
      <c r="B14" s="5" t="n">
        <v>1787</v>
      </c>
      <c r="C14" s="5" t="n">
        <v>1746</v>
      </c>
      <c r="D14" s="5" t="n">
        <v>1435</v>
      </c>
    </row>
    <row r="15" spans="1:4">
      <c r="A15" s="4" t="s">
        <v>892</v>
      </c>
      <c r="B15" s="5" t="n">
        <v>-1717</v>
      </c>
      <c r="C15" s="5" t="n">
        <v>-1644</v>
      </c>
      <c r="D15" s="5" t="n">
        <v>-1368</v>
      </c>
    </row>
    <row r="16" spans="1:4">
      <c r="A16" s="4" t="s">
        <v>893</v>
      </c>
      <c r="B16" s="5" t="n">
        <v>0</v>
      </c>
      <c r="C16" s="5" t="n">
        <v>0</v>
      </c>
      <c r="D16" s="5" t="n">
        <v>0</v>
      </c>
    </row>
    <row r="17" spans="1:4">
      <c r="A17" s="4" t="s">
        <v>894</v>
      </c>
      <c r="B17" s="5" t="n">
        <v>-11</v>
      </c>
      <c r="C17" s="5" t="n">
        <v>12</v>
      </c>
      <c r="D17" s="5" t="n">
        <v>-5</v>
      </c>
    </row>
    <row r="18" spans="1:4">
      <c r="A18" s="4" t="s">
        <v>895</v>
      </c>
      <c r="B18" s="5" t="n">
        <v>329</v>
      </c>
      <c r="C18" s="5" t="n">
        <v>270</v>
      </c>
      <c r="D18" s="5" t="n">
        <v>156</v>
      </c>
    </row>
    <row r="19" spans="1:4">
      <c r="A19" s="4" t="s">
        <v>897</v>
      </c>
    </row>
    <row r="20" spans="1:4">
      <c r="A20" s="3" t="s">
        <v>889</v>
      </c>
    </row>
    <row r="21" spans="1:4">
      <c r="A21" s="4" t="s">
        <v>890</v>
      </c>
      <c r="B21" s="5" t="n">
        <v>24024</v>
      </c>
      <c r="C21" s="5" t="n">
        <v>11250</v>
      </c>
      <c r="D21" s="5" t="n">
        <v>6565</v>
      </c>
    </row>
    <row r="22" spans="1:4">
      <c r="A22" s="4" t="s">
        <v>891</v>
      </c>
      <c r="B22" s="5" t="n">
        <v>270</v>
      </c>
      <c r="C22" s="5" t="n">
        <v>13786</v>
      </c>
      <c r="D22" s="5" t="n">
        <v>5638</v>
      </c>
    </row>
    <row r="23" spans="1:4">
      <c r="A23" s="4" t="s">
        <v>892</v>
      </c>
      <c r="B23" s="5" t="n">
        <v>-1818</v>
      </c>
      <c r="C23" s="5" t="n">
        <v>0</v>
      </c>
      <c r="D23" s="5" t="n">
        <v>-493</v>
      </c>
    </row>
    <row r="24" spans="1:4">
      <c r="A24" s="4" t="s">
        <v>893</v>
      </c>
      <c r="B24" s="5" t="n">
        <v>-2210</v>
      </c>
      <c r="C24" s="5" t="n">
        <v>-865</v>
      </c>
      <c r="D24" s="5" t="n">
        <v>0</v>
      </c>
    </row>
    <row r="25" spans="1:4">
      <c r="A25" s="4" t="s">
        <v>894</v>
      </c>
      <c r="B25" s="5" t="n">
        <v>-10</v>
      </c>
      <c r="C25" s="5" t="n">
        <v>-147</v>
      </c>
      <c r="D25" s="5" t="n">
        <v>-460</v>
      </c>
    </row>
    <row r="26" spans="1:4">
      <c r="A26" s="4" t="s">
        <v>895</v>
      </c>
      <c r="B26" s="6" t="n">
        <v>20256</v>
      </c>
      <c r="C26" s="6" t="n">
        <v>24024</v>
      </c>
      <c r="D26" s="6" t="n">
        <v>112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98</v>
      </c>
      <c r="B1" s="1" t="s">
        <v>899</v>
      </c>
      <c r="C1" s="2" t="s">
        <v>900</v>
      </c>
    </row>
    <row r="2" spans="1:3">
      <c r="A2" s="4" t="s">
        <v>901</v>
      </c>
      <c r="B2" s="4" t="s">
        <v>902</v>
      </c>
      <c r="C2" s="6" t="n">
        <v>120586000</v>
      </c>
    </row>
    <row r="3" spans="1:3">
      <c r="A3" s="4" t="s">
        <v>903</v>
      </c>
    </row>
    <row r="4" spans="1:3">
      <c r="A4" s="4" t="s">
        <v>901</v>
      </c>
      <c r="B4" s="4" t="s">
        <v>902</v>
      </c>
      <c r="C4" s="6" t="n">
        <v>131525000</v>
      </c>
    </row>
    <row r="5" spans="1:3">
      <c r="A5" s="4" t="s">
        <v>904</v>
      </c>
      <c r="B5" s="4" t="s">
        <v>905</v>
      </c>
      <c r="C5" s="5" t="n">
        <v>18919000</v>
      </c>
    </row>
    <row r="6" spans="1:3">
      <c r="A6" s="4" t="s">
        <v>906</v>
      </c>
    </row>
    <row r="7" spans="1:3">
      <c r="A7" s="4" t="s">
        <v>901</v>
      </c>
      <c r="B7" s="4" t="s">
        <v>902</v>
      </c>
      <c r="C7" s="6" t="n">
        <v>411000</v>
      </c>
    </row>
    <row r="8" spans="1:3">
      <c r="A8" s="4" t="s">
        <v>907</v>
      </c>
    </row>
    <row r="9" spans="1:3">
      <c r="A9" s="4" t="s">
        <v>901</v>
      </c>
      <c r="B9" s="4" t="s">
        <v>902</v>
      </c>
      <c r="C9" s="5" t="n">
        <v>-10132000</v>
      </c>
    </row>
    <row r="10" spans="1:3">
      <c r="A10" s="4" t="s">
        <v>908</v>
      </c>
    </row>
    <row r="11" spans="1:3">
      <c r="A11" s="4" t="s">
        <v>901</v>
      </c>
      <c r="B11" s="4" t="s">
        <v>902</v>
      </c>
      <c r="C11" s="6" t="n">
        <v>-121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55:22Z</dcterms:created>
  <dcterms:modified xmlns:dcterms="http://purl.org/dc/terms/" xmlns:xsi="http://www.w3.org/2001/XMLSchema-instance" xsi:type="dcterms:W3CDTF">2019-03-08T16:55:22Z</dcterms:modified>
</cp:coreProperties>
</file>